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Fair Value of Financial Instr_2" sheetId="35" state="visible" r:id="rId35"/>
    <sheet xmlns:r="http://schemas.openxmlformats.org/officeDocument/2006/relationships" name="Debt (Tables)" sheetId="36" state="visible" r:id="rId36"/>
    <sheet xmlns:r="http://schemas.openxmlformats.org/officeDocument/2006/relationships" name="Loss Per Share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 and Geographic Inform_2"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umma_2" sheetId="46" state="visible" r:id="rId46"/>
    <sheet xmlns:r="http://schemas.openxmlformats.org/officeDocument/2006/relationships" name="Business Combinations - Useful " sheetId="47" state="visible" r:id="rId47"/>
    <sheet xmlns:r="http://schemas.openxmlformats.org/officeDocument/2006/relationships" name="Property and Equipment - Summar" sheetId="48" state="visible" r:id="rId48"/>
    <sheet xmlns:r="http://schemas.openxmlformats.org/officeDocument/2006/relationships" name="Property and Equipment - Addit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rued Expenses - Summary of A"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Debt - Schedule of Long-term De" sheetId="56" state="visible" r:id="rId56"/>
    <sheet xmlns:r="http://schemas.openxmlformats.org/officeDocument/2006/relationships" name="Debt - Ares Credit Agreement (D" sheetId="57" state="visible" r:id="rId57"/>
    <sheet xmlns:r="http://schemas.openxmlformats.org/officeDocument/2006/relationships" name="Debt - MidCap Credit Agreements" sheetId="58" state="visible" r:id="rId58"/>
    <sheet xmlns:r="http://schemas.openxmlformats.org/officeDocument/2006/relationships" name="Debt - Vectra Bank Colorado _ Z" sheetId="59" state="visible" r:id="rId59"/>
    <sheet xmlns:r="http://schemas.openxmlformats.org/officeDocument/2006/relationships" name="Debt - Schedule of Debt Maturit" sheetId="60" state="visible" r:id="rId60"/>
    <sheet xmlns:r="http://schemas.openxmlformats.org/officeDocument/2006/relationships" name="Stockholders' Equity - Addition" sheetId="61" state="visible" r:id="rId61"/>
    <sheet xmlns:r="http://schemas.openxmlformats.org/officeDocument/2006/relationships" name="Loss Per Share - Summary of Com" sheetId="62" state="visible" r:id="rId62"/>
    <sheet xmlns:r="http://schemas.openxmlformats.org/officeDocument/2006/relationships" name="Loss Per Share - Summary of Pot" sheetId="63" state="visible" r:id="rId63"/>
    <sheet xmlns:r="http://schemas.openxmlformats.org/officeDocument/2006/relationships" name="Stock-Based Compensation - Addi" sheetId="64" state="visible" r:id="rId64"/>
    <sheet xmlns:r="http://schemas.openxmlformats.org/officeDocument/2006/relationships" name="Stock-Based Compensation - Assu" sheetId="65" state="visible" r:id="rId65"/>
    <sheet xmlns:r="http://schemas.openxmlformats.org/officeDocument/2006/relationships" name="Stock-Based Compensation - Summ" sheetId="66" state="visible" r:id="rId66"/>
    <sheet xmlns:r="http://schemas.openxmlformats.org/officeDocument/2006/relationships" name="Stock-Based Compensation - Sche" sheetId="67" state="visible" r:id="rId67"/>
    <sheet xmlns:r="http://schemas.openxmlformats.org/officeDocument/2006/relationships" name="Stock-Based Compensation - Perf" sheetId="68" state="visible" r:id="rId68"/>
    <sheet xmlns:r="http://schemas.openxmlformats.org/officeDocument/2006/relationships" name="Employee Benefit Plan - Additio" sheetId="69" state="visible" r:id="rId69"/>
    <sheet xmlns:r="http://schemas.openxmlformats.org/officeDocument/2006/relationships" name="Income Taxes - Schedule of Prov" sheetId="70" state="visible" r:id="rId70"/>
    <sheet xmlns:r="http://schemas.openxmlformats.org/officeDocument/2006/relationships" name="Income Taxes - Schedule of Sign" sheetId="71" state="visible" r:id="rId71"/>
    <sheet xmlns:r="http://schemas.openxmlformats.org/officeDocument/2006/relationships" name="Income Taxes - Additional Infor" sheetId="72" state="visible" r:id="rId72"/>
    <sheet xmlns:r="http://schemas.openxmlformats.org/officeDocument/2006/relationships" name="Income Taxes - Schedule of Reco" sheetId="73" state="visible" r:id="rId73"/>
    <sheet xmlns:r="http://schemas.openxmlformats.org/officeDocument/2006/relationships" name="Income Taxes - Schedule of Re_2" sheetId="74" state="visible" r:id="rId74"/>
    <sheet xmlns:r="http://schemas.openxmlformats.org/officeDocument/2006/relationships" name="Commitments And Contingencies -" sheetId="75" state="visible" r:id="rId75"/>
    <sheet xmlns:r="http://schemas.openxmlformats.org/officeDocument/2006/relationships" name="Related Party Transactions - Ad"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egment and Geographic Inform_5" sheetId="79" state="visible" r:id="rId79"/>
    <sheet xmlns:r="http://schemas.openxmlformats.org/officeDocument/2006/relationships" name="Segment and Geographic Inform_6" sheetId="80" state="visible" r:id="rId80"/>
    <sheet xmlns:r="http://schemas.openxmlformats.org/officeDocument/2006/relationships" name="Subsequent Event (Details)"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902</t>
        </is>
      </c>
      <c r="C8" s="4" t="inlineStr">
        <is>
          <t xml:space="preserve"> </t>
        </is>
      </c>
      <c r="D8" s="4" t="inlineStr">
        <is>
          <t xml:space="preserve"> </t>
        </is>
      </c>
    </row>
    <row r="9">
      <c r="A9" s="4" t="inlineStr">
        <is>
          <t>Entity Registrant Name</t>
        </is>
      </c>
      <c r="B9" s="4" t="inlineStr">
        <is>
          <t>Paragon 28,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3170186</t>
        </is>
      </c>
      <c r="C11" s="4" t="inlineStr">
        <is>
          <t xml:space="preserve"> </t>
        </is>
      </c>
      <c r="D11" s="4" t="inlineStr">
        <is>
          <t xml:space="preserve"> </t>
        </is>
      </c>
    </row>
    <row r="12">
      <c r="A12" s="4" t="inlineStr">
        <is>
          <t>Entity Address, Postal Zip Code</t>
        </is>
      </c>
      <c r="B12" s="4" t="inlineStr">
        <is>
          <t>80112</t>
        </is>
      </c>
      <c r="C12" s="4" t="inlineStr">
        <is>
          <t xml:space="preserve"> </t>
        </is>
      </c>
      <c r="D12" s="4" t="inlineStr">
        <is>
          <t xml:space="preserve"> </t>
        </is>
      </c>
    </row>
    <row r="13">
      <c r="A13" s="4" t="inlineStr">
        <is>
          <t>Entity Address, Address Line One</t>
        </is>
      </c>
      <c r="B13" s="4" t="inlineStr">
        <is>
          <t>14445 Grasslands Drive</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912-1332</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FNA</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83894974</v>
      </c>
      <c r="D27" s="4" t="inlineStr">
        <is>
          <t xml:space="preserve"> </t>
        </is>
      </c>
    </row>
    <row r="28">
      <c r="A28" s="4" t="inlineStr">
        <is>
          <t>Entity Central Index Key</t>
        </is>
      </c>
      <c r="B28" s="4" t="inlineStr">
        <is>
          <t>0001531978</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317.6</v>
      </c>
    </row>
    <row r="38">
      <c r="A38" s="4" t="inlineStr">
        <is>
          <t>Documents Incorporated by Reference</t>
        </is>
      </c>
      <c r="B38" s="4" t="inlineStr">
        <is>
          <t xml:space="preserve">DOCUMENTS INCORPORATED BY REFERENCE The Registrant intends to file either (i) a definitive proxy statement pursuant to Regulation 14A relating to the 2025 Annual Meeting of stockholders, or (ii) an amendment to this Annual Report on Form 10-K/A, in either case within 120 days of the end of the Registrant’s fiscal year ended December 31, 2024. Portions of such definitive proxy statement, if applicable, are incorporated by reference into Part III of this Annual Report on Form 10-K to the extent stated herein. </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3. BUSINESS COMBINATIONS Disior On January 10, 2022 ("Disior Acquisition Date"), the Company entered into a Securities Purchase Agreement (“SPA”) with Disior LTD. (“Disior”) and acquired 100% of the outstanding equity of Disior (the "Disior Acquisition"). The aggregate purchase price of the Disior Acquisition was approximately $26,246 inclusive of an earn-out provision with a fair value of $6,550 and certain net working capital adjustments and deferred payments totaling a net payable of $222. The SPA provided for potential earn-out consideration to the seller in connection with the achievement of certain milestones with various expiration dates through the second anniversary of the Disior Acquisition Date. The earn-out has a maximum payment not to exceed $8,000 in the aggregate. If an individual milestone is not met by the specified milestone expiration date, the earn-out related to that specific milestone will not be paid. The acquisition was primarily funded by a $20,000 draw on the Company’s term loan from Midcap. Acquisition related costs were $761 during the year ended December 31, 2022, and are included in Selling, general, and administrative expenses in the Consolidated Statements of Operations and Comprehensive Loss. No acquisition related costs were incurred during the years ended December 31, 2024 and 2023. The Company has accounted for the acquisition of Disior under ASC Topic 805, Business Combinations (“ASC 805”). Disior’s results of operations are included in the Consolidated Financial Statements beginning after January 10, 2022, the Disior Acquisition Date. The following table summarizes the purchase price: ​ ​ ​ ​ Consideration paid ​ ​ Cash consideration $ 19,696 Contingent consideration ​ 6,550 Total consideration $ 26,246 ​ ​ The following table summarizes the fair values of the assets acquired and liabilities assumed as of the Disior Acquisition Date: ​ ​ ​ ​ Assets acquired: ​ ​ Cash and cash equivalents $ 1,192 Other current assets ​ 410 Intangible assets ​ 6,800 Goodwill ​ 19,136 Total assets acquired ​ 27,538 ​ ​ ​ Liabilities assumed: ​ ​ Accruals and other current liabilities ​ 615 Deferred tax liabilities, net ​ 677 Total liabilities assumed ​ 1,292 Net assets acquired $ 26,246 ​ Identified intangible assets consist of tradenames and developed technology. The fair value of each were determined with the assistance of an external valuation specialist using a combination of the income, market, cost approach, and relief from royalty rate method, in accordance with ASC 805. The purchase consideration was allocated to the identifiable net assets acquired based on estimated fair values at the date of the acquisition. The excess of the fair value of the purchase consideration over the fair value of the identifiable assets and liabilities, if any, was recorded as goodwill. The goodwill is attributable to the expected synergies with the Company’s existing operations. The useful life on intangible assets was determined by management to be in line with the Company’s policy on intangible assets. Both determinations are outlined in the table below: ​ ​ ​ ​ ​ ​ ​ ​ Fair Value ​ Estimated Useful Life (in years) Developed technology $ 6,400 ​ 12 Tradenames ​ 400 ​ 5 Total intangible assets $ 6,800 ​ ​ ​ The entire amount of the purchase price allocated to goodwill will not be deductible for income tax purposes under the Finnish Income Tax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4. PROPERTY AND EQUIPMENT Property and equipment as of December 31, 2024 and 2023 consist of the following: ​ ​ ​ ​ ​ ​ ​ ​ ​ ​ ​ ​ Estimated Life ​ ​ December 31, ​ ​ (in years) ​ 2024 ​ 2023 Surgical instrumentation ​ 3 - 5 ​ $ 70,251 ​ $ 60,100 Buildings ​ 25 ​ ​ 20,289 ​ ​ 20,190 Computer and software ​ 3-5 ​ ​ 17,847 ​ ​ 16,546 Leasehold improvements ​ Various ​ ​ 8,197 ​ ​ 8,307 Machinery and equipment ​ 5 ​ ​ 4,000 ​ ​ 3,843 Land ​ ​ ​ ​ 3,625 ​ ​ 3,625 Other ​ 5-15 ​ ​ 3,574 ​ ​ 2,785 Office equipment and furniture ​ 5 - 7 ​ ​ 2,329 ​ ​ 2,267 Construction in progress ​ Various ​ ​ 50 ​ ​ 288 Total ​ ​ ​ ​ 130,162 ​ ​ 117,951 Less: accumulated depreciation ​ ​ ​ ​ (58,783) ​ ​ (43,829) Property and equipment, net ​ ​ ​ $ 71,379 ​ $ 74,122 ​ Depreciation expense is included in Selling, general, and administrative expenses in the Consolidated Statements of Operations and Comprehensive Loss and was $16,229, $13,515 and $10,824 for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We perform our annual test of goodwill impairment in the fourth quarter of every year. The Company determined, after performing the qualitative analysis that there was no evidence that it is more likely than not that the fair value of the reporting unit was less than the carrying amount. Therefore, it was not necessary to perform a quantitative impairment test. As of December 31, 2024 and 2023, goodwill was $25,465. Intangibles Intangible assets as of December 31, 2024 are as follows: ​ ​ ​ ​ ​ ​ ​ ​ ​ ​ ​ ​ ​ ​ ​ Estimated Useful Life (in years) Gross Carrying Amount Accumulated Amortization Net Carrying Amount Trademarks and tradenames, indefinite-lived ​ Indefinite ​ $ 654 ​ $ — ​ $ 654 Patents, trademarks and tradenames, definite-lived ​ 17.8 ​ ​ 9,296 ​ ​ 3,183 ​ ​ 6,113 Customer relationships ​ 3-7 ​ ​ 1,641 ​ ​ 781 ​ ​ 860 Developed technology ​ 12 ​ ​ 17,690 ​ ​ 4,958 ​ ​ 12,732 Other intangibles ​ 3 ​ ​ 30 ​ ​ 30 ​ ​ — Total intangible assets, net ​ ​ ​ $ 29,311 ​ $ 8,952 ​ $ 20,359 ​ Intangible assets as of December 31, 2023 are as follows: ​ ​ ​ ​ ​ ​ ​ ​ ​ ​ ​ ​ ​ ​ ​ Estimated Useful Life (in years) Gross Carrying Amount Accumulated Amortization Net Carrying Amount Trademarks and tradenames, indefinite-lived ​ Indefinite ​ $ 987 ​ $ — ​ $ 987 Patents, definite-lived ​ 17.6 ​ ​ 7,900 ​ ​ 2,649 ​ ​ 5,251 Customer relationships ​ 3-7 ​ ​ 1,733 ​ ​ 567 ​ ​ 1,166 Developed technology ​ 12 ​ ​ 17,690 ​ ​ 3,424 ​ ​ 14,266 Other intangibles ​ 3 ​ ​ 30 ​ ​ 26 ​ ​ 4 Total intangible assets, net ​ ​ ​ $ 28,340 ​ $ 6,666 ​ $ 21,674 ​ Amortization expense is included in Selling, general, and administrative expenses, which is included on the Consolidated Statements of Operations and Comprehensive Loss, and Expected future amortization expense is as follows: ​ ​ ​ ​ ​ ​ ​ 2025 ​ ​ $ 2,050 2026 ​ ​ ​ ​ 2,050 2027 ​ ​ ​ ​ 1,970 2028 ​ ​ ​ ​ 1,971 2029 ​ ​ ​ ​ 1,826 Thereafter ​ ​ ​ ​ 9,838 Total future amortization expense ​ ​ ​ $ 19,705 ​ No impairment charges related to intangible assets and goodwill were recorded for the years ended December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NOTE 6. ACCRUED EXPENSES Accrued expenses consist of the following as of December 31, 2024 and 2023, respectively: ​ ​ ​ ​ ​ ​ ​ ​ ​ ​ December 31, ​ ​ 2024 ​ 2023 Accrued compensation ​ $ 9,333 ​ $ 10,213 Other accrued expenses ​ ​ 8,232 ​ ​ 5,553 Accrued commissions ​ ​ 7,114 ​ ​ 6,126 Accrued interest ​ ​ 2,864 ​ ​ 2,006 Accrued purchases ​ ​ 2,372 ​ ​ 1,883 Accrued earnout payment ​ ​ — ​ ​ 2,000 Total accrued expenses ​ $ 29,915 ​ $ 27,7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7. FAIR VALUE OF FINANCIAL INSTRUMENTS The Company measures certain financial assets and liabilities at fair value. There is a fair value hierarchy which prioritizes inputs used in measuring fair value into three broad levels: Level 1 - Observable inputs that reflect quoted prices (unadjusted) for identical assets or liabilities in active markets. Level 2 -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Company’s significant financial assets and liabilities measured at fair value as of December 31, 2024, were as follows: ​ ​ ​ ​ ​ ​ ​ ​ ​ ​ ​ ​ ​ Level 1 Level 2 Level 3 Total Financial Assets: ​ ​ ​ ​ ​ ​ ​ ​ ​ ​ Interest rate swap ​ $ — ​ 1,428 ​ — ​ $ 1,428 ​ The Company’s significant financial assets and liabilities measured at fair value as of December 31, 2023, were as follows: ​ ​ ​ ​ ​ ​ ​ ​ ​ ​ ​ ​ ​ Level 1 Level 2 Level 3 Total Financial Assets: ​ ​ ​ ​ ​ ​ ​ ​ ​ ​ Interest rate swap ​ $ — ​ 991 ​ — ​ $ 991 Financial Liabilities: ​ ​ ​ ​ ​ ​ ​ ​ ​ ​ Contingent consideration ​ $ — ​ — ​ 340 ​ $ 340 ​ The Company’s Level 2 asset pertains to an interest rate swap associated with the Company’s Zions Facility, used to manage interest rate risk related to variable rate borrowings and manage exposure to the variability of cash flows. The interest rate swap is not designated for hedge accounting and is measured utilizing inputs observable in active markets. For the year ended December 31, 2024, we reassessed the fair value of our interest rate swap which resulted in an increase of $438. The change in fair value is recorded in Other assets on the Consolidated Balance Sheet, Other income (expense) The Company’s Level 3 instruments consist of contingent consideration. The Company did not achieve the remaining two milestones associated with the acquisition of Additive Orthopaedics, LLC (“Additive Orthopaedics”) during the year ended December 31, 2024. The Company wrote off the remaining earnout liability and recorded non-cash income of $340 in Other income (expense), net within the Consolidated Statement of Operations and Comprehensive Loss for the year ended December 31, 2024. As of December 31, 2023, the contingent earn-out liabilities are included in Other-current liabilities on the Consolidated Balance Sheet. During the year ended December 31, 2023, we reassessed the estimate of the earn-out liabilities which resulted in a net increase of $200 recorded in Other (expense) income within the Consolidated Statement of Operations and Comprehensive Loss for the year ended December 31, 2023. As of December 31, 2023, one project milestone associated with the acquisition of Disior LTD. (“Disior”) and one project milestone associated with the Additive Orthopaedics acquisition was included in Accrued expenses on the Consolidated Balance Sheet totaling $2,000. During the first quarter of 2024, $1,000, included as restricted cash within the Consolidated Statement of Cash Flows for the year ended December 31, 2023, was paid in cash related to the Additive Orthopaedics milestone. The remaining $1,000 related to the Disior acquisition was paid during the second quarter of 2024. For additional information on the Disior acquisition refer to Note 3 to our Consolidated Financial Statements and for additional information on the Additive Orthopaedics acquisition refer to Note 4 to our Consolidated Financial Statements included in the amended 2023 Annual Report on Form 10-K/A for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8. DEBT Long-term debt as of December 31, 2024, and December 31, 2023, consists of the following: ​ ​ ​ ​ ​ ​ ​ ​ ​ December 31, 2024 December 31, 2023 Ares Revolving Loan ​ $ 25,000 ​ $ 25,000 Ares Term Loan ​ ​ 75,000 ​ ​ 75,000 Zions Term Loan ​ ​ 14,293 ​ ​ 14,933 Total ​ ​ 114,293 ​ ​ 114,933 Less: deferred issuance costs ​ ​ (3,607) ​ ​ (4,494) Total debt, net of issuance costs ​ ​ 110,686 ​ ​ 110,439 Less: current portion ​ ​ (640) ​ ​ (640) Long-term debt, net, less current maturities ​ $ 110,046 ​ $ 109,799 ​ Ares Credit Agreement On November 2, 2023, the Company entered into a new credit agreement with Ares Capital Corporation to provide a total of $150,000, inclusive of a revolving credit facility of up to $50,000 (the “Ares Revolving Loan”) and a term loan facility of up to $100,000 (the “Ares Term Loan”). The obligations under the Ares Credit Agreement are guaranteed by each of the Borrowers’ current and future domestic subsidiaries and secured by liens on substantially all of the Borrowers’ and guarantors’ present and after-acquired assets, in each case, subject to certain customary exceptions. In connection with the closing of the Ares Credit Agreement, the Company drew down $25,000 and $75,000 on the Ares Revolving Loan and Ares Term Loan, respectively. The Ares Revolving Loan and Ares Term Loan bear interest at variable rates of Term SOFR Term SOFR MidCap Credit Agreements On May 6, 2021, the Company entered into a new credit agreement with MidCap Financial Trust to provide a total of $70,000 including up to a $30,000 revolving loan (“MidCap Revolving Loan”) and up to a $40,000 term loan (“MidCap Term Loan”), secured by substantially all the Company’s assets (“MidCap Credit Agreements”). The MidCap Term Loan was comprised of two tranches, the first of which provided a commitment amount of $10,000, and the second a commitment of $30,000. The MidCap Term Loan and Midcap Revolving Loan bore a variable interest rate of LIBOR LIBOR On November 9, 2022, the Company entered into an amendment to the MidCap Credit Agreements. The amendment to the Midcap Revolving Loan provided up to $50,000 in total borrowing capacity. The MidCap amendments modified the MidCap Credit Agreements to include provisions related to the transition from the LIBOR Interest Rate plus Applicable Margin to the SOFR Interest Rate plus Applicable Margin, maintaining the Applicable Margin of 6% under the MidCap Term Loan and increasing the Applicable Margin from 3% to 3.75% under the Midcap Revolving Loan. In addition, the MidCap amendments amended certain covenants, terms and provisions in the Midcap Credit Agreements to, among other things, modify the covenant levels for the Minimum Net Product Sales financial covenant and to remove the Minimum Consolidated EBITDA financial covenant. On November 2, 2023, in connection with the entry into the Ares Credit Agreement, the Company terminated the commitments and satisfied all outstanding obligations under the MidCap Credit Agreements. During the year ended December 31, 2023, the Company recorded a loss on early extinguishment of debt of $5,308, inclusive of the write-off of remaining unamortized debt issuance costs of $1,881 and fees incurred to exit the MidCap Credit Agreements early of $3,427. Amortization expense associated with debt issuance costs prior to write-off totaled $613 and $586 for the , Vectra Bank Colorado Loan Agreements On March 24, 2022, the Company entered into a secured term loan facility (the “Zions Facility”) with Zions Bancorporation, N.A. dba Vectra Bank Colorado in the principal amount of $16,000. The loans under the Zions Facility (i) bear interest at a variable rate per annum equal to the sum of (a) a one-month Term SOFR Effective as of November 10, 2022, the Company entered into the First Amendment to the Zions Facility. The amendment to the Zions Facility amends the financial covenants to require the Company to maintain (i) the Liquidity Ratio, if the Cash Flow as of the last day of any quarter measured on a trailing three month basis is less than or equal to $0, and (ii) the Fixed Charge Coverage Ratio which will be calculated as of the last day of each quarter on a trailing four quarter basis, as well as a certain level of Liquidity, if the Cash Flow is greater than $0. In addition, a Net Revenue Growth covenant was added which will be calculated as of the last day of each quarter on a year-over-year basis. Effective as of November 2, 2023, the Company entered into the Second Amendment to the Zions Facility (the "Second Amendment"). The Second Amendment replaces references to MidCap Financial Trust and MidCap Credit Agreements with references to Ares and the Ares Credit Agreement. As of December 31, 2024, the Company was in compliance with all financial covenants under the Second Amendment. Total remaining unamortized debt issuance costs associated with the Zions Facility were $202 . Debt Maturities Schedule The required principal payments for the Ares Revolving Loan, Ares Term Loan and the Zions Facility are as follows: ​ ​ ​ ​ ​ 2025 ​ $ 640 2026 ​ ​ 640 2027 ​ ​ 640 2028 ​ ​ 100,640 2029 ​ ​ 640 Thereafter ​ ​ 11,093 Total ​ $ 114,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NOTE 9. STOCKHOLDERS’ EQUITY Common Stock On January 30, 2023, the Company completed an underwritten public offering (“the Offering”) of 6,500,000 shares of its common stock at an offering price of $17.00 per share, which consisted of 3,750,000 shares of common stock issued and sold by the Company and 2,750,000 shares of common stock sold by certain selling securityholders. On February 17, 2023, the underwriters exercised in full their option to purchase an additional 562,500 shares and 412,500 shares of common stock from the Company and the selling securityholders, respectively.‌ The Company received aggregate net proceeds from the Offering of approximately $68,453 after deducting underwriting discounts and commissions and offering expenses payable by the Company. The selling securityholders received aggregate net proceeds from the Offering of approximately $50,700 after deducting underwriting discounts and commissions. The Company did not receive any of the proceeds from the sale of shares of Common Stock by the selling securityholders. The Company did not issue any common stock during the years ended December 31, 2024 and 2022. Each holder of common stock is entitled to one vote for each share owned on all matters voted upon by the stockholders, and a majority vote is required for all actions taken by stockholders. Common stock has no preemptive rights, no cumulative voting rights and no redemption or conversion provisions. Holders of common stock are entitled to receive dividends when and if, declared by the Board of Directors. Treasury Stock The Company did not purchase any shares of its common stock during the years ended December 31, 2024,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NOTE 10. LOSS PER SHARE Basic net loss per share is computed by dividing net loss attributable to common stockholders (the numerator) by the weighted average number of common stock outstanding for the period (the denominator). Diluted net loss per common stock attributable to common stockholders is computed by dividing net income by the weighted average number of shares of common stock outstanding during the period adjusted for the dilutive effects of common stock equivalents using the treasury stock method or the if-converted method based on the nature of such securities. In periods when losses from continuing operations are reported, the weighted-average number of common stock outstanding excludes common stock equivalents because their inclusion would be anti-dilutive. The computation of net loss per share for the years ended December 31, 2024, 2023 and 2022, respectively was as follows: ​ ​ ​ ​ ​ ​ ​ ​ ​ ​ ​ Year Ended December 31, ​ 2024 2023 ​ 2022 Net loss $ (54,639) ​ $ (57,534) ​ $ (65,649) ​ ​ ​ ​ ​ ​ ​ ​ ​ Weighted-average common stock outstanding: ​ ​ ​ ​ ​ ​ ​ ​ Basic ​ 83,311,245 ​ ​ 82,087,329 ​ ​ 76,766,100 Diluted ​ 83,311,245 ​ ​ 82,087,329 ​ ​ 76,766,100 ​ ​ ​ ​ ​ ​ ​ ​ ​ Loss per share: ​ ​ ​ ​ ​ ​ ​ ​ Basic $ (0.66) ​ $ (0.70) ​ $ (0.86) Diluted $ (0.66) ​ $ (0.70) ​ $ (0.86) ​ The following outstanding potentially dilutive securities were excluded from the calculation of diluted net loss per share attributable to common stockholders because their impact would have been antidilutive for the period presented: ​ ​ ​ ​ ​ ​ ​ ​ ​ ​ ​ December 31, ​ 2024 2023 ​ 2022 Stock options ​ 4,689,615 ​ ​ 5,943,898 ​ ​ 6,538,536 Restricted stock units ​ 2,866,861 ​ ​ 1,317,402 ​ ​ 964,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1. STOCK-BASED COMPENSATION The Company’s Employee Stock Purchase Plan ("ESPP") and 2021 Incentive Award Plan (“2021 Plan”) were adopted by the Company’s Board of Directors on October 8, 2021. The ESPP and 2021 Plan were both adopted by the Company’s stockholders on October 19, 2021, and became effective on the date prior to the first date of the effectiveness of the registration statement on Form S-1 filed by the Company. Employee Stock Purchase Plan The ESPP initially provided participating employees with the opportunity to purchase up to an aggregate of 1,329,040 shares of the Company’s common stock at 85% of the market price at the lesser of the date the purchase right is granted or exercisable. The ESPP provides that the number of shares reserved and available for issuance will automatically increase each January 1, beginning on January 1, 2022, and ending on January 1, 2031, by the lesser of 1% of all classes of the Company’s common stock outstanding on the immediately preceding December 31, or such smaller number of shares as determined by the Company’s Board or the committee. As of December 31, 2024, 3,468,996 shares remained available for issuance. Eligible employees can contribute up to 15% of their gross base earnings for purchases under the ESPP through regular payroll deductions, limited to $25,000 worth of the Company’s shares of common stock for each calendar year in which the purchase right is outstanding. The Company currently holds offerings consisting of six-month periods commencing on January 1st and July 1st of each calendar year, with a single purchase date at the end of the purchase period on June 30th and December 31st of each calendar year. During the years ended December 31, 2024, 2023 and 2022, the Company issued 118,067, 73,442 and 38,968 shares, respectively, upon exercise of purchase rights. The Company recognizes compensation expense on a straight-line basis over the service period. During the years ended December 31, 2024, 2023 and 2022, the Company recognized $470, $322 and $213 of compensation expense, respectively, related to the ESPP. Below are the assumptions used for the years ended December 31, 2024, 2023 and 2022, in determining the fair value of shares under the ESPP: ​ ​ ​ ​ ​ ​ ​ ​ Year Ended December 31, ​ 2024 ​ 2023 ​ 2022 Expected volatility 86.44% ​ 54.64% ​ 70.27% Expected dividends — ​ — ​ — Expected term (in years) 0.50 ​ 0.50 ​ 0.50 Discount rate 15.00% ​ 15.00% ​ 15.00% Risk-free rate 4.24% ​ 5.26% ​ 2.79% ​ 2021 Incentive Award Plan The 2021 Plan authorized the Company to issue an initial aggregate maximum number of shares of common stock equal to (i) 7,641,979 shares plus (ii) a number of shares that are available for issuance under the 2011 Plan plus (iii) any shares that are subject to 2011 Plan that become available for issuance (via expiration, forfeitures, etc.) plus (iv) an increase commencing on January 1, 2022, and continuing annually on the anniversary thereof through January 1, 2031, equal to the lesser of (a) 5% of the shares of all classes of the Company’s common stock outstanding on the last day of the immediately preceding calendar year or (b) such smaller number of shares as determined by the Company’s Board or the committee. As of December 31, 2024, the Company had reserved 16,408,251 Stock Options The following table summarizes the Company’s stock option plan and the activity for the year ended December 31, 2024: ​ ​ ​ ​ ​ ​ ​ ​ ​ ​ Shares Weighted-Average Exercise Price Weighted-Average Remaining Contractual Term (Years) Outstanding, December 31, 2023 ​ 5,943,898 ​ $ 10.28 ​ 6.53 Granted ​ — ​ ​ — ​ — Exercised or released ​ (661,728) ​ ​ 5.29 ​ — Forfeited or expired ​ (592,555) ​ ​ 13.51 ​ — Outstanding, December 31, 2024 ​ 4,689,615 ​ $ 10.57 ​ 5.55 Exercisable, December 31, 2024 ​ 4,058,975 ​ $ 9.70 ​ 5.31 Vested and expected to vest at December 31, 2024 ​ 4,687,054 ​ $ 10.57 ​ 5.55 ​ During the years ended December 31, 2023 and 2022, there were 225,000 and 359,054 options granted at a weighted average strike price of $18.33 and $16.08, respectively. There were no options issued during 2024. The Company received cash in the amount of $3,132, $2,406 and $5,271 from the exercise of stock options for the years ended December 31, 2024, 2023 and 2022, respectively. The tax benefit from equity options exercised were $747, $560 and $1,223 for the years ended December 31, 2024, 2023 and 2022, respectively. The aggregate intrinsic value of options outstanding at December 31, 2024, is $12,274. The aggregate intrinsic value of vested and exercisable options at December 31, 2024 is $12,247. The aggregate intrinsic value of options exercised during the years ended December 31, 2024, 2023 and 2022, is $2,069, $4,742 and $18,764, respectively. As of December 31, 2024, there was approximately $1,944 total unrecognized compensation cost related to non-vested stock option compensation arrangements, which is expected to be recognized over a weighted average period of 0.60 years. Below are the assumptions used for the years ended December 31, 2023 and 2022, in determining the fair value of each option award: ​ ​ ​ ​ ​ ​ Year Ended December 31, ​ 2023 ​ 2022 Expected volatility 66.20% ​ 55% - 70% Expected dividends — ​ — Expected term (in years) 6.25 ​ 6.00 Risk-free rate 4.11% ​ 1.69% - 2.79% ​ Restricted Stock Units RSUs granted under the 2021 Plan have a ten-year contractual term and typically vest over a three ​ ​ ​ ​ ​ ​ ​ ​ ​ Year Ended December 31, ​ ​ 2024 ​ Restricted Stock Units Weighted-Average Fair Value Outstanding, beginning of period ​ 1,317,402 ​ $ 17.06 Granted ​ 1,992,071 ​ ​ 11.15 Vested ​ (400,689) ​ ​ 17.23 Forfeited or expired ​ (387,001) ​ ​ 14.94 Outstanding, end of period ​ 2,521,783 ​ $ 12.69 Outstanding and expected to vest at end of period ​ 2,461,530 ​ $ 12.67 ​ During the years ended December 31, 2024, 2023 and 2022, the Company granted 1,992,071, 776,359 and 929,090 RSUs, respectively. The grant date fair value for RSUs is the thirty-day trailing average market price of the common stock on the date of grant. As of December 31, 2024, there was approximately $24,792 Performance Share Units On March 8, 2024, the Company granted 241,881 performance share units (“PSUs”) with a weighted-average fair value of $11.69 to certain executives, of which 21,638 were forfeited with a weighted-average fair value of $11.00 during the six months ended June 30, 2024. The grant date fair value of PSUs granted to the Chief Executive Officer was calculated using a Monte Carlo simulation and was based on assumptions, including expected volatility of 59.7%, expected dividends of 0%, and a 4.21% risk-free rate. Other granted PSUs’ fair value were based on the Company’s share price on the date of grant, or $11.00 per share. The PSUs will vest based on the Company’s achievement level relative to Adjusted Free Cash Flow (“aFCF”) for the trailing twelve months ending December 31, 2026, or the consummation of a change in control if earlier (“Performance Period”). aFCF is defined as Total Operating Cash Flow plus Investing Cash Flow adjusted for certain nonrecurring items. Upon achievement of the minimum threshold performance metric, the executive may earn a pro rata portion of their respective target shares and up to 200% of their target shares upon maximum achievement. The Chief Executive Officer was granted to On August 7, 2024, the Company granted 124,835 PSUs with a weighted-average fair value of $8.45 to the Company’s Chief Financial Officer (“CFO”) and EVP of Supply Chain Operations. The grant date fair value of PSUs granted to the CFO and EVP of Supply Chain Operations was calculated using a Monte Carlo simulation and was based on assumptions, including expected volatility of 60.8%, expected dividends of 0%, and a 3.88% risk-free rate. The PSUs will vest based on the Company’s achievement level relative to Adjusted Free Cash Flow for the trailing twelve months ending December 31, 2026, or the consummation of a change in control if earlier. ​ Stock-based compensation expense is recognized on a straight-line basis over the vesting period, beginning at the point in time that the performance condition is considered probable of achievement. The probability of achieving the performance condition is assessed at each reporting period. If it is deemed probable that the performance condition will be met, compensation cost will be recognized based on the grant date fair value of the award expected to be earned. If it is deemed that it is not probable that the performance condition will be met, the Company will discontinue the recognition of compensation cost and any compensation cost previously recorded will be reversed. At December 31, 2024, achievement of the performance condition for the performance share units was deemed probable with 332,053 PSUs expected to vest, and the expense recorded for the year ended December 31, 2024, was $1,253. Stock-based compensation expenses are recorded in Selling, general and administrative expenses in the Consolidated Statements of Operations and Comprehensive Loss. Stock-Based Compensation Expense Stock-based compensation expenses are recorded in Selling, general and administrative expenses in the Consolidated Statements of Operations and Comprehensive Loss. During the years ended December 31, 2024, 2023 and 2022, the Company recognized $2,038, $5,542 and $8,500 respectively, of compensation expense related to stock options. During the years ended December 31, 2024, 2023 and 2022, the Company recognized $9,726, $6,822 and $1,865, respectively, of compensation expense related to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NOTE 12. EMPLOYEE BENEFIT PLAN The Company sponsors a defined contribution plan for eligible employees who are 21 years of age with three months of service. Eligible employees can voluntarily contribute up to 100% of their eligible compensation. The Company has elected a safe harbor plan in which the Company must contribute 3% of eligible compensation. In addition, the Company may make discretionary contributions which are determined and authorized by the Board of Directors each plan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4580</v>
      </c>
      <c r="C3" s="7" t="n">
        <v>75639</v>
      </c>
    </row>
    <row r="4">
      <c r="A4" s="4" t="inlineStr">
        <is>
          <t>Trade receivables, net of allowances and estimated credit losses of $712 and $1,339, respectively</t>
        </is>
      </c>
      <c r="B4" s="5" t="n">
        <v>39016</v>
      </c>
      <c r="C4" s="5" t="n">
        <v>37323</v>
      </c>
    </row>
    <row r="5">
      <c r="A5" s="4" t="inlineStr">
        <is>
          <t>Inventories, net</t>
        </is>
      </c>
      <c r="B5" s="5" t="n">
        <v>90031</v>
      </c>
      <c r="C5" s="5" t="n">
        <v>90046</v>
      </c>
    </row>
    <row r="6">
      <c r="A6" s="4" t="inlineStr">
        <is>
          <t>Income taxes receivable</t>
        </is>
      </c>
      <c r="B6" s="5" t="n">
        <v>1215</v>
      </c>
      <c r="C6" s="5" t="n">
        <v>794</v>
      </c>
    </row>
    <row r="7">
      <c r="A7" s="4" t="inlineStr">
        <is>
          <t>Other current assets</t>
        </is>
      </c>
      <c r="B7" s="5" t="n">
        <v>4005</v>
      </c>
      <c r="C7" s="5" t="n">
        <v>3997</v>
      </c>
    </row>
    <row r="8">
      <c r="A8" s="4" t="inlineStr">
        <is>
          <t>Total current assets</t>
        </is>
      </c>
      <c r="B8" s="5" t="n">
        <v>168847</v>
      </c>
      <c r="C8" s="5" t="n">
        <v>207799</v>
      </c>
    </row>
    <row r="9">
      <c r="A9" s="4" t="inlineStr">
        <is>
          <t>Property and equipment, net</t>
        </is>
      </c>
      <c r="B9" s="5" t="n">
        <v>71379</v>
      </c>
      <c r="C9" s="5" t="n">
        <v>74122</v>
      </c>
    </row>
    <row r="10">
      <c r="A10" s="4" t="inlineStr">
        <is>
          <t>Intangible assets, net</t>
        </is>
      </c>
      <c r="B10" s="5" t="n">
        <v>20359</v>
      </c>
      <c r="C10" s="5" t="n">
        <v>21674</v>
      </c>
    </row>
    <row r="11">
      <c r="A11" s="4" t="inlineStr">
        <is>
          <t>Goodwill</t>
        </is>
      </c>
      <c r="B11" s="5" t="n">
        <v>25465</v>
      </c>
      <c r="C11" s="5" t="n">
        <v>25465</v>
      </c>
    </row>
    <row r="12">
      <c r="A12" s="4" t="inlineStr">
        <is>
          <t>Deferred income taxes</t>
        </is>
      </c>
      <c r="B12" s="5" t="n">
        <v>697</v>
      </c>
      <c r="C12" s="5" t="n">
        <v>705</v>
      </c>
    </row>
    <row r="13">
      <c r="A13" s="4" t="inlineStr">
        <is>
          <t>Other assets</t>
        </is>
      </c>
      <c r="B13" s="5" t="n">
        <v>3970</v>
      </c>
      <c r="C13" s="5" t="n">
        <v>2918</v>
      </c>
    </row>
    <row r="14">
      <c r="A14" s="4" t="inlineStr">
        <is>
          <t>Total assets</t>
        </is>
      </c>
      <c r="B14" s="5" t="n">
        <v>290717</v>
      </c>
      <c r="C14" s="5" t="n">
        <v>332683</v>
      </c>
    </row>
    <row r="15">
      <c r="A15" s="3" t="inlineStr">
        <is>
          <t>Current liabilities:</t>
        </is>
      </c>
      <c r="B15" s="4" t="inlineStr">
        <is>
          <t xml:space="preserve"> </t>
        </is>
      </c>
      <c r="C15" s="4" t="inlineStr">
        <is>
          <t xml:space="preserve"> </t>
        </is>
      </c>
    </row>
    <row r="16">
      <c r="A16" s="4" t="inlineStr">
        <is>
          <t>Accounts payable</t>
        </is>
      </c>
      <c r="B16" s="5" t="n">
        <v>15976</v>
      </c>
      <c r="C16" s="5" t="n">
        <v>21696</v>
      </c>
    </row>
    <row r="17">
      <c r="A17" s="4" t="inlineStr">
        <is>
          <t>Accrued expenses</t>
        </is>
      </c>
      <c r="B17" s="5" t="n">
        <v>29915</v>
      </c>
      <c r="C17" s="5" t="n">
        <v>27781</v>
      </c>
    </row>
    <row r="18">
      <c r="A18" s="4" t="inlineStr">
        <is>
          <t>Other current liabilities</t>
        </is>
      </c>
      <c r="B18" s="5" t="n">
        <v>1430</v>
      </c>
      <c r="C18" s="5" t="n">
        <v>883</v>
      </c>
    </row>
    <row r="19">
      <c r="A19" s="4" t="inlineStr">
        <is>
          <t>Current maturities of long-term debt</t>
        </is>
      </c>
      <c r="B19" s="5" t="n">
        <v>640</v>
      </c>
      <c r="C19" s="5" t="n">
        <v>640</v>
      </c>
    </row>
    <row r="20">
      <c r="A20" s="4" t="inlineStr">
        <is>
          <t>Income taxes payable</t>
        </is>
      </c>
      <c r="B20" s="5" t="n">
        <v>173</v>
      </c>
      <c r="C20" s="5" t="n">
        <v>243</v>
      </c>
    </row>
    <row r="21">
      <c r="A21" s="4" t="inlineStr">
        <is>
          <t>Total current liabilities</t>
        </is>
      </c>
      <c r="B21" s="5" t="n">
        <v>48134</v>
      </c>
      <c r="C21" s="5" t="n">
        <v>51243</v>
      </c>
    </row>
    <row r="22">
      <c r="A22" s="3" t="inlineStr">
        <is>
          <t>Long-term liabilities:</t>
        </is>
      </c>
      <c r="B22" s="4" t="inlineStr">
        <is>
          <t xml:space="preserve"> </t>
        </is>
      </c>
      <c r="C22" s="4" t="inlineStr">
        <is>
          <t xml:space="preserve"> </t>
        </is>
      </c>
    </row>
    <row r="23">
      <c r="A23" s="4" t="inlineStr">
        <is>
          <t>Long-term debt net, less current maturities</t>
        </is>
      </c>
      <c r="B23" s="5" t="n">
        <v>110046</v>
      </c>
      <c r="C23" s="5" t="n">
        <v>109799</v>
      </c>
    </row>
    <row r="24">
      <c r="A24" s="4" t="inlineStr">
        <is>
          <t>Other long-term liabilities</t>
        </is>
      </c>
      <c r="B24" s="5" t="n">
        <v>1295</v>
      </c>
      <c r="C24" s="5" t="n">
        <v>1048</v>
      </c>
    </row>
    <row r="25">
      <c r="A25" s="4" t="inlineStr">
        <is>
          <t>Deferred income taxes</t>
        </is>
      </c>
      <c r="B25" s="5" t="n">
        <v>18</v>
      </c>
      <c r="C25" s="5" t="n">
        <v>233</v>
      </c>
    </row>
    <row r="26">
      <c r="A26" s="4" t="inlineStr">
        <is>
          <t>Income taxes payable</t>
        </is>
      </c>
      <c r="B26" s="5" t="n">
        <v>638</v>
      </c>
      <c r="C26" s="5" t="n">
        <v>635</v>
      </c>
    </row>
    <row r="27">
      <c r="A27" s="4" t="inlineStr">
        <is>
          <t>Total liabilities</t>
        </is>
      </c>
      <c r="B27" s="5" t="n">
        <v>160131</v>
      </c>
      <c r="C27" s="5" t="n">
        <v>162958</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300,000,000 shares authorized; 84,770,249 and 83,738,974 shares issued, and 83,856,730 and 82,825,455 shares outstanding as of December 31, 2024 and December 31, 2023, respectively</t>
        </is>
      </c>
      <c r="B30" s="5" t="n">
        <v>837</v>
      </c>
      <c r="C30" s="5" t="n">
        <v>827</v>
      </c>
    </row>
    <row r="31">
      <c r="A31" s="4" t="inlineStr">
        <is>
          <t>Additional paid in capital</t>
        </is>
      </c>
      <c r="B31" s="5" t="n">
        <v>314823</v>
      </c>
      <c r="C31" s="5" t="n">
        <v>298394</v>
      </c>
    </row>
    <row r="32">
      <c r="A32" s="4" t="inlineStr">
        <is>
          <t>Accumulated deficit</t>
        </is>
      </c>
      <c r="B32" s="5" t="n">
        <v>-178285</v>
      </c>
      <c r="C32" s="5" t="n">
        <v>-123646</v>
      </c>
    </row>
    <row r="33">
      <c r="A33" s="4" t="inlineStr">
        <is>
          <t>Accumulated other comprehensive (expense) income</t>
        </is>
      </c>
      <c r="B33" s="5" t="n">
        <v>-807</v>
      </c>
      <c r="C33" s="5" t="n">
        <v>132</v>
      </c>
    </row>
    <row r="34">
      <c r="A34" s="4" t="inlineStr">
        <is>
          <t>Treasury stock, at cost; 913,519 shares as of December 31, 2024 and December 31, 2023</t>
        </is>
      </c>
      <c r="B34" s="5" t="n">
        <v>-5982</v>
      </c>
      <c r="C34" s="5" t="n">
        <v>-5982</v>
      </c>
    </row>
    <row r="35">
      <c r="A35" s="4" t="inlineStr">
        <is>
          <t>Total stockholders' equity</t>
        </is>
      </c>
      <c r="B35" s="5" t="n">
        <v>130586</v>
      </c>
      <c r="C35" s="5" t="n">
        <v>169725</v>
      </c>
    </row>
    <row r="36">
      <c r="A36" s="4" t="inlineStr">
        <is>
          <t>Total liabilities &amp; stockholders' equity</t>
        </is>
      </c>
      <c r="B36" s="7" t="n">
        <v>290717</v>
      </c>
      <c r="C36" s="7" t="n">
        <v>332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ME TAXES Total provision (benefit) for income taxes for the years ended December 31, 2024, 2023 and 2022: ​ ​ ​ ​ ​ ​ ​ ​ ​ ​ ​ ​ ​ December 31, ​ ​ 2024 ​ 2023 ​ 2022 Loss before taxes ​ ​ ​ ​ ​ ​ ​ ​ ​ Domestic ​ $ (53,871) ​ $ (56,342) ​ $ (64,071) Foreign ​ ​ 391 ​ ​ (979) ​ ​ (1,642) Total loss before taxes ​ ​ (53,480) ​ ​ (57,321) ​ ​ (65,713) Current tax expense: ​ ​ ​ ​ ​ ​ ​ ​ ​ Federal ​ ​ — ​ ​ 105 ​ ​ — State ​ ​ 89 ​ ​ 58 ​ ​ 96 Foreign ​ ​ 1,358 ​ ​ 730 ​ ​ 315 Total current tax expense ​ ​ 1,447 ​ ​ 893 ​ ​ 411 Deferred tax expense (benefit): ​ ​ ​ ​ ​ ​ ​ ​ ​ Federal ​ ​ (10,204) ​ ​ (11,309) ​ ​ (15,900) State ​ ​ (868) ​ ​ (1,402) ​ ​ (1,939) Foreign ​ ​ (885) ​ ​ (1,099) ​ ​ (909) Change in valuation allowance ​ ​ 11,669 ​ ​ 13,129 ​ ​ 18,273 Total deferred tax expense (benefit) ​ ​ (288) ​ ​ (681) ​ ​ (475) Total tax expense (benefit): ​ ​ ​ ​ ​ ​ ​ ​ ​ Federal ​ ​ (10,204) ​ ​ (11,204) ​ ​ (15,900) State ​ ​ (779) ​ ​ (1,344) ​ ​ (1,843) Foreign ​ ​ 473 ​ ​ (368) ​ ​ (594) Change in valuation allowance ​ ​ 11,669 ​ ​ 13,129 ​ ​ 18,273 Total income tax expense (benefit) ​ $ 1,159 ​ $ 213 ​ $ (64) ​ The Company files tax returns in the U.S. federal jurisdiction, various state jurisdictions and applicable foreign jurisdictions. We are no longer subject to U.S. federal or state tax examinations for the years prior to 2021. ​ Deferred income taxes reflect the net tax effects of temporary differences between the carrying amounts of assets and liabilities for financial reporting purposes and the amounts used for income tax purposes. Significant components of our deferred taxes as of December 31, 2024 and 2023 were: ​ ​ ​ ​ ​ ​ ​ ​ ​ ​ December 31, ​ ​ 2024 ​ 2023 Deferred tax assets: ​ ​ ​ ​ ​ ​ Receivable allowances ​ $ 63 ​ $ 253 Accrued expenses ​ ​ 1,020 ​ ​ 1,262 S263A capitalizable costs ​ ​ 1,944 ​ ​ 2,923 Inventory reserves ​ ​ 6,677 ​ ​ 4,635 Research and development credits ​ ​ 5,047 ​ ​ 3,974 Net operating losses ​ ​ 28,969 ​ ​ 25,176 Interest expense ​ ​ 4,614 ​ ​ 2,407 Stock-based Compensation ​ ​ 5,486 ​ ​ 4,496 Lease Liability ​ ​ 397 ​ ​ 356 R&amp;D IRC 174(b) capitalized costs ​ ​ 7,176 ​ ​ 5,161 Other ​ ​ 601 ​ ​ 764 Total deferred tax assets ​ ​ 61,994 ​ ​ 51,407 Valuation allowance ​ ​ (53,340) ​ ​ (41,671) Net deferred tax assets ​ ​ 8,654 ​ ​ 9,736 Deferred tax liabilities: ​ ​ ​ ​ ​ ​ Property and Equipment ​ ​ (5,833) ​ ​ (6,808) Section 481 adjustment ​ ​ (410) ​ ​ (821) Patents and trademarks ​ ​ (1,387) ​ ​ (1,343) Right of use asset ​ ​ (345) ​ ​ (292) Total deferred tax liabilities ​ ​ (7,975) ​ ​ (9,264) Total net deferred tax asset ​ $ 679 ​ $ 472 ​ A valuation allowance is established when it is “more likely than not” that all, or a portion, of net deferred tax assets will not be realized. As a result, the Company has concluded based on all available evidence and determined that valuation allowances of $53,340 and $41,671 should be provided for certain deferred tax assets at December 31, 2024, and 2023, respectively. As of December 31, 2024 and 2023 we had federal US net operating loss carryforwards of $110,620 and $97,490 , respectively, which have an indefinite carryforward period and $65,428 of combined state net operating loss carryforwards in various states that will begin to expire in 2034 . Additionally, the Company has foreign net operating loss carryforwards of $11,963 that will begin to expire in 2028 . ​ A reconciliation of the beginning and ending amount of unrecognized tax benefits is as follows: ​ ​ ​ ​ ​ ​ ​ ​ ​ ​ 2024 ​ 2023 Gross unrecognized tax benefits - beginning of period ​ $ 1,523 ​ $ 1,431 Increases related to current year tax positions ​ ​ 153 ​ ​ 92 Increases related to prior year tax positions ​ ​ 118 ​ ​ — Gross unrecognized tax benefits - end of period ​ $ 1,794 ​ $ 1,523 ​ The unrecognized tax benefits of $1,794, if recognized, will impact the Company’s effective tax rate. In accordance with the Company’s accounting policy, accrued interest and penalties are recognized related to unrecognized tax benefits as a component of tax expense. As of December 31, 2024, we have accrued $106 of interest or penalties associated with unrecognized tax benefits. The Company expects the total amount of tax contingencies will not decrease in 2025 based on statute of limitation expiration. ​ A reconciliation of the provision for income taxes at the federal statutory rate compared to the effective tax rate for the years ended December 31, 2024, 2023 and 2022 is: ​ ​ ​ ​ ​ ​ ​ ​ ​ ​ ​ ​ ​ 2024 ​ 2023 ​ 2022 Statutory U.S. federal tax rate ​ $ (11,230) ​ $ (12,037) ​ $ (13,800) State taxes net of federal benefit ​ ​ (797) ​ ​ (1,356) ​ ​ (1,863) Non-U.S. earnings taxed at rates different than the U.S. statutory rate ​ ​ (2) ​ ​ 5 ​ ​ (80) Foreign source earnings, net of associated foreign tax credits ​ ​ 1,237 ​ ​ 628 ​ ​ 486 Benefit of tax credits ​ ​ (1,342) ​ ​ (501) ​ ​ (458) Stock based compensation ​ ​ 739 ​ ​ 27 ​ ​ (2,852) Section 162(m) excess compensation ​ ​ 609 ​ ​ 694 ​ ​ 8 Change in valuation allowance ​ ​ 11,669 ​ ​ 13,129 ​ ​ 18,273 Change in unrecognized tax benefits ​ ​ 268 ​ ​ 175 ​ ​ 92 Other ​ ​ 8 ​ ​ (551) ​ ​ 130 Total provision (benefit) for income taxes ​ $ 1,159 ​ $ 213 ​ $ (64) ​ As of December 31, 2024, our foreign operations held cash totaling $5,672. We have not provided for a U.S. deferred tax liability or foreign withholding tax on the undistributed earnings from our non-U.S. subsidiaries that are considered to be indefinitely reinvested. If such earnings were to be distributed, any U.S. deferred tax liability or foreign withholding tax would not be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4. COMMITMENTS AND CONTIGENCIES Leases The Company determines if an arrangement is a lease at inception by assessing whether there is an identified asset and whether the contract conveys the right to control the use of the identified asset in exchange for consideration over a period of time. If both criteria are met, the Company determines the initial classification and measurement of its right-of-use (“ROU”) asset and lease liabilities at the lease commencement date and thereafter, if modified. Operating lease ROU assets and liabilities are recognized at commencement date based on the present value of lease payments over the lease term. The Company leases certain office space and equipment under operating leases. Our lease contracts are a necessary part of our business, but we do not believe they are significant to our overall operations. As of December 31, 2024 and 2023, right-of-use assets of $1,843 and $1,533, respectively, are included in Other assets on the Consolidated Balance Sheets. Operating lease liabilities are included within the current and long-term portions of other liabilities of $605 and $543 and $1,295 and $1,048, respectively, on the Consolidated Balance Sheets. During the years ended December 31, 2024, 2023 and 2022, the Company recorded lease expense of $764, $574 and $408, respectively, as a component of Operating income (expense) in the Consolidated Statements of Operations and Comprehensive Loss Income. As most of our leases do not provide an implicit rate, we use our incremental borrowing rate based on the information available at commencement date in determining the present value of lease payments. In order to apply the incremental borrowing rate, a portfolio approach with a collateralized rate was utilized wherein assets were grouped based on similar terms and economic environments in a manner whereby the Company reasonably expects that the application does not differ materially from a lease-by-lease approach. Legal Proceedings The Company is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the exposure be materially different from the estimates or should liabilities be incurred that were not previously accrued. Potential insurance reimbursements are not offset against potential liabilities. Class Action Litigation ​ On September 30, 2024, and October 18, 2024, respectively, two putative class action complaints were filed in the U.S. District Court for the District of Colorado. These complaints allege that the Company and certain current and former officers violated federal securities laws. The cases are captioned Ellington v. Paragon 28, Inc., et al., and Tiedt v. Paragon 28, Inc., et al., and a lead plaintiff has not yet been appointed. We believe the allegations in the complaint are without merit and intend to vigorously defend the litigation. Given the early stage of the litigation matters described above, we are unable at this time to reasonably estimate possible losses or form a judgment that an unfavorable outcome is either probable or remote. However, litigation is subject to inherent uncertainties, and one or more unfavorable outcomes in any claim or litigation against us could have a material adverse effect for the period in which they are resolved, and on our business generally. In addition, regardless of their merits or their ultimate outcomes, lawsuits and legal proceedings are costly, divert management attention, and may adversely affect our reputation, even if they are resolved in our fav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 RELATED PARTY TRANSACTIONS The Company has a license agreement dated July 1, 2017, for certain intellectual property with an entity that is affiliated with one of the directors of the Company, under which the Company pays a royalty of four percent (4%) of net revenue related to the licensed intellectual property for the 15 years following the date of first sale, including a minimum annual payment of $250. The term of the agreement is 20 years, and automatically renews for five-year periods thereafter. Payments to the entity under this license agreement totaled $300, The Company paid professional services fees to a related party totaling $27, $327 and $405 for the years ended December 31, 2024, 2023 and 2022, respectively, and are included in Selling, general, and administrative expense in the Consolidated Statements of Operations and Comprehensive Loss. Amounts payable as of December 31, 2024 and 2023 to this related party were $14 and $1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 [Abstract]</t>
        </is>
      </c>
      <c r="B3" s="4" t="inlineStr">
        <is>
          <t xml:space="preserve"> </t>
        </is>
      </c>
    </row>
    <row r="4">
      <c r="A4" s="4" t="inlineStr">
        <is>
          <t>Segment and Geographic Information</t>
        </is>
      </c>
      <c r="B4" s="4" t="inlineStr">
        <is>
          <t>NOTE 16. SEGMENT AND GEOGRAPHIC INFORMATION The Company’s chief operating decision maker (“CODM”) is the Chief Executive Officer, who manages our business globally within one operating and reportable segment. The CODM evaluates operating performance based on consolidated net loss. The CODM considers the performance of these measures against planned and forecasted amounts to make investing and resource allocation decisions. For information about how the Company derives revenue, as well as the Company’s accounting policies, refer to Note 2 to our Consolidated Financial Statements. ​ The following table sets forth significant expense categories and other specified amounts included in consolidated net loss that are reviewed by the CODM, or are otherwise regularly provided to the CODM, for the years ended December 31, 2024, 2023, and 2022: ​ ​ ​ ​ ​ ​ ​ ​ ​ ​ ​ ​ ​ Year Ended December 31, ​ ​ 2024 ​ 2023 ​ 2022 Net revenue ​ $ 256,182 ​ $ 216,389 ​ $ 181,383 Standard cost of goods sold ​ ​ 39,009 ​ ​ 30,870 ​ ​ 20,571 Shipping costs ​ ​ 10,234 ​ ​ 10,861 ​ ​ 9,637 Excess and obsolete inventory ​ ​ 10,094 ​ ​ 4,037 ​ ​ 485 Other cost of goods sold (1) ​ ​ 5,356 ​ ​ 6,186 ​ ​ 1,424 Gross profit ​ ​ 191,489 ​ ​ 164,435 ​ ​ 149,266 ​ ​ ​ ​ ​ ​ ​ ​ ​ ​ Research and development ​ ​ 27,066 ​ ​ 30,078 ​ ​ 24,650 Commissions ​ ​ 70,259 ​ ​ 58,733 ​ ​ 50,731 Marketing and medical education ​ ​ 23,536 ​ ​ 24,907 ​ ​ 22,455 General and administrative ​ ​ 75,686 ​ ​ 65,046 ​ ​ 59,580 Depreciation and amortization ​ ​ 18,546 ​ ​ 15,542 ​ ​ 13,728 Other segment expenses (2) ​ ​ 17,174 ​ ​ 15,794 ​ ​ 12,829 Legal settlement ​ ​ — ​ ​ — ​ ​ 27,000 Operating loss ​ ​ (40,778) ​ ​ (45,665) ​ ​ (61,707) ​ ​ ​ ​ ​ ​ ​ ​ ​ ​ Other income (expense), net ​ ​ (1,171) ​ ​ (1,183) ​ ​ 123 Loss on early extinguishment of debt ​ ​ — ​ ​ (5,308) ​ ​ — Interest income ​ ​ 1,798 ​ ​ 1,891 ​ ​ — Interest expense ​ ​ (13,329) ​ ​ (7,056) ​ ​ (4,129) Income tax expense (benefit) ​ ​ 1,159 ​ ​ 213 ​ ​ (64) Net loss ​ $ (54,639) ​ $ (57,534) ​ $ (65,649) (1) Other cost of goods sold include costs associated with inventory adjustments and royalties (2) Other segment expenses include bonus, salaries and management support related to selling functions ​ Product sales attributed to a country or region include product sales to hospitals, physicians and distributors. No individual customer accounted for more than 10% of total product sales for any of the periods presented. No customer accounted for more than 10% of consolidated accounts receivable as of December 31, 2024 and 2023. The following table represents total net revenue by geographic area, based on the location of the customer for the years ended December 31, 2024, 2023 and 2022, respectively: ​ ​ ​ ​ ​ ​ ​ ​ ​ ​ ​ ​ ​ Year Ended December 31, ​ 2024 2023 ​ 2022 United States ​ $ 212,145 ​ $ 183,505 ​ $ 158,105 International ​ ​ 44,037 ​ ​ 32,884 ​ ​ 23,278 Total net revenue ​ $ 256,182 ​ $ 216,389 ​ $ 181,383 ​ No individual country with net revenue originating outside of the United States accounted for more than 10% of consolidated net revenue for the years ended December 31, 2024, 2023 and 2022. ​ The following table represents total non-current assets, excluding deferred taxes, by geographic area for the years ended December 31, 2024 and 2023, respectively: ​ ​ ​ ​ ​ ​ ​ ​ ​ Year Ended December 31, ​ ​ 2024 2023 United States ​ $ 87,118 ​ $ 89,531 Finland ​ ​ 25,069 ​ ​ 25,032 Other International ​ ​ 8,986 ​ ​ 9,616 Total assets ​ $ 121,173 ​ $ 124,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3" t="inlineStr">
        <is>
          <t>Subsequent Event [Abstract]</t>
        </is>
      </c>
      <c r="B3" s="4" t="inlineStr">
        <is>
          <t xml:space="preserve"> </t>
        </is>
      </c>
    </row>
    <row r="4">
      <c r="A4" s="4" t="inlineStr">
        <is>
          <t>Subsequent Event</t>
        </is>
      </c>
      <c r="B4" s="4" t="inlineStr">
        <is>
          <t>NOTE 17. SUBSEQUENT EVENT Pending Merger with Zimmer, Inc. On January 28, 2025, the Company entered into an Agreement and Plan of Merger (the “Merger Agreement”) with Zimmer, Inc. (“Zimmer”), a Delaware corporation and wholly owned subsidiary of Zimmer Biomet Holdings, Inc. (“Zimmer Biomet”), Gazelle Merger Sub I, Inc. (“Merger Sub”), a Delaware corporation and wholly owned subsidiary of Zimmer, and, for certain provisions of the Merger Agreement, Zimmer Biomet. Subject to the terms and conditions of the Merger Agreement, Merger Sub will be merged with and into the Company (the “Merger”), with the Company continuing as the surviving corporation and a wholly owned subsidiary of Zimmer. ​ Pursuant to the Merger Agreement, at the effective time of the Merger (the “Effective Time”), each outstanding share of the Company’s common stock, par value $0.01 per share (“Company common stock”) (other than shares owned by the Company, Zimmer, Merger Sub or any of their respective subsidiaries (which shares will be canceled) and shares with respect to which appraisal rights are properly exercised and not withdrawn under Delaware law), will automatically be converted into the right to receive (i) $13.00 in cash, without interest and (ii) one contractual contingent value right (a “CVR”) representing the right to receive up to $1.00 per CVR pursuant to the CVR Agreement to be entered into at or prior to the Effective Time, by and between Zimmer, a rights agent and, for certain provisions, Zimmer Biomet. ​ The consummation of the Merger is subject to certain closing conditions, including (i) the adoption of the Merger Agreement by the holders of a majority of the outstanding shares of Company common stock, (ii) the expiration or termination of the applicable waiting periods under the Hart-Scott-Rodino Antitrust Improvements Act of 1976, as amended, (iii) certain other foreign regulatory approvals and (iv) the absence of any legal restraints that have the effect of preventing the consummation of the Merger. Additionally, Zimmer and Merger Sub’s obligations to consummate the Merger is subject to the absence of a Material Adverse Effect (as defined in the Merger Agreement) on the Company having occurred since the date of the Merger Agreement. Moreover, each party’s obligation to consummate the Merger is subject to certain other conditions, including the accuracy of the other party’s representations and warranties in the Merger Agreement (subject to certain materiality qualifiers) and the other party’s compliance in all material respects with its obligations under the Merger Agreement. Consummation of the Merger is not subject to a financing condition. ​ The Merger Agreement generally requires the Company to operate its business in the ordinary course consistent with past practice, and subjects the Company to customary interim operating covenants that restrict the Company from taking certain specified actions without Zimmer’s approval, in each case, until the Merger is completed or the Merger Agreement is terminated in accordance with its terms and subject to certain exceptions. ​ The Merger Agreement contains certain customary termination rights for the Company and Zimmer, including a right to terminate the Merger Agreement if the Merger is not completed by November 28, 2025 (as such date may be extended to January 28, 2026, pursuant to the terms of the Merger Agreement, the “Outside Date”). The Merger Agreement further provides that, upon termination of the Merger Agreement under certain specified circumstances, including, among others, the Company’s termination of the Merger Agreement to enter into a written definitive agreement for a Superior Proposal (as defined in the Merger Agreement) or following a change in recommendation of the Company’s Board of Directors, the Company will be obligated to pay Zimmer a termination fee of $4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4639</v>
      </c>
      <c r="C4" s="7" t="n">
        <v>-57534</v>
      </c>
      <c r="D4" s="7" t="n">
        <v>-6564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critical importance of safeguarding our information systems and data against evolving cybersecurity threats. Our program is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To protect our information systems from cybersecurity threats, we use various security tools that help prevent, identify, escalate, investigate, resolve, and recover from identified vulnerabilities and security incidents in a timely manner. These include, but are not limited to, preventative tools and technologies, monitoring and detection tools, and regular backup protocols. Additionally, we regularly engage external auditors and consultants to assess our internal cybersecurity programs and compliance with applicable practices and standards. The results of these assessments are reported to the Audit Committee. We assess risks from cybersecurity and technology threats and monitor our information systems for potential vulnerabilities. We use a widely adopted risk quantification model to identify, measure and prioritize cybersecurity and technology risks and develop remediation or mitigation controls and safeguards. We conduct regular reviews and tests of our information security program including penetration and vulnerability testing to evaluate the effectiveness of our information security program and improve our security measures and planning. Our cybersecurity risk management program includes: ● Risk Assessment: Regular assessments identify and prioritize technical risks to critical assets through threat identification and vulnerability assessments. ● Risk Identification and Analysis: Prioritization of risks is based on standardized scoring frameworks, focusing resources on addressing the most significant threats. ● Risk Mitigation and Management: A range of controls and measures are implemented to mitigate identified risks, incorporating technical and procedural safeguards. ● Monitoring and Detection: Continuous monitoring systems are deployed to detect potential security incidents in real-time, ensuring a 24x7x365 capability to respond and mitigate. ● Cybersecurity Training and Awareness: New hire, annual, and ongoing security awareness training is given to all employees. ● Incident Response: A cybersecurity incident response plan that includes procedures for responding to cybersecurity incidents. ● Continuous Improvement: Commitment to continuous improvement is reflected in regular reviews, updates of risk assessments, and simulated cyberattacks to identify and remediate risks from existing and emerging threats. There can be no assurance that our cybersecurity risk management program and processes, including our policies, controls, or procedures, will be fully implemented, complied with or effective in protecting our systems and information.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safeguarding our information systems and data against evolving cybersecurity threats. Our program is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To protect our information systems from cybersecurity threats, we use various security tools that help prevent, identify, escalate, investigate, resolve, and recover from identified vulnerabilities and security incidents in a timely manner. These include, but are not limited to, preventative tools and technologies, monitoring and detection tools, and regular backup protocols. Additionally, we regularly engage external auditors and consultants to assess our internal cybersecurity programs and compliance with applicable practices and standards. The results of these assessments are reported to the Audit Committee. We assess risks from cybersecurity and technology threats and monitor our information systems for potential vulnerabilities. We use a widely adopted risk quantification model to identify, measure and prioritize cybersecurity and technology risks and develop remediation or mitigation controls and safeguards. We conduct regular reviews and tests of our information security program including penetration and vulnerability testing to evaluate the effectiveness of our information security program and improve our security measures and planning. Our cybersecurity risk management program includes: ● Risk Assessment: Regular assessments identify and prioritize technical risks to critical assets through threat identification and vulnerability assessments. ● Risk Identification and Analysis: Prioritization of risks is based on standardized scoring frameworks, focusing resources on addressing the most significant threats. ● Risk Mitigation and Management: A range of controls and measures are implemented to mitigate identified risks, incorporating technical and procedural safeguards. ● Monitoring and Detection: Continuous monitoring systems are deployed to detect potential security incidents in real-time, ensuring a 24x7x365 capability to respond and mitigate. ● Cybersecurity Training and Awareness: New hire, annual, and ongoing security awareness training is given to all employees. ● Incident Response: A cybersecurity incident response plan that includes procedures for responding to cybersecurity incidents. ● Continuous Improvement: Commitment to continuous improvement is reflected in regular reviews, updates of risk assessments, and simulated cyberattacks to identify and remediate risks from existing and emerging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Cybersecurity is an important part of our risk management processes and an area of focus for our Board and management. Our Audit Committee is responsible for the oversight of risks from cybersecurity threats. Members of the Audit Committee receive updates on a quarterly basis from senior management, including leaders from our Information Security and Legal teams regarding matters of cybersecurity. This includes existing and new cybersecurity risks, status on how management is addressing and/or mitigating those risks, cybersecurity, and data privacy incidents (if any) and status on key information security initiatives. Our management team, including the Director of IT Security,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over 20 years of Information Security experience, including serving in similar roles leading and overseeing cybersecurity programs at other public companie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Cybersecurity is an important part of our risk management processes and an area of focus for our Board and management. Our Audit Committee is responsible for the oversight of risks from cybersecurity threats. Members of the Audit Committee receive updates on a quarterly basis from senior management, including leaders from our Information Security and Legal teams regarding matters of cybersecurity. This includes existing and new cybersecurity risks, status on how management is addressing and/or mitigating those risks, cybersecurity, and data privacy incidents (if any) and status on key information security initiatives.</t>
        </is>
      </c>
    </row>
    <row r="13">
      <c r="A13" s="4" t="inlineStr">
        <is>
          <t>Cybersecurity Risk Role of Management [Text Block]</t>
        </is>
      </c>
      <c r="B13" s="4" t="inlineStr">
        <is>
          <t>Our management team, including the Director of IT Security,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over 20 years of Information Security experience, including serving in similar roles leading and overseeing cybersecurity programs at other public companie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team, including the Director of IT Security</t>
        </is>
      </c>
    </row>
    <row r="16">
      <c r="A16" s="4" t="inlineStr">
        <is>
          <t>Cybersecurity Risk Management Expertise of Management Responsible [Text Block]</t>
        </is>
      </c>
      <c r="B16" s="4" t="inlineStr">
        <is>
          <t>Our management team’s experience includes over 20 years of Information Security experience, including serving in similar roles leading and overseeing cybersecurity programs at other public companies.</t>
        </is>
      </c>
    </row>
    <row r="17">
      <c r="A17" s="4" t="inlineStr">
        <is>
          <t>Cybersecurity Risk Process for Informing Management or Committees Responsible [Text Block]</t>
        </is>
      </c>
      <c r="B17" s="4" t="inlineStr">
        <is>
          <t>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include the accounts of Paragon 28, Inc. and its subsidiaries, all of which are wholly-owned. All intercompany balances and transactions have been eliminated in consolidation. The accompanying Consolidated Financial Statements have been prepared in conformity with accounting principles generally accepted in the U.S. (“U.S. GAAP”). Amounts reported in thousands, except for number of shares, within these notes to the consolidated financial statements are computed based on the actual amounts.</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solidated Financial Statements. Significant items subject to such estimates and assumptions include the determination of the credit loss reserves for trade receivables, inventory obsolescence, impairment of long-lived assets, recoverability of goodwill and intangible assets, contingent earn-out liability, interest rate swap valuation, income taxes and stock-based compensation. On January 1, 2024, the Company revised the inputs used in estimating the reserve on obsolete and slow-moving inventory to include forecasted sales, in addition to current inventory levels and historical sales. The effect of this change in estimate was a decrease of $662 to the Company’s reserve for obsolete and slow-moving inventory during the twelve months ended December 31, 2024.</t>
        </is>
      </c>
    </row>
    <row r="6">
      <c r="A6" s="4" t="inlineStr">
        <is>
          <t>Foreign Currency Translation</t>
        </is>
      </c>
      <c r="B6" s="4" t="inlineStr">
        <is>
          <t>Foreign Currency Translation The Consolidated Financial Statements are presented in U.S. dollars. The Company’s non-U.S. subsidiaries may have a functional currency (i.e., the currency in which operational activities are primarily conducted) that is other than the U.S. dollar, generally the currency of the country in which such subsidiaries are domiciled. In these instances,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loss, net of tax, a separate component of stockholders' equity. Transactions made in a currency other than the functional currency are remeasured to the functional currency at the exchange rates on the dates of the transaction. Foreign exchange gains and losses are recorded within Other income (expense), net on the Consolidated Statements of Operations and Comprehensive Loss.</t>
        </is>
      </c>
    </row>
    <row r="7">
      <c r="A7" s="4" t="inlineStr">
        <is>
          <t>Business Combinations</t>
        </is>
      </c>
      <c r="B7" s="4" t="inlineStr">
        <is>
          <t>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t>
        </is>
      </c>
    </row>
    <row r="8">
      <c r="A8" s="4" t="inlineStr">
        <is>
          <t>Cash</t>
        </is>
      </c>
      <c r="B8" s="4" t="inlineStr">
        <is>
          <t xml:space="preserve">Cash Cash and cash equivalents include cash, money market funds and highly liquid investments with an original maturity of three months or less. There were no contractual or other restrictions as to the use of cash for the years ended December 31, 2024 or 2022. As of December 31, 2023, $1,000 related to the achievement of an Additive Orthopaedics acquisition milestone was included as restricted cash within the Consolidated Balance Sheets and Consolidated Statement of Cash Flows. For additional information regarding the Additive Orthopaedics acquisition milestone refer to Note 7 to our Consolidated Financial Statements. </t>
        </is>
      </c>
    </row>
    <row r="9">
      <c r="A9" s="4" t="inlineStr">
        <is>
          <t>Trade Receivables, Less Allowances and Estimated Credit Losses</t>
        </is>
      </c>
      <c r="B9" s="4" t="inlineStr">
        <is>
          <t>Trade Receivables, Less Allowances and Estimated Credit Losses Trade receivables due from customers are uncollateralized customer obligations due under normal trade terms requiring payment within 30 days from the invoice date and are stated at the amount billed to the customer. Trade receivables also include unbilled receivables due from customers that represent completed surgical cases that are pending customer-issued purchase orders. These unbilled receivables are covered by agreements with customers, the products have typically been used in a surgery, and collection is determined to be probable. The Company estimates an allowance for trade receivables and estimated credit losses based upon an evaluation of the current status of receivables, historical experience, and other factors as necessary. It is reasonably possible that the Company’s estimate of the allowance for trade receivables and credit losses will change. The following table presents the activity in the allowance for trade receivables and estimated credit losses for the years ended December 31, 2024, 2023 and 2022: ​ ​ ​ ​ ​ ​ ​ ​ ​ ​ ​ ​ ​ December 31, ​ ​ 2024 ​ 2023 ​ 2022 Beginning of year ​ $ 1,339 ​ $ 1,688 ​ $ 1,032 Additions charged against income ​ ​ 812 ​ ​ 223 ​ ​ 1,853 Write-offs ​ ​ (1,439) ​ ​ (572) ​ ​ (1,197) End of year ​ $ 712 ​ $ 1,339 ​ $ 1,688</t>
        </is>
      </c>
    </row>
    <row r="10">
      <c r="A10" s="4" t="inlineStr">
        <is>
          <t>Inventories, Net</t>
        </is>
      </c>
      <c r="B10" s="4" t="inlineStr">
        <is>
          <t xml:space="preserve">Inventories, Net Inventories are considered finished goods and are purchased from third-party contract manufacturers. These inventories consist of implants, hardware, and consumables and are held in our warehouse, with third-party independent sales representatives or distributors, or consigned directly with hospitals. Inventories are stated at the lower of cost or net realizable A feature of the orthopedic business is the high level of product inventory required, some of which is located at customer premises and is available for customers’ immediate use (referred to as consignment inventory). Complete sets of products,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edic inventory to anticipate this situation. These adjustments are calculated in accordance with a formula based on levels of inventory compared with historical and forecast usage. This formula is applied on an individual product line basis and is first applied when a product group has been on the market for two years. This method of calculation is considered appropriate based on experience, but it involves management judgements on effectiveness of inventory deployment, length of product lives, phase-out of old products and efficiency of manufacturing planning systems. </t>
        </is>
      </c>
    </row>
    <row r="11">
      <c r="A11" s="4" t="inlineStr">
        <is>
          <t>Property and Equipment, Net</t>
        </is>
      </c>
      <c r="B11" s="4" t="inlineStr">
        <is>
          <t>Property and Equipment, Net Property and equipment are recorded at cost less accumulated depreciation. Expenditures for renewals and improvements that significantly add to the productive capacity or extend the useful life of an asset are capitalized and included in Property and equipment, net in the Consolidated Balance Sheets. When equipment is retired or sold, the cost and related accumulated depreciation are eliminated from the accounts and the resulting gain or loss is included in included in Selling, general and administrative in the Consolidated Statements of Operations and Comprehensive Loss. Depreciation is computed using the straight-line method based on useful lives of the assets which range from three Property and equipment are assessed for impairment upon triggering events that indicate the carrying value of an asset group may not be recoverable. Recoverability is measured by a comparison of the carrying amount to future net undiscounted cash flows of the asset group expected to be generated from its use and eventual disposition. If the asset group’s carrying value is determined to not be recoverable, the impairment to be recognized is measured by which the carrying amount exceeds the fair value of the asset group. No impairment charges related to property and equipment were recorded in any of the periods presented.</t>
        </is>
      </c>
    </row>
    <row r="12">
      <c r="A12" s="4" t="inlineStr">
        <is>
          <t>Intangibles</t>
        </is>
      </c>
      <c r="B12" s="4" t="inlineStr">
        <is>
          <t>Intangibles The costs associated with applying for patents and trademarks are capitalized. Patents are amortized on a straight-line basis over the lesser of the patent’s economic or legal life, which is approximately eighteen years.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seven years three years twelve year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related to amortizable assets were recorded for the years ended December 31, 2024, 2023 and 2022.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 The Company elected to perform a qualitative analysis for its indefinite-lived intangible assets as of October 1, 2024, the annual test date. The Company determined, after performing the qualitative analysis, that there was no evidence that it is more likely than not that the fair value of its intangible assets was less than the carrying amount. Therefore, it was not necessary to perform a quantitative impairment test and no such impairment charges were recognized during the years ended December 31, 2024, 2023 and 2022.</t>
        </is>
      </c>
    </row>
    <row r="13">
      <c r="A13" s="4" t="inlineStr">
        <is>
          <t>Goodwill</t>
        </is>
      </c>
      <c r="B13" s="4" t="inlineStr">
        <is>
          <t xml:space="preserve">Goodwill Goodwill represents the excess of the purchase price as compared to the fair value of net assets acquired and liabilities assumed. Goodwill is not amortized, but is tested for impairment annually or when indications of impairment exist. Goodwill is tested at the reporting unit level as defined in ASC 350. Per this definition, a reporting unit is an operating segment or one level below an operating segment. The Company has determined that it has one reporting unit for the purpose of goodwill impairmen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The impairment, if determined, is recorded within Operating expenses in the Consolidated Statements of Operations and Comprehensive Loss in the period the determination is made. No such impairment charges were recognized during the years ended December 31, 2024, 2023 and 2022. </t>
        </is>
      </c>
    </row>
    <row r="14">
      <c r="A14" s="4" t="inlineStr">
        <is>
          <t>Fair Value of Financial Instruments</t>
        </is>
      </c>
      <c r="B14" s="4" t="inlineStr">
        <is>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re is a three-tier fair value hierarchy, which prioritizes the inputs used in the valuation methodologies in measuring fair value: Level 1 - Observable inputs that reflect quoted prices (unadjusted) for identical assets or liabilities in active markets. Level 2-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Financial instruments (principally cash and cash equivalents, trade receivables, accounts payable and accrued expenses) are carried at cost, which approximates fair value due to the short-term maturity of these instruments. The majority of our debt is carried at cost, which approximates fair value due to the variable interest rate associated with our debt. However, we are the fixed rate payor on an interest rate swap contract associated with the Company’s Zions Facility, which is classified as Level 2. We reassess the fair value of our interest rate swap on a quarterly basis. The change in fair value is recorded in Other income (expense), net in the Consolidated Statements of Operations and Comprehensive Loss. The Company does not have any assets or liabilities presented in the Level 1 category as of December 31, 2024 and 2023, and does not have any assets or liabilities presented in the Level 3 category as of December 31, 2024. There were no changes in level hierarchies during the year ended December 31, 2023. See "Contingent Earn-out Consideration" below for a discussion on our Level 3 inputs. </t>
        </is>
      </c>
    </row>
    <row r="15">
      <c r="A15" s="4" t="inlineStr">
        <is>
          <t>Fair Value of Non-Financial Assets</t>
        </is>
      </c>
      <c r="B15" s="4" t="inlineStr">
        <is>
          <t xml:space="preserve">Fair Value of Non-Financial Assets The Company’s non-financial assets, which consist primarily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  </t>
        </is>
      </c>
    </row>
    <row r="16">
      <c r="A16" s="4" t="inlineStr">
        <is>
          <t>Contingent Earn-out Consideration</t>
        </is>
      </c>
      <c r="B16" s="4" t="inlineStr">
        <is>
          <t>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and is subsequently remeasured at each balance sheet date. Two methodologies ar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income (expense), net in the Consolidated Statements of Operations and Comprehensive Loss and are reflected in the period in which they are identified. Changes in the estimated fair value of the contingent earn-out consideration may materially impact or cause volatility in our operating results. For additional information on the Company’s earnout liabilities refer to Note 7 to our Consolidated Financial Statements</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both positive and negative evidence. This evidence includes historic taxable income, projected future taxable income, the expected timing of the reversal of existing temporary differences and the implementation of tax planning strategies. The Company records uncertain tax positions in accordance with Accounting Standards Codification (“ASC”) Topic 740 on the basis of a two-step process in which (1) the Company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evaluates its tax positions that have been taken or are expected to be taken on income tax returns to determine if an accrual is necessary for uncertain tax positions. The Company will recognize interest and penalties as a component of income tax expense if incurred.</t>
        </is>
      </c>
    </row>
    <row r="18">
      <c r="A18" s="4" t="inlineStr">
        <is>
          <t>Revenue Recognition</t>
        </is>
      </c>
      <c r="B18" s="4" t="inlineStr">
        <is>
          <t>Revenue Recognition We account for revenue in accordance with ASC Topic 606, Revenue from Contracts with Customers (“ASC 606”). Revenue is generated primarily from the sale of our implants and disposables and, to a much lesser extent, from the sale of our surgical instrumentation. We sell our products through employee sales personnel, and independent sales representatives in the U.S. Outside the U.S., sales are through independent sales representatives and to stocking distributors. We have consignment agreements with certain distributors and hospitals. Our customers are primarily hospitals and surgery centers. Revenue is recorded, net of estimated discounts and other price concessions, when our performance obligation is satisfied, which is when our customers take title of the product, typically when the product is used in surgery. We generally have written contracts with our customers which incorporate pricing and our standard terms and conditions. Any discounts we offer are outlined in our customer agreements. As the discounts are known at the time of purchase, no estimates are required at the time of revenue recognition. Shipping and handling costs are recorded as cost of goods sold and amounts billed to customers for shipping and handling costs are recorded in revenue. We have elected to exclude from the measurement of the transaction price all taxes (e.g., sales, use, value-added) assessed by government authorities and collected from a customer. Therefore, revenue is recognized net of such taxes. Commissions to sales agents for the sales exceeding their quotas are classified as incremental costs of obtaining a contract as such costs would not have been incurred if the contract was not signed. We have elected to use the practical expedient to expense such costs that should be capitalized as the amortization period of the costs would be less than one year. Due to the nature of our products, returns are minimal and an estimate for returns is not material. The timing of revenue recognition may differ from the timing of invoicing to our customers. We recorded unbilled revenue of $5,884 and $5,598 as of December 31, 2024 and 2023, respectively, within Net revenue on the Consolidated Statements of Operations and Comprehensive Loss. Determining unbilled revenue involves management judgment.</t>
        </is>
      </c>
    </row>
    <row r="19">
      <c r="A19" s="4" t="inlineStr">
        <is>
          <t>Cost of Goods Sold</t>
        </is>
      </c>
      <c r="B19" s="4" t="inlineStr">
        <is>
          <t xml:space="preserve">Cost of Goods Sold Cost of goods sold consists primarily of products purchased from third-party suppliers, freight, shipping, excess and obsolete and other inventory charges, and royalties. Implants are manufactured to our specifications by third-party suppliers. Most implants are produced in the U.S. Cost of goods sold is recognized for consigned implants at the time the implant is used in surgery and the related revenue is recognized. Prior to their use in surgery, the cost of consigned implants is recorded as Inventories, net in our Consolidated Balance Sheets. </t>
        </is>
      </c>
    </row>
    <row r="20">
      <c r="A20" s="4" t="inlineStr">
        <is>
          <t>Stock-Based Compensation</t>
        </is>
      </c>
      <c r="B20" s="4" t="inlineStr">
        <is>
          <t>Stock-Based Compensation All stock-based awards to employees and nonemployee contractors, including any grants of stock, stock options, restricted stock units (“RSU”), performance stock units ("PSU") and the option to purchase common stock under the Employee Stock Purchase Plan (“ESPP”), are measured at fair value at the grant date and recognized over the relevant vesting period in accordance with the ASC Topic 718, Compensation – Stock Compensation (“ASC 718”). Stock-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The Company estimates the fair value of each stock-option award containing service and/or performance conditions on the grant date using the Black-Scholes option valuation model which incorporates assumptions as to stock price volatility, the expected life of the options, risk-free interest rate and dividend yield. The Company relies on its historical volatility as an input to the option pricing model as management believes that this rate will be representative of future volatility over the expected term of the options. The expected term until exercise represents the weighted-average period of time that options granted are expected to be outstanding giving consideration to vesting schedules and the Company’s historical exercise patterns. The risk-free rate is based on the U.S. Treasury yield curve in effect at the time of grant. The Company has not paid any dividends since its inception and does not anticipate paying any dividends for the foreseeable future, so the dividend yield is assumed to be zero. The Company estimates forfeitures of share-based awards at the time of grant and revises such estimates in subsequent periods if actual forfeitures differ from original estimates. Option awards are generally granted with an exercise price equal to the fair value of the Company’s common stock at the date of grant. The Company estimates the fair value its performance stock units (“PSU’s”) on the grant date using the Monte Carlo simulation. Refer to Note 11 to our Consolidated Financial Statements for additional information regarding the valuation of our PSU’s. Subsequent to the IPO, the fair value of the Company’s common stock underlying its equity awards is based on the quoted market price of the Company’s common stock on the grant date. Prior to the IPO, because there was no public market for the Company’s common stock, the fair value of the common stock underlying the stock awards has historically been determined at the time of grant of the stock option by considering a number of objective and subjective factors, including sales of shares of common stock, third-party valuations performed, important developments in the Company’s operations, actual operating results and financial performance, the conditions in the medical device industry and the economy in general, and the stock price performance, volatility of comparable public companies, and an assumption for a discount for lack of marketability, among other factors.</t>
        </is>
      </c>
    </row>
    <row r="21">
      <c r="A21" s="4" t="inlineStr">
        <is>
          <t>Research and Development</t>
        </is>
      </c>
      <c r="B21" s="4" t="inlineStr">
        <is>
          <t>Research and Development Research and development expense is comprised of in-house research and development of new products and technologies, clinical studies and trials, regulatory expenses, and employee related compensation and expenses. We maintain a procedurally focused approach to product development and have projects underway to add new products to our existing systems and to add new systems across multiple foot and ankle indications.</t>
        </is>
      </c>
    </row>
    <row r="22">
      <c r="A22" s="4" t="inlineStr">
        <is>
          <t>Leases</t>
        </is>
      </c>
      <c r="B22"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within Other assets.</t>
        </is>
      </c>
    </row>
    <row r="23">
      <c r="A23" s="4" t="inlineStr">
        <is>
          <t>Contingencies</t>
        </is>
      </c>
      <c r="B23" s="4" t="inlineStr">
        <is>
          <t>Contingenc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e expense legal costs, including those legal costs incurred in connection with a loss contingency, as incurred.</t>
        </is>
      </c>
    </row>
    <row r="24">
      <c r="A24" s="4" t="inlineStr">
        <is>
          <t>Recently Adopted and Issued Accounting Pronouncements</t>
        </is>
      </c>
      <c r="B24" s="4" t="inlineStr">
        <is>
          <t>Recently Adopted Accounting Pronouncements In November 2023, the Financial Accounting Standards Board ("FASB") issued Accounting Standards Update ("ASU”) 2023-07, Segment Reporting (Topic 280): Improvements to Reportable Segment Disclosures ("ASU 2023-07"), which provides amendments to improve reportable segment disclosure requirements by including expense and profitability measures. The Company adopted the ASU 2023-07 effective January 1, 2024. As a result, the Company has included the additional required disclosures in Note 16 with retrospective presentation to all prior periods presented in the financial statements. The adoption of this guidance did not have a significant impact on the Company’s related disclosures. Recently Issued Accounting Pronouncements In October 2023, the FASB issued Accounting Standards Update ASU 2023-06, Disclosure Improvements: Codification Amendments in Response to the SEC’s Disclosure Update and Simplification Initiative. The amendments in ASU 2023-06 modify the disclosure or presentation requirements of a variety of Topics in the Codification. Certain of the amendments represent clarifications to or technical corrections of the current requirements. ASU 2023-06 is applicable to all entities subject to the SEC’s existing disclosure requirements. The effective date for each amendment will be the date on which the SEC’s removal of that related disclosure from Regulation S-X or Regulation S-K becomes effective, with early adoption prohibited. The Company is currently evaluating the amendments in ASU 2023-06 and does not expect the adoption to have a significant impact on the Company’s related disclosures. In December 2023, the FASB issued ASU 2023-09, Income Taxes (Topic 740): Improvements to Income Tax Disclosures ("ASU 2023-09"), to enhance the transparency and decision usefulness of income tax disclosures. The main provisions in ASU 2023-09 enhance the disclosure requirements of rate reconciliations and income taxes paid. For public business entities, the amendments in ASU 2023-09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amendments in this guidance to determine the impact it will have on the Company’s Consolidated Financial Statements and related disclosures. ​ In November 2024, the FASB issued ASU 2024-03, Income Statement - Reporting Comprehensive Income - Expense Disaggregation Disclosures (Subtopic 220-40): Disaggregation of Income Statement Expenses (“ASU 2024-03”), which provides amendments to improve the disclosures about a public business entity’s expenses and provide more detailed information about the types of expenses in commonly presented expense captions. The amendments in ASU 2024-03 are effective for fiscal years beginning after December 15, 2026, with early adoption permitted. The Company is currently evaluating the amendments in ASU 2024-03 to determine the impact it will have on the Company’s Consolidated Financial Statements and related notes for the year-ended December 31, 2027, upon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and estimated credit losses</t>
        </is>
      </c>
      <c r="B3" s="7" t="n">
        <v>712</v>
      </c>
      <c r="C3" s="7" t="n">
        <v>1339</v>
      </c>
    </row>
    <row r="4">
      <c r="A4" s="4" t="inlineStr">
        <is>
          <t>Common stock, par value</t>
        </is>
      </c>
      <c r="B4" s="8" t="n">
        <v>0.01</v>
      </c>
      <c r="C4" s="8" t="n">
        <v>0.01</v>
      </c>
    </row>
    <row r="5">
      <c r="A5" s="4" t="inlineStr">
        <is>
          <t>Common stock, shares authorized</t>
        </is>
      </c>
      <c r="B5" s="5" t="n">
        <v>300000000</v>
      </c>
      <c r="C5" s="5" t="n">
        <v>300000000</v>
      </c>
    </row>
    <row r="6">
      <c r="A6" s="4" t="inlineStr">
        <is>
          <t>Common stock, shares issued</t>
        </is>
      </c>
      <c r="B6" s="5" t="n">
        <v>84770249</v>
      </c>
      <c r="C6" s="5" t="n">
        <v>83738974</v>
      </c>
    </row>
    <row r="7">
      <c r="A7" s="4" t="inlineStr">
        <is>
          <t>Common stock, shares outstanding</t>
        </is>
      </c>
      <c r="B7" s="5" t="n">
        <v>83856730</v>
      </c>
      <c r="C7" s="5" t="n">
        <v>82825455</v>
      </c>
    </row>
    <row r="8">
      <c r="A8" s="4" t="inlineStr">
        <is>
          <t>Treasury stock, shares issued</t>
        </is>
      </c>
      <c r="B8" s="5" t="n">
        <v>913519</v>
      </c>
      <c r="C8" s="5" t="n">
        <v>913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Trade Receivables and Estimated Credit Losses</t>
        </is>
      </c>
      <c r="B4" s="4" t="inlineStr">
        <is>
          <t>​ ​ ​ ​ ​ ​ ​ ​ ​ ​ ​ ​ ​ December 31, ​ ​ 2024 ​ 2023 ​ 2022 Beginning of year ​ $ 1,339 ​ $ 1,688 ​ $ 1,032 Additions charged against income ​ ​ 812 ​ ​ 223 ​ ​ 1,853 Write-offs ​ ​ (1,439) ​ ​ (572) ​ ​ (1,197) End of year ​ $ 712 ​ $ 1,339 ​ $ 1,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 - Disior LTD.</t>
        </is>
      </c>
      <c r="B1" s="2" t="inlineStr">
        <is>
          <t>12 Months Ended</t>
        </is>
      </c>
    </row>
    <row r="2">
      <c r="B2" s="2" t="inlineStr">
        <is>
          <t>Dec. 31, 2024</t>
        </is>
      </c>
    </row>
    <row r="3">
      <c r="A3" s="3" t="inlineStr">
        <is>
          <t>Business Acquisition [Line Items]</t>
        </is>
      </c>
      <c r="B3" s="4" t="inlineStr">
        <is>
          <t xml:space="preserve"> </t>
        </is>
      </c>
    </row>
    <row r="4">
      <c r="A4" s="4" t="inlineStr">
        <is>
          <t>Summary of Purchase Consideration Transferred</t>
        </is>
      </c>
      <c r="B4" s="4" t="inlineStr">
        <is>
          <t>​ ​ ​ ​ Consideration paid ​ ​ Cash consideration $ 19,696 Contingent consideration ​ 6,550 Total consideration $ 26,246</t>
        </is>
      </c>
    </row>
    <row r="5">
      <c r="A5" s="4" t="inlineStr">
        <is>
          <t>Summary of Fair Values of Assets Acquired and Liabilities Assumed</t>
        </is>
      </c>
      <c r="B5" s="4" t="inlineStr">
        <is>
          <t>​ ​ ​ ​ Assets acquired: ​ ​ Cash and cash equivalents $ 1,192 Other current assets ​ 410 Intangible assets ​ 6,800 Goodwill ​ 19,136 Total assets acquired ​ 27,538 ​ ​ ​ Liabilities assumed: ​ ​ Accruals and other current liabilities ​ 615 Deferred tax liabilities, net ​ 677 Total liabilities assumed ​ 1,292 Net assets acquired $ 26,246</t>
        </is>
      </c>
    </row>
    <row r="6">
      <c r="A6" s="4" t="inlineStr">
        <is>
          <t>Useful Life Determination of Assets</t>
        </is>
      </c>
      <c r="B6" s="4" t="inlineStr">
        <is>
          <t>​ ​ ​ ​ ​ ​ ​ ​ Fair Value ​ Estimated Useful Life (in years) Developed technology $ 6,400 ​ 12 Tradenames ​ 400 ​ 5 Total intangible assets $ 6,8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 ​ ​ ​ ​ ​ ​ ​ ​ ​ ​ Estimated Life ​ ​ December 31, ​ ​ (in years) ​ 2024 ​ 2023 Surgical instrumentation ​ 3 - 5 ​ $ 70,251 ​ $ 60,100 Buildings ​ 25 ​ ​ 20,289 ​ ​ 20,190 Computer and software ​ 3-5 ​ ​ 17,847 ​ ​ 16,546 Leasehold improvements ​ Various ​ ​ 8,197 ​ ​ 8,307 Machinery and equipment ​ 5 ​ ​ 4,000 ​ ​ 3,843 Land ​ ​ ​ ​ 3,625 ​ ​ 3,625 Other ​ 5-15 ​ ​ 3,574 ​ ​ 2,785 Office equipment and furniture ​ 5 - 7 ​ ​ 2,329 ​ ​ 2,267 Construction in progress ​ Various ​ ​ 50 ​ ​ 288 Total ​ ​ ​ ​ 130,162 ​ ​ 117,951 Less: accumulated depreciation ​ ​ ​ ​ (58,783) ​ ​ (43,829) Property and equipment, net ​ ​ ​ $ 71,379 ​ $ 74,1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Intangible assets as of December 31, 2024 are as follows: ​ ​ ​ ​ ​ ​ ​ ​ ​ ​ ​ ​ ​ ​ ​ Estimated Useful Life (in years) Gross Carrying Amount Accumulated Amortization Net Carrying Amount Trademarks and tradenames, indefinite-lived ​ Indefinite ​ $ 654 ​ $ — ​ $ 654 Patents, trademarks and tradenames, definite-lived ​ 17.8 ​ ​ 9,296 ​ ​ 3,183 ​ ​ 6,113 Customer relationships ​ 3-7 ​ ​ 1,641 ​ ​ 781 ​ ​ 860 Developed technology ​ 12 ​ ​ 17,690 ​ ​ 4,958 ​ ​ 12,732 Other intangibles ​ 3 ​ ​ 30 ​ ​ 30 ​ ​ — Total intangible assets, net ​ ​ ​ $ 29,311 ​ $ 8,952 ​ $ 20,359 ​ Intangible assets as of December 31, 2023 are as follows: ​ ​ ​ ​ ​ ​ ​ ​ ​ ​ ​ ​ ​ ​ ​ Estimated Useful Life (in years) Gross Carrying Amount Accumulated Amortization Net Carrying Amount Trademarks and tradenames, indefinite-lived ​ Indefinite ​ $ 987 ​ $ — ​ $ 987 Patents, definite-lived ​ 17.6 ​ ​ 7,900 ​ ​ 2,649 ​ ​ 5,251 Customer relationships ​ 3-7 ​ ​ 1,733 ​ ​ 567 ​ ​ 1,166 Developed technology ​ 12 ​ ​ 17,690 ​ ​ 3,424 ​ ​ 14,266 Other intangibles ​ 3 ​ ​ 30 ​ ​ 26 ​ ​ 4 Total intangible assets, net ​ ​ ​ $ 28,340 ​ $ 6,666 ​ $ 21,674</t>
        </is>
      </c>
    </row>
    <row r="5">
      <c r="A5" s="4" t="inlineStr">
        <is>
          <t>Schedule of Expected Future Amortization Expense</t>
        </is>
      </c>
      <c r="B5" s="4" t="inlineStr">
        <is>
          <t>​ ​ ​ ​ ​ ​ ​ 2025 ​ ​ $ 2,050 2026 ​ ​ ​ ​ 2,050 2027 ​ ​ ​ ​ 1,970 2028 ​ ​ ​ ​ 1,971 2029 ​ ​ ​ ​ 1,826 Thereafter ​ ​ ​ ​ 9,838 Total future amortization expense ​ ​ ​ $ 19,7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Expenses</t>
        </is>
      </c>
      <c r="B4" s="4" t="inlineStr">
        <is>
          <t>​ ​ ​ ​ ​ ​ ​ ​ ​ ​ December 31, ​ ​ 2024 ​ 2023 Accrued compensation ​ $ 9,333 ​ $ 10,213 Other accrued expenses ​ ​ 8,232 ​ ​ 5,553 Accrued commissions ​ ​ 7,114 ​ ​ 6,126 Accrued interest ​ ​ 2,864 ​ ​ 2,006 Accrued purchases ​ ​ 2,372 ​ ​ 1,883 Accrued earnout payment ​ ​ — ​ ​ 2,000 Total accrued expenses ​ $ 29,915 ​ $ 27,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Significant Financial Assets and Liabilities Measured at Fair Value</t>
        </is>
      </c>
      <c r="B4" s="4" t="inlineStr">
        <is>
          <t>The Company’s significant financial assets and liabilities measured at fair value as of December 31, 2024, were as follows: ​ ​ ​ ​ ​ ​ ​ ​ ​ ​ ​ ​ ​ Level 1 Level 2 Level 3 Total Financial Assets: ​ ​ ​ ​ ​ ​ ​ ​ ​ ​ Interest rate swap ​ $ — ​ 1,428 ​ — ​ $ 1,428 ​ The Company’s significant financial assets and liabilities measured at fair value as of December 31, 2023, were as follows: ​ ​ ​ ​ ​ ​ ​ ​ ​ ​ ​ ​ ​ Level 1 Level 2 Level 3 Total Financial Assets: ​ ​ ​ ​ ​ ​ ​ ​ ​ ​ Interest rate swap ​ $ — ​ 991 ​ — ​ $ 991 Financial Liabilities: ​ ​ ​ ​ ​ ​ ​ ​ ​ ​ Contingent consideration ​ $ — ​ — ​ 340 ​ $ 3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 ​ ​ ​ ​ ​ ​ ​ December 31, 2024 December 31, 2023 Ares Revolving Loan ​ $ 25,000 ​ $ 25,000 Ares Term Loan ​ ​ 75,000 ​ ​ 75,000 Zions Term Loan ​ ​ 14,293 ​ ​ 14,933 Total ​ ​ 114,293 ​ ​ 114,933 Less: deferred issuance costs ​ ​ (3,607) ​ ​ (4,494) Total debt, net of issuance costs ​ ​ 110,686 ​ ​ 110,439 Less: current portion ​ ​ (640) ​ ​ (640) Long-term debt, net, less current maturities ​ $ 110,046 ​ $ 109,799</t>
        </is>
      </c>
    </row>
    <row r="5">
      <c r="A5" s="4" t="inlineStr">
        <is>
          <t>Schedule of Debt Maturities</t>
        </is>
      </c>
      <c r="B5" s="4" t="inlineStr">
        <is>
          <t>​ ​ ​ ​ ​ 2025 ​ $ 640 2026 ​ ​ 640 2027 ​ ​ 640 2028 ​ ​ 100,640 2029 ​ ​ 640 Thereafter ​ ​ 11,093 Total ​ $ 114,2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Net Loss Per Share</t>
        </is>
      </c>
      <c r="B4" s="4" t="inlineStr">
        <is>
          <t>​ ​ ​ ​ ​ ​ ​ ​ ​ ​ ​ Year Ended December 31, ​ 2024 2023 ​ 2022 Net loss $ (54,639) ​ $ (57,534) ​ $ (65,649) ​ ​ ​ ​ ​ ​ ​ ​ ​ Weighted-average common stock outstanding: ​ ​ ​ ​ ​ ​ ​ ​ Basic ​ 83,311,245 ​ ​ 82,087,329 ​ ​ 76,766,100 Diluted ​ 83,311,245 ​ ​ 82,087,329 ​ ​ 76,766,100 ​ ​ ​ ​ ​ ​ ​ ​ ​ Loss per share: ​ ​ ​ ​ ​ ​ ​ ​ Basic $ (0.66) ​ $ (0.70) ​ $ (0.86) Diluted $ (0.66) ​ $ (0.70) ​ $ (0.86)</t>
        </is>
      </c>
    </row>
    <row r="5">
      <c r="A5" s="4" t="inlineStr">
        <is>
          <t>Summary of Potentially Dilutive Securities Excluded from Calculation of Diluted Net Loss Per Share Attributable to Common Stockholders</t>
        </is>
      </c>
      <c r="B5" s="4" t="inlineStr">
        <is>
          <t>​ ​ ​ ​ ​ ​ ​ ​ ​ ​ ​ December 31, ​ 2024 2023 ​ 2022 Stock options ​ 4,689,615 ​ ​ 5,943,898 ​ ​ 6,538,536 Restricted stock units ​ 2,866,861 ​ ​ 1,317,402 ​ ​ 964,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Assumptions Used in Determining Fair Value of Employee Stock Purchase Plan</t>
        </is>
      </c>
      <c r="B4" s="4" t="inlineStr">
        <is>
          <t>​ ​ ​ ​ ​ ​ ​ ​ Year Ended December 31, ​ 2024 ​ 2023 ​ 2022 Expected volatility 86.44% ​ 54.64% ​ 70.27% Expected dividends — ​ — ​ — Expected term (in years) 0.50 ​ 0.50 ​ 0.50 Discount rate 15.00% ​ 15.00% ​ 15.00% Risk-free rate 4.24% ​ 5.26% ​ 2.79%</t>
        </is>
      </c>
    </row>
    <row r="5">
      <c r="A5" s="4" t="inlineStr">
        <is>
          <t>Summary of Stock Option Activity</t>
        </is>
      </c>
      <c r="B5" s="4" t="inlineStr">
        <is>
          <t>​ ​ ​ ​ ​ ​ ​ ​ ​ ​ Shares Weighted-Average Exercise Price Weighted-Average Remaining Contractual Term (Years) Outstanding, December 31, 2023 ​ 5,943,898 ​ $ 10.28 ​ 6.53 Granted ​ — ​ ​ — ​ — Exercised or released ​ (661,728) ​ ​ 5.29 ​ — Forfeited or expired ​ (592,555) ​ ​ 13.51 ​ — Outstanding, December 31, 2024 ​ 4,689,615 ​ $ 10.57 ​ 5.55 Exercisable, December 31, 2024 ​ 4,058,975 ​ $ 9.70 ​ 5.31 Vested and expected to vest at December 31, 2024 ​ 4,687,054 ​ $ 10.57 ​ 5.55</t>
        </is>
      </c>
    </row>
    <row r="6">
      <c r="A6" s="4" t="inlineStr">
        <is>
          <t>Summary of Assumptions Used in Determining Fair Value of Stock Options</t>
        </is>
      </c>
      <c r="B6" s="4" t="inlineStr">
        <is>
          <t>​ ​ ​ ​ ​ ​ Year Ended December 31, ​ 2023 ​ 2022 Expected volatility 66.20% ​ 55% - 70% Expected dividends — ​ — Expected term (in years) 6.25 ​ 6.00 Risk-free rate 4.11% ​ 1.69% - 2.79%</t>
        </is>
      </c>
    </row>
    <row r="7">
      <c r="A7" s="4" t="inlineStr">
        <is>
          <t>Summary of Restricted Stock Units Activity</t>
        </is>
      </c>
      <c r="B7" s="4" t="inlineStr">
        <is>
          <t>​ ​ ​ ​ ​ ​ ​ ​ ​ Year Ended December 31, ​ ​ 2024 ​ Restricted Stock Units Weighted-Average Fair Value Outstanding, beginning of period ​ 1,317,402 ​ $ 17.06 Granted ​ 1,992,071 ​ ​ 11.15 Vested ​ (400,689) ​ ​ 17.23 Forfeited or expired ​ (387,001) ​ ​ 14.94 Outstanding, end of period ​ 2,521,783 ​ $ 12.69 Outstanding and expected to vest at end of period ​ 2,461,530 ​ $ 12.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Benefit) for Income Taxes</t>
        </is>
      </c>
      <c r="B4" s="4" t="inlineStr">
        <is>
          <t>​ ​ ​ ​ ​ ​ ​ ​ ​ ​ ​ ​ ​ December 31, ​ ​ 2024 ​ 2023 ​ 2022 Loss before taxes ​ ​ ​ ​ ​ ​ ​ ​ ​ Domestic ​ $ (53,871) ​ $ (56,342) ​ $ (64,071) Foreign ​ ​ 391 ​ ​ (979) ​ ​ (1,642) Total loss before taxes ​ ​ (53,480) ​ ​ (57,321) ​ ​ (65,713) Current tax expense: ​ ​ ​ ​ ​ ​ ​ ​ ​ Federal ​ ​ — ​ ​ 105 ​ ​ — State ​ ​ 89 ​ ​ 58 ​ ​ 96 Foreign ​ ​ 1,358 ​ ​ 730 ​ ​ 315 Total current tax expense ​ ​ 1,447 ​ ​ 893 ​ ​ 411 Deferred tax expense (benefit): ​ ​ ​ ​ ​ ​ ​ ​ ​ Federal ​ ​ (10,204) ​ ​ (11,309) ​ ​ (15,900) State ​ ​ (868) ​ ​ (1,402) ​ ​ (1,939) Foreign ​ ​ (885) ​ ​ (1,099) ​ ​ (909) Change in valuation allowance ​ ​ 11,669 ​ ​ 13,129 ​ ​ 18,273 Total deferred tax expense (benefit) ​ ​ (288) ​ ​ (681) ​ ​ (475) Total tax expense (benefit): ​ ​ ​ ​ ​ ​ ​ ​ ​ Federal ​ ​ (10,204) ​ ​ (11,204) ​ ​ (15,900) State ​ ​ (779) ​ ​ (1,344) ​ ​ (1,843) Foreign ​ ​ 473 ​ ​ (368) ​ ​ (594) Change in valuation allowance ​ ​ 11,669 ​ ​ 13,129 ​ ​ 18,273 Total income tax expense (benefit) ​ $ 1,159 ​ $ 213 ​ $ (64)</t>
        </is>
      </c>
    </row>
    <row r="5">
      <c r="A5" s="4" t="inlineStr">
        <is>
          <t>Schedule of Significant Components of Deferred Taxes</t>
        </is>
      </c>
      <c r="B5" s="4" t="inlineStr">
        <is>
          <t>​ ​ ​ ​ ​ ​ ​ ​ ​ ​ December 31, ​ ​ 2024 ​ 2023 Deferred tax assets: ​ ​ ​ ​ ​ ​ Receivable allowances ​ $ 63 ​ $ 253 Accrued expenses ​ ​ 1,020 ​ ​ 1,262 S263A capitalizable costs ​ ​ 1,944 ​ ​ 2,923 Inventory reserves ​ ​ 6,677 ​ ​ 4,635 Research and development credits ​ ​ 5,047 ​ ​ 3,974 Net operating losses ​ ​ 28,969 ​ ​ 25,176 Interest expense ​ ​ 4,614 ​ ​ 2,407 Stock-based Compensation ​ ​ 5,486 ​ ​ 4,496 Lease Liability ​ ​ 397 ​ ​ 356 R&amp;D IRC 174(b) capitalized costs ​ ​ 7,176 ​ ​ 5,161 Other ​ ​ 601 ​ ​ 764 Total deferred tax assets ​ ​ 61,994 ​ ​ 51,407 Valuation allowance ​ ​ (53,340) ​ ​ (41,671) Net deferred tax assets ​ ​ 8,654 ​ ​ 9,736 Deferred tax liabilities: ​ ​ ​ ​ ​ ​ Property and Equipment ​ ​ (5,833) ​ ​ (6,808) Section 481 adjustment ​ ​ (410) ​ ​ (821) Patents and trademarks ​ ​ (1,387) ​ ​ (1,343) Right of use asset ​ ​ (345) ​ ​ (292) Total deferred tax liabilities ​ ​ (7,975) ​ ​ (9,264) Total net deferred tax asset ​ $ 679 ​ $ 472</t>
        </is>
      </c>
    </row>
    <row r="6">
      <c r="A6" s="4" t="inlineStr">
        <is>
          <t>Schedule of Reconciliation of Unrecognized Tax Benefits</t>
        </is>
      </c>
      <c r="B6" s="4" t="inlineStr">
        <is>
          <t>​ ​ ​ ​ ​ ​ ​ ​ ​ ​ 2024 ​ 2023 Gross unrecognized tax benefits - beginning of period ​ $ 1,523 ​ $ 1,431 Increases related to current year tax positions ​ ​ 153 ​ ​ 92 Increases related to prior year tax positions ​ ​ 118 ​ ​ — Gross unrecognized tax benefits - end of period ​ $ 1,794 ​ $ 1,523</t>
        </is>
      </c>
    </row>
    <row r="7">
      <c r="A7" s="4" t="inlineStr">
        <is>
          <t>Schedule of Reconciliation of Provision for Income Taxes at Federal Statutory Rate</t>
        </is>
      </c>
      <c r="B7" s="4" t="inlineStr">
        <is>
          <t>​ ​ ​ ​ ​ ​ ​ ​ ​ ​ ​ ​ ​ 2024 ​ 2023 ​ 2022 Statutory U.S. federal tax rate ​ $ (11,230) ​ $ (12,037) ​ $ (13,800) State taxes net of federal benefit ​ ​ (797) ​ ​ (1,356) ​ ​ (1,863) Non-U.S. earnings taxed at rates different than the U.S. statutory rate ​ ​ (2) ​ ​ 5 ​ ​ (80) Foreign source earnings, net of associated foreign tax credits ​ ​ 1,237 ​ ​ 628 ​ ​ 486 Benefit of tax credits ​ ​ (1,342) ​ ​ (501) ​ ​ (458) Stock based compensation ​ ​ 739 ​ ​ 27 ​ ​ (2,852) Section 162(m) excess compensation ​ ​ 609 ​ ​ 694 ​ ​ 8 Change in valuation allowance ​ ​ 11,669 ​ ​ 13,129 ​ ​ 18,273 Change in unrecognized tax benefits ​ ​ 268 ​ ​ 175 ​ ​ 92 Other ​ ​ 8 ​ ​ (551) ​ ​ 130 Total provision (benefit) for income taxes ​ $ 1,159 ​ $ 213 ​ $ (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Net revenue</t>
        </is>
      </c>
      <c r="B4" s="7" t="n">
        <v>256182</v>
      </c>
      <c r="C4" s="7" t="n">
        <v>216389</v>
      </c>
      <c r="D4" s="7" t="n">
        <v>181383</v>
      </c>
    </row>
    <row r="5">
      <c r="A5" s="4" t="inlineStr">
        <is>
          <t>Cost of goods sold</t>
        </is>
      </c>
      <c r="B5" s="5" t="n">
        <v>64693</v>
      </c>
      <c r="C5" s="5" t="n">
        <v>51954</v>
      </c>
      <c r="D5" s="5" t="n">
        <v>32117</v>
      </c>
    </row>
    <row r="6">
      <c r="A6" s="4" t="inlineStr">
        <is>
          <t>Gross profit</t>
        </is>
      </c>
      <c r="B6" s="5" t="n">
        <v>191489</v>
      </c>
      <c r="C6" s="5" t="n">
        <v>164435</v>
      </c>
      <c r="D6" s="5" t="n">
        <v>14926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7066</v>
      </c>
      <c r="C8" s="5" t="n">
        <v>30078</v>
      </c>
      <c r="D8" s="5" t="n">
        <v>24650</v>
      </c>
    </row>
    <row r="9">
      <c r="A9" s="4" t="inlineStr">
        <is>
          <t>Selling, general, and administrative</t>
        </is>
      </c>
      <c r="B9" s="5" t="n">
        <v>205201</v>
      </c>
      <c r="C9" s="5" t="n">
        <v>180022</v>
      </c>
      <c r="D9" s="5" t="n">
        <v>159323</v>
      </c>
    </row>
    <row r="10">
      <c r="A10" s="4" t="inlineStr">
        <is>
          <t>Legal settlement</t>
        </is>
      </c>
      <c r="B10" s="4" t="inlineStr">
        <is>
          <t xml:space="preserve"> </t>
        </is>
      </c>
      <c r="C10" s="4" t="inlineStr">
        <is>
          <t xml:space="preserve"> </t>
        </is>
      </c>
      <c r="D10" s="5" t="n">
        <v>27000</v>
      </c>
    </row>
    <row r="11">
      <c r="A11" s="4" t="inlineStr">
        <is>
          <t>Total operating expenses</t>
        </is>
      </c>
      <c r="B11" s="5" t="n">
        <v>232267</v>
      </c>
      <c r="C11" s="5" t="n">
        <v>210100</v>
      </c>
      <c r="D11" s="5" t="n">
        <v>210973</v>
      </c>
    </row>
    <row r="12">
      <c r="A12" s="4" t="inlineStr">
        <is>
          <t>Operating loss</t>
        </is>
      </c>
      <c r="B12" s="5" t="n">
        <v>-40778</v>
      </c>
      <c r="C12" s="5" t="n">
        <v>-45665</v>
      </c>
      <c r="D12" s="5" t="n">
        <v>-61707</v>
      </c>
    </row>
    <row r="13">
      <c r="A13" s="3" t="inlineStr">
        <is>
          <t>Other income (expense):</t>
        </is>
      </c>
      <c r="B13" s="4" t="inlineStr">
        <is>
          <t xml:space="preserve"> </t>
        </is>
      </c>
      <c r="C13" s="4" t="inlineStr">
        <is>
          <t xml:space="preserve"> </t>
        </is>
      </c>
      <c r="D13" s="4" t="inlineStr">
        <is>
          <t xml:space="preserve"> </t>
        </is>
      </c>
    </row>
    <row r="14">
      <c r="A14" s="4" t="inlineStr">
        <is>
          <t>Other income (expense), net</t>
        </is>
      </c>
      <c r="B14" s="5" t="n">
        <v>-1171</v>
      </c>
      <c r="C14" s="5" t="n">
        <v>-1183</v>
      </c>
      <c r="D14" s="5" t="n">
        <v>123</v>
      </c>
    </row>
    <row r="15">
      <c r="A15" s="4" t="inlineStr">
        <is>
          <t>Loss on early extinguishment of debt</t>
        </is>
      </c>
      <c r="B15" s="4" t="inlineStr">
        <is>
          <t xml:space="preserve"> </t>
        </is>
      </c>
      <c r="C15" s="5" t="n">
        <v>-5308</v>
      </c>
      <c r="D15" s="4" t="inlineStr">
        <is>
          <t xml:space="preserve"> </t>
        </is>
      </c>
    </row>
    <row r="16">
      <c r="A16" s="4" t="inlineStr">
        <is>
          <t>Interest expense, net</t>
        </is>
      </c>
      <c r="B16" s="5" t="n">
        <v>-11531</v>
      </c>
      <c r="C16" s="5" t="n">
        <v>-5165</v>
      </c>
      <c r="D16" s="5" t="n">
        <v>-4129</v>
      </c>
    </row>
    <row r="17">
      <c r="A17" s="4" t="inlineStr">
        <is>
          <t>Total other expense, net</t>
        </is>
      </c>
      <c r="B17" s="5" t="n">
        <v>-12702</v>
      </c>
      <c r="C17" s="5" t="n">
        <v>-11656</v>
      </c>
      <c r="D17" s="5" t="n">
        <v>-4006</v>
      </c>
    </row>
    <row r="18">
      <c r="A18" s="4" t="inlineStr">
        <is>
          <t>Loss before income taxes</t>
        </is>
      </c>
      <c r="B18" s="5" t="n">
        <v>-53480</v>
      </c>
      <c r="C18" s="5" t="n">
        <v>-57321</v>
      </c>
      <c r="D18" s="5" t="n">
        <v>-65713</v>
      </c>
    </row>
    <row r="19">
      <c r="A19" s="4" t="inlineStr">
        <is>
          <t>Income tax expense (benefit)</t>
        </is>
      </c>
      <c r="B19" s="5" t="n">
        <v>1159</v>
      </c>
      <c r="C19" s="5" t="n">
        <v>213</v>
      </c>
      <c r="D19" s="5" t="n">
        <v>-64</v>
      </c>
    </row>
    <row r="20">
      <c r="A20" s="4" t="inlineStr">
        <is>
          <t>Net loss</t>
        </is>
      </c>
      <c r="B20" s="5" t="n">
        <v>-54639</v>
      </c>
      <c r="C20" s="5" t="n">
        <v>-57534</v>
      </c>
      <c r="D20" s="5" t="n">
        <v>-65649</v>
      </c>
    </row>
    <row r="21">
      <c r="A21" s="4" t="inlineStr">
        <is>
          <t>Foreign currency translation adjustment</t>
        </is>
      </c>
      <c r="B21" s="5" t="n">
        <v>-939</v>
      </c>
      <c r="C21" s="5" t="n">
        <v>165</v>
      </c>
      <c r="D21" s="5" t="n">
        <v>-41</v>
      </c>
    </row>
    <row r="22">
      <c r="A22" s="4" t="inlineStr">
        <is>
          <t>Comprehensive loss</t>
        </is>
      </c>
      <c r="B22" s="7" t="n">
        <v>-55578</v>
      </c>
      <c r="C22" s="7" t="n">
        <v>-57369</v>
      </c>
      <c r="D22" s="7" t="n">
        <v>-65690</v>
      </c>
    </row>
    <row r="23">
      <c r="A23" s="3" t="inlineStr">
        <is>
          <t>Weighted average number of shares of common stock outstanding:</t>
        </is>
      </c>
      <c r="B23" s="4" t="inlineStr">
        <is>
          <t xml:space="preserve"> </t>
        </is>
      </c>
      <c r="C23" s="4" t="inlineStr">
        <is>
          <t xml:space="preserve"> </t>
        </is>
      </c>
      <c r="D23" s="4" t="inlineStr">
        <is>
          <t xml:space="preserve"> </t>
        </is>
      </c>
    </row>
    <row r="24">
      <c r="A24" s="4" t="inlineStr">
        <is>
          <t>Basic (in shares)</t>
        </is>
      </c>
      <c r="B24" s="5" t="n">
        <v>83311245</v>
      </c>
      <c r="C24" s="5" t="n">
        <v>82087329</v>
      </c>
      <c r="D24" s="5" t="n">
        <v>76766100</v>
      </c>
    </row>
    <row r="25">
      <c r="A25" s="4" t="inlineStr">
        <is>
          <t>Diluted (in shares)</t>
        </is>
      </c>
      <c r="B25" s="5" t="n">
        <v>83311245</v>
      </c>
      <c r="C25" s="5" t="n">
        <v>82087329</v>
      </c>
      <c r="D25" s="5" t="n">
        <v>76766100</v>
      </c>
    </row>
    <row r="26">
      <c r="A26" s="3" t="inlineStr">
        <is>
          <t>Net loss per share attributable to common stockholders:</t>
        </is>
      </c>
      <c r="B26" s="4" t="inlineStr">
        <is>
          <t xml:space="preserve"> </t>
        </is>
      </c>
      <c r="C26" s="4" t="inlineStr">
        <is>
          <t xml:space="preserve"> </t>
        </is>
      </c>
      <c r="D26" s="4" t="inlineStr">
        <is>
          <t xml:space="preserve"> </t>
        </is>
      </c>
    </row>
    <row r="27">
      <c r="A27" s="4" t="inlineStr">
        <is>
          <t>Basic (in dollars per share)</t>
        </is>
      </c>
      <c r="B27" s="8" t="n">
        <v>-0.66</v>
      </c>
      <c r="C27" s="6" t="n">
        <v>-0.7</v>
      </c>
      <c r="D27" s="8" t="n">
        <v>-0.86</v>
      </c>
    </row>
    <row r="28">
      <c r="A28" s="4" t="inlineStr">
        <is>
          <t>Diluted (in dollars per share)</t>
        </is>
      </c>
      <c r="B28" s="8" t="n">
        <v>-0.66</v>
      </c>
      <c r="C28" s="6" t="n">
        <v>-0.7</v>
      </c>
      <c r="D28" s="8" t="n">
        <v>-0.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 [Abstract]</t>
        </is>
      </c>
      <c r="B3" s="4" t="inlineStr">
        <is>
          <t xml:space="preserve"> </t>
        </is>
      </c>
    </row>
    <row r="4">
      <c r="A4" s="4" t="inlineStr">
        <is>
          <t>Schedule of Reconciliation of Profit (Loss) from Reportable Segments to the Consolidated Income (Loss)</t>
        </is>
      </c>
      <c r="B4" s="4" t="inlineStr">
        <is>
          <t>​ ​ ​ ​ ​ ​ ​ ​ ​ ​ ​ ​ ​ Year Ended December 31, ​ ​ 2024 ​ 2023 ​ 2022 Net revenue ​ $ 256,182 ​ $ 216,389 ​ $ 181,383 Standard cost of goods sold ​ ​ 39,009 ​ ​ 30,870 ​ ​ 20,571 Shipping costs ​ ​ 10,234 ​ ​ 10,861 ​ ​ 9,637 Excess and obsolete inventory ​ ​ 10,094 ​ ​ 4,037 ​ ​ 485 Other cost of goods sold (1) ​ ​ 5,356 ​ ​ 6,186 ​ ​ 1,424 Gross profit ​ ​ 191,489 ​ ​ 164,435 ​ ​ 149,266 ​ ​ ​ ​ ​ ​ ​ ​ ​ ​ Research and development ​ ​ 27,066 ​ ​ 30,078 ​ ​ 24,650 Commissions ​ ​ 70,259 ​ ​ 58,733 ​ ​ 50,731 Marketing and medical education ​ ​ 23,536 ​ ​ 24,907 ​ ​ 22,455 General and administrative ​ ​ 75,686 ​ ​ 65,046 ​ ​ 59,580 Depreciation and amortization ​ ​ 18,546 ​ ​ 15,542 ​ ​ 13,728 Other segment expenses (2) ​ ​ 17,174 ​ ​ 15,794 ​ ​ 12,829 Legal settlement ​ ​ — ​ ​ — ​ ​ 27,000 Operating loss ​ ​ (40,778) ​ ​ (45,665) ​ ​ (61,707) ​ ​ ​ ​ ​ ​ ​ ​ ​ ​ Other income (expense), net ​ ​ (1,171) ​ ​ (1,183) ​ ​ 123 Loss on early extinguishment of debt ​ ​ — ​ ​ (5,308) ​ ​ — Interest income ​ ​ 1,798 ​ ​ 1,891 ​ ​ — Interest expense ​ ​ (13,329) ​ ​ (7,056) ​ ​ (4,129) Income tax expense (benefit) ​ ​ 1,159 ​ ​ 213 ​ ​ (64) Net loss ​ $ (54,639) ​ $ (57,534) ​ $ (65,649) (1) Other cost of goods sold include costs associated with inventory adjustments and royalties (2) Other segment expenses include bonus, salaries and management support related to selling functions</t>
        </is>
      </c>
    </row>
    <row r="5">
      <c r="A5" s="4" t="inlineStr">
        <is>
          <t>Schedule of Total Net Revenue by Geographic Area</t>
        </is>
      </c>
      <c r="B5" s="4" t="inlineStr">
        <is>
          <t>​ ​ ​ ​ ​ ​ ​ ​ ​ ​ ​ ​ ​ Year Ended December 31, ​ 2024 2023 ​ 2022 United States ​ $ 212,145 ​ $ 183,505 ​ $ 158,105 International ​ ​ 44,037 ​ ​ 32,884 ​ ​ 23,278 Total net revenue ​ $ 256,182 ​ $ 216,389 ​ $ 181,383</t>
        </is>
      </c>
    </row>
    <row r="6">
      <c r="A6" s="4" t="inlineStr">
        <is>
          <t>Schedule of Total Non-Current Assets, Excluding Deferred Taxes, by Geographic Area</t>
        </is>
      </c>
      <c r="B6" s="4" t="inlineStr">
        <is>
          <t>​ ​ ​ ​ ​ ​ ​ ​ ​ Year Ended December 31, ​ ​ 2024 2023 United States ​ $ 87,118 ​ $ 89,531 Finland ​ ​ 25,069 ​ ​ 25,032 Other International ​ ​ 8,986 ​ ​ 9,616 Total assets ​ $ 121,173 ​ $ 124,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nd Basis of Presentation - Additional Information (Details) - USD ($) $ / shares in Units, $ in Thousands</t>
        </is>
      </c>
      <c r="C1" s="2" t="inlineStr">
        <is>
          <t>12 Months Ended</t>
        </is>
      </c>
    </row>
    <row r="2">
      <c r="B2" s="2" t="inlineStr">
        <is>
          <t>Jan. 30, 2023</t>
        </is>
      </c>
      <c r="C2" s="2" t="inlineStr">
        <is>
          <t>Dec. 31, 2024</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proceeds after deducting underwriting discounts and commissions</t>
        </is>
      </c>
      <c r="B4" s="7" t="n">
        <v>68453</v>
      </c>
      <c r="C4" s="4" t="inlineStr">
        <is>
          <t xml:space="preserve"> </t>
        </is>
      </c>
      <c r="D4" s="7" t="n">
        <v>68453</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Number of aggregate issued</t>
        </is>
      </c>
      <c r="B7" s="5" t="n">
        <v>6500000</v>
      </c>
      <c r="C7" s="5" t="n">
        <v>0</v>
      </c>
      <c r="D7" s="5" t="n">
        <v>4312500</v>
      </c>
      <c r="E7" s="5" t="n">
        <v>0</v>
      </c>
    </row>
    <row r="8">
      <c r="A8" s="4" t="inlineStr">
        <is>
          <t>Price per share</t>
        </is>
      </c>
      <c r="B8" s="7" t="n">
        <v>17</v>
      </c>
      <c r="C8" s="4" t="inlineStr">
        <is>
          <t xml:space="preserve"> </t>
        </is>
      </c>
      <c r="D8" s="4" t="inlineStr">
        <is>
          <t xml:space="preserve"> </t>
        </is>
      </c>
      <c r="E8" s="4" t="inlineStr">
        <is>
          <t xml:space="preserve"> </t>
        </is>
      </c>
    </row>
    <row r="9">
      <c r="A9" s="4" t="inlineStr">
        <is>
          <t>Underwriters Option to Purchase Additional Shares | Maximum</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Number of shares issued and sold</t>
        </is>
      </c>
      <c r="B11" s="5" t="n">
        <v>562500</v>
      </c>
      <c r="C11" s="4" t="inlineStr">
        <is>
          <t xml:space="preserve"> </t>
        </is>
      </c>
      <c r="D11" s="4" t="inlineStr">
        <is>
          <t xml:space="preserve"> </t>
        </is>
      </c>
      <c r="E11" s="4" t="inlineStr">
        <is>
          <t xml:space="preserve"> </t>
        </is>
      </c>
    </row>
    <row r="12">
      <c r="A12" s="4" t="inlineStr">
        <is>
          <t>Underwriters Option to Purchase Additional Shares | Common Stock</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and sold</t>
        </is>
      </c>
      <c r="B14" s="5" t="n">
        <v>412500</v>
      </c>
      <c r="C14" s="4" t="inlineStr">
        <is>
          <t xml:space="preserve"> </t>
        </is>
      </c>
      <c r="D14" s="4" t="inlineStr">
        <is>
          <t xml:space="preserve"> </t>
        </is>
      </c>
      <c r="E14" s="4" t="inlineStr">
        <is>
          <t xml:space="preserve"> </t>
        </is>
      </c>
    </row>
    <row r="15">
      <c r="A15" s="4" t="inlineStr">
        <is>
          <t>Shares sold by Company | Common Stock</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Number of shares issued and sold</t>
        </is>
      </c>
      <c r="B17" s="5" t="n">
        <v>3750000</v>
      </c>
      <c r="C17" s="4" t="inlineStr">
        <is>
          <t xml:space="preserve"> </t>
        </is>
      </c>
      <c r="D17" s="4" t="inlineStr">
        <is>
          <t xml:space="preserve"> </t>
        </is>
      </c>
      <c r="E17" s="4" t="inlineStr">
        <is>
          <t xml:space="preserve"> </t>
        </is>
      </c>
    </row>
    <row r="18">
      <c r="A18" s="4" t="inlineStr">
        <is>
          <t>Selling securityholders</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Net proceeds after deducting underwriting discounts and commissions</t>
        </is>
      </c>
      <c r="B20" s="7" t="n">
        <v>50700</v>
      </c>
      <c r="C20" s="4" t="inlineStr">
        <is>
          <t xml:space="preserve"> </t>
        </is>
      </c>
      <c r="D20" s="4" t="inlineStr">
        <is>
          <t xml:space="preserve"> </t>
        </is>
      </c>
      <c r="E20" s="4" t="inlineStr">
        <is>
          <t xml:space="preserve"> </t>
        </is>
      </c>
    </row>
    <row r="21">
      <c r="A21" s="4" t="inlineStr">
        <is>
          <t>Selling securityholders | Common Stock</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issued and sold</t>
        </is>
      </c>
      <c r="B23" s="5" t="n">
        <v>2750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25"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4 USD ($) item</t>
        </is>
      </c>
      <c r="C2" s="2" t="inlineStr">
        <is>
          <t>Dec. 31, 2023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Decrease in inventory reserve</t>
        </is>
      </c>
      <c r="B4" s="7" t="n">
        <v>-662</v>
      </c>
      <c r="C4" s="4" t="inlineStr">
        <is>
          <t xml:space="preserve"> </t>
        </is>
      </c>
      <c r="D4" s="4" t="inlineStr">
        <is>
          <t xml:space="preserve"> </t>
        </is>
      </c>
    </row>
    <row r="5">
      <c r="A5" s="4" t="inlineStr">
        <is>
          <t>Restricted cash</t>
        </is>
      </c>
      <c r="B5" s="4" t="inlineStr">
        <is>
          <t xml:space="preserve"> </t>
        </is>
      </c>
      <c r="C5" s="7" t="n">
        <v>1000</v>
      </c>
      <c r="D5" s="4" t="inlineStr">
        <is>
          <t xml:space="preserve"> </t>
        </is>
      </c>
    </row>
    <row r="6">
      <c r="A6" s="4" t="inlineStr">
        <is>
          <t>Impairment of property and equipment</t>
        </is>
      </c>
      <c r="B6" s="5" t="n">
        <v>0</v>
      </c>
      <c r="C6" s="4" t="inlineStr">
        <is>
          <t xml:space="preserve"> </t>
        </is>
      </c>
      <c r="D6" s="4" t="inlineStr">
        <is>
          <t xml:space="preserve"> </t>
        </is>
      </c>
    </row>
    <row r="7">
      <c r="A7" s="4" t="inlineStr">
        <is>
          <t>Impairment of intangible asset, finite-lived</t>
        </is>
      </c>
      <c r="B7" s="5" t="n">
        <v>0</v>
      </c>
      <c r="C7" s="5" t="n">
        <v>0</v>
      </c>
      <c r="D7" s="7" t="n">
        <v>0</v>
      </c>
    </row>
    <row r="8">
      <c r="A8" s="4" t="inlineStr">
        <is>
          <t>Impairment of indefinite-lived intangible assets</t>
        </is>
      </c>
      <c r="B8" s="7" t="n">
        <v>0</v>
      </c>
      <c r="C8" s="5" t="n">
        <v>0</v>
      </c>
      <c r="D8" s="5" t="n">
        <v>0</v>
      </c>
    </row>
    <row r="9">
      <c r="A9" s="4" t="inlineStr">
        <is>
          <t>Number of reporting units | item</t>
        </is>
      </c>
      <c r="B9" s="5" t="n">
        <v>1</v>
      </c>
      <c r="C9" s="4" t="inlineStr">
        <is>
          <t xml:space="preserve"> </t>
        </is>
      </c>
      <c r="D9" s="4" t="inlineStr">
        <is>
          <t xml:space="preserve"> </t>
        </is>
      </c>
    </row>
    <row r="10">
      <c r="A10" s="4" t="inlineStr">
        <is>
          <t>Impairment charges related to goodwill</t>
        </is>
      </c>
      <c r="B10" s="7" t="n">
        <v>0</v>
      </c>
      <c r="C10" s="5" t="n">
        <v>0</v>
      </c>
      <c r="D10" s="7" t="n">
        <v>0</v>
      </c>
    </row>
    <row r="11">
      <c r="A11" s="4" t="inlineStr">
        <is>
          <t>Income tax likelihood percentage, description</t>
        </is>
      </c>
      <c r="B11" s="4" t="inlineStr">
        <is>
          <t>more than 50 percent</t>
        </is>
      </c>
      <c r="C11" s="4" t="inlineStr">
        <is>
          <t xml:space="preserve"> </t>
        </is>
      </c>
      <c r="D11" s="4" t="inlineStr">
        <is>
          <t xml:space="preserve"> </t>
        </is>
      </c>
    </row>
    <row r="12">
      <c r="A12" s="4" t="inlineStr">
        <is>
          <t>Inventory reserve</t>
        </is>
      </c>
      <c r="B12" s="7" t="n">
        <v>30803</v>
      </c>
      <c r="C12" s="5" t="n">
        <v>20921</v>
      </c>
      <c r="D12" s="4" t="inlineStr">
        <is>
          <t xml:space="preserve"> </t>
        </is>
      </c>
    </row>
    <row r="13">
      <c r="A13" s="4" t="inlineStr">
        <is>
          <t>Capitalized amortization period</t>
        </is>
      </c>
      <c r="B13" s="4" t="inlineStr">
        <is>
          <t>1 year</t>
        </is>
      </c>
      <c r="C13" s="4" t="inlineStr">
        <is>
          <t xml:space="preserve"> </t>
        </is>
      </c>
      <c r="D13" s="4" t="inlineStr">
        <is>
          <t xml:space="preserve"> </t>
        </is>
      </c>
    </row>
    <row r="14">
      <c r="A14" s="4" t="inlineStr">
        <is>
          <t>Revenue, practical expedient [true or false]</t>
        </is>
      </c>
      <c r="B14" s="4" t="inlineStr">
        <is>
          <t>true</t>
        </is>
      </c>
      <c r="C14" s="4" t="inlineStr">
        <is>
          <t xml:space="preserve"> </t>
        </is>
      </c>
      <c r="D14" s="4" t="inlineStr">
        <is>
          <t xml:space="preserve"> </t>
        </is>
      </c>
    </row>
    <row r="15">
      <c r="A15" s="4" t="inlineStr">
        <is>
          <t>Unbilled revenue</t>
        </is>
      </c>
      <c r="B15" s="7" t="n">
        <v>5884</v>
      </c>
      <c r="C15" s="7" t="n">
        <v>5598</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Useful life of assets</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 of assets</t>
        </is>
      </c>
      <c r="B21" s="4" t="inlineStr">
        <is>
          <t>25 years</t>
        </is>
      </c>
      <c r="C21" s="4" t="inlineStr">
        <is>
          <t xml:space="preserve"> </t>
        </is>
      </c>
      <c r="D21" s="4" t="inlineStr">
        <is>
          <t xml:space="preserve"> </t>
        </is>
      </c>
    </row>
    <row r="22">
      <c r="A22" s="4" t="inlineStr">
        <is>
          <t>Patents, indefinite-lived</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Amortization period</t>
        </is>
      </c>
      <c r="B24" s="4" t="inlineStr">
        <is>
          <t>18 years</t>
        </is>
      </c>
      <c r="C24" s="4" t="inlineStr">
        <is>
          <t xml:space="preserve"> </t>
        </is>
      </c>
      <c r="D24" s="4" t="inlineStr">
        <is>
          <t xml:space="preserve"> </t>
        </is>
      </c>
    </row>
    <row r="25">
      <c r="A25" s="4" t="inlineStr">
        <is>
          <t>Finite-Lived Intangible Asset, Useful Life</t>
        </is>
      </c>
      <c r="B25" s="4" t="inlineStr">
        <is>
          <t xml:space="preserve"> </t>
        </is>
      </c>
      <c r="C25" s="4" t="inlineStr">
        <is>
          <t>17 years 7 months 6 days</t>
        </is>
      </c>
      <c r="D25" s="4" t="inlineStr">
        <is>
          <t xml:space="preserve"> </t>
        </is>
      </c>
    </row>
    <row r="26">
      <c r="A26" s="4" t="inlineStr">
        <is>
          <t>Developed technology</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 Useful Life</t>
        </is>
      </c>
      <c r="B28" s="4" t="inlineStr">
        <is>
          <t>12 years</t>
        </is>
      </c>
      <c r="C28" s="4" t="inlineStr">
        <is>
          <t>12 years</t>
        </is>
      </c>
      <c r="D28" s="4" t="inlineStr">
        <is>
          <t xml:space="preserve"> </t>
        </is>
      </c>
    </row>
    <row r="29">
      <c r="A29" s="4" t="inlineStr">
        <is>
          <t>Customer relationships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 Useful Life</t>
        </is>
      </c>
      <c r="B31" s="4" t="inlineStr">
        <is>
          <t>3 years</t>
        </is>
      </c>
      <c r="C31" s="4" t="inlineStr">
        <is>
          <t>3 years</t>
        </is>
      </c>
      <c r="D31" s="4" t="inlineStr">
        <is>
          <t xml:space="preserve"> </t>
        </is>
      </c>
    </row>
    <row r="32">
      <c r="A32" s="4" t="inlineStr">
        <is>
          <t>Customer relationships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Finite-Lived Intangible Asset, Useful Life</t>
        </is>
      </c>
      <c r="B34" s="4" t="inlineStr">
        <is>
          <t>7 years</t>
        </is>
      </c>
      <c r="C34" s="4" t="inlineStr">
        <is>
          <t>7 years</t>
        </is>
      </c>
      <c r="D34" s="4" t="inlineStr">
        <is>
          <t xml:space="preserve"> </t>
        </is>
      </c>
    </row>
    <row r="35">
      <c r="A35" s="4" t="inlineStr">
        <is>
          <t>Other intangible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ved Intangible Asset, Useful Life</t>
        </is>
      </c>
      <c r="B37" s="4" t="inlineStr">
        <is>
          <t>3 years</t>
        </is>
      </c>
      <c r="C37" s="4" t="inlineStr">
        <is>
          <t>3 years</t>
        </is>
      </c>
      <c r="D37" s="4" t="inlineStr">
        <is>
          <t xml:space="preserve"> </t>
        </is>
      </c>
    </row>
    <row r="38">
      <c r="A38" s="4" t="inlineStr">
        <is>
          <t>Surgical Instrumentation | Min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Useful life of assets</t>
        </is>
      </c>
      <c r="B40" s="4" t="inlineStr">
        <is>
          <t>3 years</t>
        </is>
      </c>
      <c r="C40" s="4" t="inlineStr">
        <is>
          <t>3 years</t>
        </is>
      </c>
      <c r="D40" s="4" t="inlineStr">
        <is>
          <t xml:space="preserve"> </t>
        </is>
      </c>
    </row>
    <row r="41">
      <c r="A41" s="4" t="inlineStr">
        <is>
          <t>Surgical Instrumentation | Maximum</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Useful life of assets</t>
        </is>
      </c>
      <c r="B43" s="4" t="inlineStr">
        <is>
          <t>5 years</t>
        </is>
      </c>
      <c r="C43" s="4" t="inlineStr">
        <is>
          <t>5 years</t>
        </is>
      </c>
      <c r="D4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Trade Receivabl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eginning of year</t>
        </is>
      </c>
      <c r="B4" s="7" t="n">
        <v>1339</v>
      </c>
      <c r="C4" s="7" t="n">
        <v>1688</v>
      </c>
      <c r="D4" s="7" t="n">
        <v>1032</v>
      </c>
    </row>
    <row r="5">
      <c r="A5" s="4" t="inlineStr">
        <is>
          <t>Additions charged against income</t>
        </is>
      </c>
      <c r="B5" s="5" t="n">
        <v>812</v>
      </c>
      <c r="C5" s="5" t="n">
        <v>223</v>
      </c>
      <c r="D5" s="5" t="n">
        <v>1853</v>
      </c>
    </row>
    <row r="6">
      <c r="A6" s="4" t="inlineStr">
        <is>
          <t>Write-offs</t>
        </is>
      </c>
      <c r="B6" s="5" t="n">
        <v>-1439</v>
      </c>
      <c r="C6" s="5" t="n">
        <v>-572</v>
      </c>
      <c r="D6" s="5" t="n">
        <v>-1197</v>
      </c>
    </row>
    <row r="7">
      <c r="A7" s="4" t="inlineStr">
        <is>
          <t>End of year</t>
        </is>
      </c>
      <c r="B7" s="7" t="n">
        <v>712</v>
      </c>
      <c r="C7" s="7" t="n">
        <v>1339</v>
      </c>
      <c r="D7" s="7" t="n">
        <v>168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Additional Information (Details) - USD ($) $ in Thousands</t>
        </is>
      </c>
      <c r="C1" s="2" t="inlineStr">
        <is>
          <t>12 Months Ended</t>
        </is>
      </c>
    </row>
    <row r="2">
      <c r="B2" s="2" t="inlineStr">
        <is>
          <t>Jan. 10,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revolving credit facility</t>
        </is>
      </c>
      <c r="B4" s="4" t="inlineStr">
        <is>
          <t xml:space="preserve"> </t>
        </is>
      </c>
      <c r="C4" s="4" t="inlineStr">
        <is>
          <t xml:space="preserve"> </t>
        </is>
      </c>
      <c r="D4" s="4" t="inlineStr">
        <is>
          <t xml:space="preserve"> </t>
        </is>
      </c>
      <c r="E4" s="7" t="n">
        <v>20000</v>
      </c>
    </row>
    <row r="5">
      <c r="A5" s="4" t="inlineStr">
        <is>
          <t>Disior LTD.</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red percentage</t>
        </is>
      </c>
      <c r="B7" s="9" t="n">
        <v>1</v>
      </c>
      <c r="C7" s="4" t="inlineStr">
        <is>
          <t xml:space="preserve"> </t>
        </is>
      </c>
      <c r="D7" s="4" t="inlineStr">
        <is>
          <t xml:space="preserve"> </t>
        </is>
      </c>
      <c r="E7" s="4" t="inlineStr">
        <is>
          <t xml:space="preserve"> </t>
        </is>
      </c>
    </row>
    <row r="8">
      <c r="A8" s="4" t="inlineStr">
        <is>
          <t>Aggregate purchase price of acquisition</t>
        </is>
      </c>
      <c r="B8" s="7" t="n">
        <v>26246</v>
      </c>
      <c r="C8" s="4" t="inlineStr">
        <is>
          <t xml:space="preserve"> </t>
        </is>
      </c>
      <c r="D8" s="4" t="inlineStr">
        <is>
          <t xml:space="preserve"> </t>
        </is>
      </c>
      <c r="E8" s="4" t="inlineStr">
        <is>
          <t xml:space="preserve"> </t>
        </is>
      </c>
    </row>
    <row r="9">
      <c r="A9" s="4" t="inlineStr">
        <is>
          <t>Contingent earn-out consideration, estimated fair value</t>
        </is>
      </c>
      <c r="B9" s="5" t="n">
        <v>6550</v>
      </c>
      <c r="C9" s="4" t="inlineStr">
        <is>
          <t xml:space="preserve"> </t>
        </is>
      </c>
      <c r="D9" s="4" t="inlineStr">
        <is>
          <t xml:space="preserve"> </t>
        </is>
      </c>
      <c r="E9" s="4" t="inlineStr">
        <is>
          <t xml:space="preserve"> </t>
        </is>
      </c>
    </row>
    <row r="10">
      <c r="A10" s="4" t="inlineStr">
        <is>
          <t>Net working capital adjustments and deferred payments, net payable</t>
        </is>
      </c>
      <c r="B10" s="5" t="n">
        <v>222</v>
      </c>
      <c r="C10" s="4" t="inlineStr">
        <is>
          <t xml:space="preserve"> </t>
        </is>
      </c>
      <c r="D10" s="4" t="inlineStr">
        <is>
          <t xml:space="preserve"> </t>
        </is>
      </c>
      <c r="E10" s="4" t="inlineStr">
        <is>
          <t xml:space="preserve"> </t>
        </is>
      </c>
    </row>
    <row r="11">
      <c r="A11" s="4" t="inlineStr">
        <is>
          <t>Maximum earn out payment</t>
        </is>
      </c>
      <c r="B11" s="5" t="n">
        <v>8000</v>
      </c>
      <c r="C11" s="4" t="inlineStr">
        <is>
          <t xml:space="preserve"> </t>
        </is>
      </c>
      <c r="D11" s="4" t="inlineStr">
        <is>
          <t xml:space="preserve"> </t>
        </is>
      </c>
      <c r="E11" s="4" t="inlineStr">
        <is>
          <t xml:space="preserve"> </t>
        </is>
      </c>
    </row>
    <row r="12">
      <c r="A12" s="4" t="inlineStr">
        <is>
          <t>Acquisition related costs</t>
        </is>
      </c>
      <c r="B12" s="4" t="inlineStr">
        <is>
          <t xml:space="preserve"> </t>
        </is>
      </c>
      <c r="C12" s="7" t="n">
        <v>0</v>
      </c>
      <c r="D12" s="7" t="n">
        <v>0</v>
      </c>
      <c r="E12" s="4" t="inlineStr">
        <is>
          <t xml:space="preserve"> </t>
        </is>
      </c>
    </row>
    <row r="13">
      <c r="A13" s="4" t="inlineStr">
        <is>
          <t>Disior LTD. | Selling, General, and Administrative Expense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 related costs</t>
        </is>
      </c>
      <c r="B15" s="4" t="inlineStr">
        <is>
          <t xml:space="preserve"> </t>
        </is>
      </c>
      <c r="C15" s="4" t="inlineStr">
        <is>
          <t xml:space="preserve"> </t>
        </is>
      </c>
      <c r="D15" s="4" t="inlineStr">
        <is>
          <t xml:space="preserve"> </t>
        </is>
      </c>
      <c r="E15" s="7" t="n">
        <v>761</v>
      </c>
    </row>
    <row r="16">
      <c r="A16" s="4" t="inlineStr">
        <is>
          <t>Disior LTD. | Term Loan</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Proceeds from revolving credit facility</t>
        </is>
      </c>
      <c r="B18" s="5" t="n">
        <v>20000</v>
      </c>
      <c r="C18" s="4" t="inlineStr">
        <is>
          <t xml:space="preserve"> </t>
        </is>
      </c>
      <c r="D18" s="4" t="inlineStr">
        <is>
          <t xml:space="preserve"> </t>
        </is>
      </c>
      <c r="E18" s="4" t="inlineStr">
        <is>
          <t xml:space="preserve"> </t>
        </is>
      </c>
    </row>
    <row r="19">
      <c r="A19" s="4" t="inlineStr">
        <is>
          <t>Disior LTD. | Measurement Period Adjustment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ggregate purchase price of acquisition</t>
        </is>
      </c>
      <c r="B21" s="7" t="n">
        <v>26246</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Purchase Consideration Transferred (Details) - USD ($) $ in Thousands</t>
        </is>
      </c>
      <c r="C1" s="2" t="inlineStr">
        <is>
          <t>12 Months Ended</t>
        </is>
      </c>
    </row>
    <row r="2">
      <c r="B2" s="2" t="inlineStr">
        <is>
          <t>Jan. 10, 2022</t>
        </is>
      </c>
      <c r="C2" s="2" t="inlineStr">
        <is>
          <t>Dec. 31, 2022</t>
        </is>
      </c>
    </row>
    <row r="3">
      <c r="A3" s="3" t="inlineStr">
        <is>
          <t>Consideration paid</t>
        </is>
      </c>
      <c r="B3" s="4" t="inlineStr">
        <is>
          <t xml:space="preserve"> </t>
        </is>
      </c>
      <c r="C3" s="4" t="inlineStr">
        <is>
          <t xml:space="preserve"> </t>
        </is>
      </c>
    </row>
    <row r="4">
      <c r="A4" s="4" t="inlineStr">
        <is>
          <t>Cash consideration</t>
        </is>
      </c>
      <c r="B4" s="4" t="inlineStr">
        <is>
          <t xml:space="preserve"> </t>
        </is>
      </c>
      <c r="C4" s="7" t="n">
        <v>18504</v>
      </c>
    </row>
    <row r="5">
      <c r="A5" s="4" t="inlineStr">
        <is>
          <t>Disior LTD.</t>
        </is>
      </c>
      <c r="B5" s="4" t="inlineStr">
        <is>
          <t xml:space="preserve"> </t>
        </is>
      </c>
      <c r="C5" s="4" t="inlineStr">
        <is>
          <t xml:space="preserve"> </t>
        </is>
      </c>
    </row>
    <row r="6">
      <c r="A6" s="3" t="inlineStr">
        <is>
          <t>Consideration paid</t>
        </is>
      </c>
      <c r="B6" s="4" t="inlineStr">
        <is>
          <t xml:space="preserve"> </t>
        </is>
      </c>
      <c r="C6" s="4" t="inlineStr">
        <is>
          <t xml:space="preserve"> </t>
        </is>
      </c>
    </row>
    <row r="7">
      <c r="A7" s="4" t="inlineStr">
        <is>
          <t>Cash consideration</t>
        </is>
      </c>
      <c r="B7" s="7" t="n">
        <v>19696</v>
      </c>
      <c r="C7" s="4" t="inlineStr">
        <is>
          <t xml:space="preserve"> </t>
        </is>
      </c>
    </row>
    <row r="8">
      <c r="A8" s="4" t="inlineStr">
        <is>
          <t>Contingent consideration</t>
        </is>
      </c>
      <c r="B8" s="5" t="n">
        <v>6550</v>
      </c>
      <c r="C8" s="4" t="inlineStr">
        <is>
          <t xml:space="preserve"> </t>
        </is>
      </c>
    </row>
    <row r="9">
      <c r="A9" s="4" t="inlineStr">
        <is>
          <t>Total consideration</t>
        </is>
      </c>
      <c r="B9" s="7" t="n">
        <v>26246</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s of Assets Acquired and Liabilities Assumed (Details) - USD ($) $ in Thousands</t>
        </is>
      </c>
      <c r="B1" s="2" t="inlineStr">
        <is>
          <t>Dec. 31, 2024</t>
        </is>
      </c>
      <c r="C1" s="2" t="inlineStr">
        <is>
          <t>Dec. 31, 2023</t>
        </is>
      </c>
      <c r="D1" s="2" t="inlineStr">
        <is>
          <t>Jan. 10, 2022</t>
        </is>
      </c>
    </row>
    <row r="2">
      <c r="A2" s="3" t="inlineStr">
        <is>
          <t>Assets acquired:</t>
        </is>
      </c>
      <c r="B2" s="4" t="inlineStr">
        <is>
          <t xml:space="preserve"> </t>
        </is>
      </c>
      <c r="C2" s="4" t="inlineStr">
        <is>
          <t xml:space="preserve"> </t>
        </is>
      </c>
      <c r="D2" s="4" t="inlineStr">
        <is>
          <t xml:space="preserve"> </t>
        </is>
      </c>
    </row>
    <row r="3">
      <c r="A3" s="4" t="inlineStr">
        <is>
          <t>Goodwill</t>
        </is>
      </c>
      <c r="B3" s="7" t="n">
        <v>25465</v>
      </c>
      <c r="C3" s="7" t="n">
        <v>25465</v>
      </c>
      <c r="D3" s="4" t="inlineStr">
        <is>
          <t xml:space="preserve"> </t>
        </is>
      </c>
    </row>
    <row r="4">
      <c r="A4" s="4" t="inlineStr">
        <is>
          <t>Disior LTD.</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1192</v>
      </c>
    </row>
    <row r="7">
      <c r="A7" s="4" t="inlineStr">
        <is>
          <t>Other current assets</t>
        </is>
      </c>
      <c r="B7" s="4" t="inlineStr">
        <is>
          <t xml:space="preserve"> </t>
        </is>
      </c>
      <c r="C7" s="4" t="inlineStr">
        <is>
          <t xml:space="preserve"> </t>
        </is>
      </c>
      <c r="D7" s="5" t="n">
        <v>410</v>
      </c>
    </row>
    <row r="8">
      <c r="A8" s="4" t="inlineStr">
        <is>
          <t>Intangible assets</t>
        </is>
      </c>
      <c r="B8" s="4" t="inlineStr">
        <is>
          <t xml:space="preserve"> </t>
        </is>
      </c>
      <c r="C8" s="4" t="inlineStr">
        <is>
          <t xml:space="preserve"> </t>
        </is>
      </c>
      <c r="D8" s="5" t="n">
        <v>6800</v>
      </c>
    </row>
    <row r="9">
      <c r="A9" s="4" t="inlineStr">
        <is>
          <t>Goodwill</t>
        </is>
      </c>
      <c r="B9" s="4" t="inlineStr">
        <is>
          <t xml:space="preserve"> </t>
        </is>
      </c>
      <c r="C9" s="4" t="inlineStr">
        <is>
          <t xml:space="preserve"> </t>
        </is>
      </c>
      <c r="D9" s="5" t="n">
        <v>19136</v>
      </c>
    </row>
    <row r="10">
      <c r="A10" s="4" t="inlineStr">
        <is>
          <t>Total assets acquired</t>
        </is>
      </c>
      <c r="B10" s="4" t="inlineStr">
        <is>
          <t xml:space="preserve"> </t>
        </is>
      </c>
      <c r="C10" s="4" t="inlineStr">
        <is>
          <t xml:space="preserve"> </t>
        </is>
      </c>
      <c r="D10" s="5" t="n">
        <v>27538</v>
      </c>
    </row>
    <row r="11">
      <c r="A11" s="3" t="inlineStr">
        <is>
          <t>Liabilities assumed:</t>
        </is>
      </c>
      <c r="B11" s="4" t="inlineStr">
        <is>
          <t xml:space="preserve"> </t>
        </is>
      </c>
      <c r="C11" s="4" t="inlineStr">
        <is>
          <t xml:space="preserve"> </t>
        </is>
      </c>
      <c r="D11" s="4" t="inlineStr">
        <is>
          <t xml:space="preserve"> </t>
        </is>
      </c>
    </row>
    <row r="12">
      <c r="A12" s="4" t="inlineStr">
        <is>
          <t>Accruals and other current liabilities</t>
        </is>
      </c>
      <c r="B12" s="4" t="inlineStr">
        <is>
          <t xml:space="preserve"> </t>
        </is>
      </c>
      <c r="C12" s="4" t="inlineStr">
        <is>
          <t xml:space="preserve"> </t>
        </is>
      </c>
      <c r="D12" s="5" t="n">
        <v>615</v>
      </c>
    </row>
    <row r="13">
      <c r="A13" s="4" t="inlineStr">
        <is>
          <t>Deferred tax liabilities, net</t>
        </is>
      </c>
      <c r="B13" s="4" t="inlineStr">
        <is>
          <t xml:space="preserve"> </t>
        </is>
      </c>
      <c r="C13" s="4" t="inlineStr">
        <is>
          <t xml:space="preserve"> </t>
        </is>
      </c>
      <c r="D13" s="5" t="n">
        <v>677</v>
      </c>
    </row>
    <row r="14">
      <c r="A14" s="4" t="inlineStr">
        <is>
          <t>Total liabilities assumed</t>
        </is>
      </c>
      <c r="B14" s="4" t="inlineStr">
        <is>
          <t xml:space="preserve"> </t>
        </is>
      </c>
      <c r="C14" s="4" t="inlineStr">
        <is>
          <t xml:space="preserve"> </t>
        </is>
      </c>
      <c r="D14" s="5" t="n">
        <v>1292</v>
      </c>
    </row>
    <row r="15">
      <c r="A15" s="4" t="inlineStr">
        <is>
          <t>Net assets acquired</t>
        </is>
      </c>
      <c r="B15" s="4" t="inlineStr">
        <is>
          <t xml:space="preserve"> </t>
        </is>
      </c>
      <c r="C15" s="4" t="inlineStr">
        <is>
          <t xml:space="preserve"> </t>
        </is>
      </c>
      <c r="D15" s="7" t="n">
        <v>262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Useful Life Determination of Assets (Details) - Disior LTD. $ in Thousands</t>
        </is>
      </c>
      <c r="B1" s="2" t="inlineStr">
        <is>
          <t>12 Months Ended</t>
        </is>
      </c>
    </row>
    <row r="2">
      <c r="B2" s="2" t="inlineStr">
        <is>
          <t>Dec. 31, 2024 USD ($)</t>
        </is>
      </c>
    </row>
    <row r="3">
      <c r="A3" s="3" t="inlineStr">
        <is>
          <t>Business Acquisition [Line Items]</t>
        </is>
      </c>
      <c r="B3" s="4" t="inlineStr">
        <is>
          <t xml:space="preserve"> </t>
        </is>
      </c>
    </row>
    <row r="4">
      <c r="A4" s="4" t="inlineStr">
        <is>
          <t>Total intangible assets, Fair Value</t>
        </is>
      </c>
      <c r="B4" s="7" t="n">
        <v>6800</v>
      </c>
    </row>
    <row r="5">
      <c r="A5" s="4" t="inlineStr">
        <is>
          <t>Tradenames</t>
        </is>
      </c>
      <c r="B5" s="4" t="inlineStr">
        <is>
          <t xml:space="preserve"> </t>
        </is>
      </c>
    </row>
    <row r="6">
      <c r="A6" s="3" t="inlineStr">
        <is>
          <t>Business Acquisition [Line Items]</t>
        </is>
      </c>
      <c r="B6" s="4" t="inlineStr">
        <is>
          <t xml:space="preserve"> </t>
        </is>
      </c>
    </row>
    <row r="7">
      <c r="A7" s="4" t="inlineStr">
        <is>
          <t>Total intangible assets, Fair Value</t>
        </is>
      </c>
      <c r="B7" s="7" t="n">
        <v>400</v>
      </c>
    </row>
    <row r="8">
      <c r="A8" s="4" t="inlineStr">
        <is>
          <t>Estimated Useful Life (in years)</t>
        </is>
      </c>
      <c r="B8" s="4" t="inlineStr">
        <is>
          <t>5 years</t>
        </is>
      </c>
    </row>
    <row r="9">
      <c r="A9" s="4" t="inlineStr">
        <is>
          <t>Developed technology</t>
        </is>
      </c>
      <c r="B9" s="4" t="inlineStr">
        <is>
          <t xml:space="preserve"> </t>
        </is>
      </c>
    </row>
    <row r="10">
      <c r="A10" s="3" t="inlineStr">
        <is>
          <t>Business Acquisition [Line Items]</t>
        </is>
      </c>
      <c r="B10" s="4" t="inlineStr">
        <is>
          <t xml:space="preserve"> </t>
        </is>
      </c>
    </row>
    <row r="11">
      <c r="A11" s="4" t="inlineStr">
        <is>
          <t>Total intangible assets, Fair Value</t>
        </is>
      </c>
      <c r="B11" s="7" t="n">
        <v>6400</v>
      </c>
    </row>
    <row r="12">
      <c r="A12" s="4" t="inlineStr">
        <is>
          <t>Estimated Useful Life (in years)</t>
        </is>
      </c>
      <c r="B12" s="4" t="inlineStr">
        <is>
          <t>1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7" t="n">
        <v>130162</v>
      </c>
      <c r="C4" s="7" t="n">
        <v>117951</v>
      </c>
    </row>
    <row r="5">
      <c r="A5" s="4" t="inlineStr">
        <is>
          <t>Less: accumulated depreciation</t>
        </is>
      </c>
      <c r="B5" s="5" t="n">
        <v>-58783</v>
      </c>
      <c r="C5" s="5" t="n">
        <v>-43829</v>
      </c>
    </row>
    <row r="6">
      <c r="A6" s="4" t="inlineStr">
        <is>
          <t>Property and equipment, net</t>
        </is>
      </c>
      <c r="B6" s="7" t="n">
        <v>71379</v>
      </c>
      <c r="C6" s="5" t="n">
        <v>74122</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life</t>
        </is>
      </c>
      <c r="B12" s="4" t="inlineStr">
        <is>
          <t>25 years</t>
        </is>
      </c>
      <c r="C12" s="4" t="inlineStr">
        <is>
          <t xml:space="preserve"> </t>
        </is>
      </c>
    </row>
    <row r="13">
      <c r="A13" s="4" t="inlineStr">
        <is>
          <t>Surgical instrumentatio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70251</v>
      </c>
      <c r="C15" s="7" t="n">
        <v>60100</v>
      </c>
    </row>
    <row r="16">
      <c r="A16" s="4" t="inlineStr">
        <is>
          <t>Surgical instrumentation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life</t>
        </is>
      </c>
      <c r="B18" s="4" t="inlineStr">
        <is>
          <t>3 years</t>
        </is>
      </c>
      <c r="C18" s="4" t="inlineStr">
        <is>
          <t>3 years</t>
        </is>
      </c>
    </row>
    <row r="19">
      <c r="A19" s="4" t="inlineStr">
        <is>
          <t>Surgical instrumentation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life</t>
        </is>
      </c>
      <c r="B21" s="4" t="inlineStr">
        <is>
          <t>5 years</t>
        </is>
      </c>
      <c r="C21" s="4" t="inlineStr">
        <is>
          <t>5 years</t>
        </is>
      </c>
    </row>
    <row r="22">
      <c r="A22" s="4" t="inlineStr">
        <is>
          <t>Building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7" t="n">
        <v>20289</v>
      </c>
      <c r="C24" s="7" t="n">
        <v>20190</v>
      </c>
    </row>
    <row r="25">
      <c r="A25" s="4" t="inlineStr">
        <is>
          <t>Property and equipment, estimated life</t>
        </is>
      </c>
      <c r="B25" s="4" t="inlineStr">
        <is>
          <t>25 years</t>
        </is>
      </c>
      <c r="C25" s="4" t="inlineStr">
        <is>
          <t>25 years</t>
        </is>
      </c>
    </row>
    <row r="26">
      <c r="A26" s="4" t="inlineStr">
        <is>
          <t>Computer and softwa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7" t="n">
        <v>17847</v>
      </c>
      <c r="C28" s="7" t="n">
        <v>16546</v>
      </c>
    </row>
    <row r="29">
      <c r="A29" s="4" t="inlineStr">
        <is>
          <t>Computer and software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estimated life</t>
        </is>
      </c>
      <c r="B31" s="4" t="inlineStr">
        <is>
          <t>3 years</t>
        </is>
      </c>
      <c r="C31" s="4" t="inlineStr">
        <is>
          <t>3 years</t>
        </is>
      </c>
    </row>
    <row r="32">
      <c r="A32" s="4" t="inlineStr">
        <is>
          <t>Computer and software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estimated life</t>
        </is>
      </c>
      <c r="B34" s="4" t="inlineStr">
        <is>
          <t>5 years</t>
        </is>
      </c>
      <c r="C34" s="4" t="inlineStr">
        <is>
          <t>5 years</t>
        </is>
      </c>
    </row>
    <row r="35">
      <c r="A35" s="4" t="inlineStr">
        <is>
          <t>Leasehold improve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7" t="n">
        <v>8197</v>
      </c>
      <c r="C37" s="7" t="n">
        <v>8307</v>
      </c>
    </row>
    <row r="38">
      <c r="A38" s="4" t="inlineStr">
        <is>
          <t>Property and equipment, estimated life</t>
        </is>
      </c>
      <c r="B38" s="4" t="inlineStr">
        <is>
          <t>Various</t>
        </is>
      </c>
      <c r="C38" s="4" t="inlineStr">
        <is>
          <t>Various</t>
        </is>
      </c>
    </row>
    <row r="39">
      <c r="A39" s="4" t="inlineStr">
        <is>
          <t>Machinery and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gross</t>
        </is>
      </c>
      <c r="B41" s="7" t="n">
        <v>4000</v>
      </c>
      <c r="C41" s="7" t="n">
        <v>3843</v>
      </c>
    </row>
    <row r="42">
      <c r="A42" s="4" t="inlineStr">
        <is>
          <t>Property and equipment, estimated life</t>
        </is>
      </c>
      <c r="B42" s="4" t="inlineStr">
        <is>
          <t>5 years</t>
        </is>
      </c>
      <c r="C42" s="4" t="inlineStr">
        <is>
          <t>5 years</t>
        </is>
      </c>
    </row>
    <row r="43">
      <c r="A43" s="4" t="inlineStr">
        <is>
          <t>Land</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7" t="n">
        <v>3625</v>
      </c>
      <c r="C45" s="7" t="n">
        <v>3625</v>
      </c>
    </row>
    <row r="46">
      <c r="A46" s="4" t="inlineStr">
        <is>
          <t>Oth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gross</t>
        </is>
      </c>
      <c r="B48" s="7" t="n">
        <v>3574</v>
      </c>
      <c r="C48" s="7" t="n">
        <v>2785</v>
      </c>
    </row>
    <row r="49">
      <c r="A49" s="4" t="inlineStr">
        <is>
          <t>Other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estimated life</t>
        </is>
      </c>
      <c r="B51" s="4" t="inlineStr">
        <is>
          <t>5 years</t>
        </is>
      </c>
      <c r="C51" s="4" t="inlineStr">
        <is>
          <t>5 years</t>
        </is>
      </c>
    </row>
    <row r="52">
      <c r="A52" s="4" t="inlineStr">
        <is>
          <t>Other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estimated life</t>
        </is>
      </c>
      <c r="B54" s="4" t="inlineStr">
        <is>
          <t>15 years</t>
        </is>
      </c>
      <c r="C54" s="4" t="inlineStr">
        <is>
          <t>15 years</t>
        </is>
      </c>
    </row>
    <row r="55">
      <c r="A55" s="4" t="inlineStr">
        <is>
          <t>Office equipment and furniture</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gross</t>
        </is>
      </c>
      <c r="B57" s="7" t="n">
        <v>2329</v>
      </c>
      <c r="C57" s="7" t="n">
        <v>2267</v>
      </c>
    </row>
    <row r="58">
      <c r="A58" s="4" t="inlineStr">
        <is>
          <t>Office equipment and furniture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and equipment, estimated life</t>
        </is>
      </c>
      <c r="B60" s="4" t="inlineStr">
        <is>
          <t>5 years</t>
        </is>
      </c>
      <c r="C60" s="4" t="inlineStr">
        <is>
          <t>5 years</t>
        </is>
      </c>
    </row>
    <row r="61">
      <c r="A61" s="4" t="inlineStr">
        <is>
          <t>Office equipment and furniture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Property and equipment, estimated life</t>
        </is>
      </c>
      <c r="B63" s="4" t="inlineStr">
        <is>
          <t>7 years</t>
        </is>
      </c>
      <c r="C63" s="4" t="inlineStr">
        <is>
          <t>7 years</t>
        </is>
      </c>
    </row>
    <row r="64">
      <c r="A64" s="4" t="inlineStr">
        <is>
          <t>Construction in progres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and equipment, gross</t>
        </is>
      </c>
      <c r="B66" s="7" t="n">
        <v>50</v>
      </c>
      <c r="C66" s="7" t="n">
        <v>288</v>
      </c>
    </row>
    <row r="67">
      <c r="A67" s="4" t="inlineStr">
        <is>
          <t>Property and equipment, estimated life</t>
        </is>
      </c>
      <c r="B67" s="4" t="inlineStr">
        <is>
          <t>Various</t>
        </is>
      </c>
      <c r="C67" s="4" t="inlineStr">
        <is>
          <t>Variou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6229</v>
      </c>
      <c r="C4" s="7" t="n">
        <v>13515</v>
      </c>
      <c r="D4" s="7" t="n">
        <v>1082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34" customWidth="1" min="5" max="5"/>
    <col width="15" customWidth="1" min="6" max="6"/>
    <col width="13" customWidth="1" min="7" max="7"/>
  </cols>
  <sheetData>
    <row r="1">
      <c r="A1" s="1" t="inlineStr">
        <is>
          <t>CONSOLIDATED STATEMENTS OF STOCKHOLDERS' EQUITY - USD ($) $ in Thousands</t>
        </is>
      </c>
      <c r="B1" s="2" t="inlineStr">
        <is>
          <t>Common Stock</t>
        </is>
      </c>
      <c r="C1" s="2" t="inlineStr">
        <is>
          <t>Additional Paid-in-Capital</t>
        </is>
      </c>
      <c r="D1" s="2" t="inlineStr">
        <is>
          <t>Accumulated Deficit</t>
        </is>
      </c>
      <c r="E1" s="2" t="inlineStr">
        <is>
          <t>Other Comprehensive Income (Loss)</t>
        </is>
      </c>
      <c r="F1" s="2" t="inlineStr">
        <is>
          <t>Treasury Stock</t>
        </is>
      </c>
      <c r="G1" s="2" t="inlineStr">
        <is>
          <t>Total</t>
        </is>
      </c>
    </row>
    <row r="2">
      <c r="A2" s="4" t="inlineStr">
        <is>
          <t>Beginning balance, shares at Dec. 31, 2021</t>
        </is>
      </c>
      <c r="B2" s="5" t="n">
        <v>7644728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763</v>
      </c>
      <c r="C3" s="7" t="n">
        <v>197868</v>
      </c>
      <c r="D3" s="7" t="n">
        <v>-463</v>
      </c>
      <c r="E3" s="7" t="n">
        <v>8</v>
      </c>
      <c r="F3" s="7" t="n">
        <v>-5982</v>
      </c>
      <c r="G3" s="7" t="n">
        <v>192194</v>
      </c>
    </row>
    <row r="4">
      <c r="A4" s="4" t="inlineStr">
        <is>
          <t>Net loss</t>
        </is>
      </c>
      <c r="B4" s="4" t="inlineStr">
        <is>
          <t xml:space="preserve"> </t>
        </is>
      </c>
      <c r="C4" s="4" t="inlineStr">
        <is>
          <t xml:space="preserve"> </t>
        </is>
      </c>
      <c r="D4" s="5" t="n">
        <v>-65649</v>
      </c>
      <c r="E4" s="4" t="inlineStr">
        <is>
          <t xml:space="preserve"> </t>
        </is>
      </c>
      <c r="F4" s="4" t="inlineStr">
        <is>
          <t xml:space="preserve"> </t>
        </is>
      </c>
      <c r="G4" s="5" t="n">
        <v>-65649</v>
      </c>
    </row>
    <row r="5">
      <c r="A5" s="4" t="inlineStr">
        <is>
          <t>Issuance of common stock net of issuance costs, share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ffering costs associated with public offering</t>
        </is>
      </c>
      <c r="B6" s="4" t="inlineStr">
        <is>
          <t xml:space="preserve"> </t>
        </is>
      </c>
      <c r="C6" s="5" t="n">
        <v>-266</v>
      </c>
      <c r="D6" s="4" t="inlineStr">
        <is>
          <t xml:space="preserve"> </t>
        </is>
      </c>
      <c r="E6" s="4" t="inlineStr">
        <is>
          <t xml:space="preserve"> </t>
        </is>
      </c>
      <c r="F6" s="4" t="inlineStr">
        <is>
          <t xml:space="preserve"> </t>
        </is>
      </c>
      <c r="G6" s="5" t="n">
        <v>-266</v>
      </c>
    </row>
    <row r="7">
      <c r="A7" s="4" t="inlineStr">
        <is>
          <t>Options exercised, shares</t>
        </is>
      </c>
      <c r="B7" s="5" t="n">
        <v>12843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exercised</t>
        </is>
      </c>
      <c r="B8" s="7" t="n">
        <v>13</v>
      </c>
      <c r="C8" s="5" t="n">
        <v>5258</v>
      </c>
      <c r="D8" s="4" t="inlineStr">
        <is>
          <t xml:space="preserve"> </t>
        </is>
      </c>
      <c r="E8" s="4" t="inlineStr">
        <is>
          <t xml:space="preserve"> </t>
        </is>
      </c>
      <c r="F8" s="4" t="inlineStr">
        <is>
          <t xml:space="preserve"> </t>
        </is>
      </c>
      <c r="G8" s="5" t="n">
        <v>5271</v>
      </c>
    </row>
    <row r="9">
      <c r="A9" s="4" t="inlineStr">
        <is>
          <t>Foreign currency translation</t>
        </is>
      </c>
      <c r="B9" s="4" t="inlineStr">
        <is>
          <t xml:space="preserve"> </t>
        </is>
      </c>
      <c r="C9" s="4" t="inlineStr">
        <is>
          <t xml:space="preserve"> </t>
        </is>
      </c>
      <c r="D9" s="4" t="inlineStr">
        <is>
          <t xml:space="preserve"> </t>
        </is>
      </c>
      <c r="E9" s="5" t="n">
        <v>-41</v>
      </c>
      <c r="F9" s="4" t="inlineStr">
        <is>
          <t xml:space="preserve"> </t>
        </is>
      </c>
      <c r="G9" s="5" t="n">
        <v>-41</v>
      </c>
    </row>
    <row r="10">
      <c r="A10" s="4" t="inlineStr">
        <is>
          <t>Employee stock purchase plan, shares</t>
        </is>
      </c>
      <c r="B10" s="5" t="n">
        <v>3896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tock purchase plan</t>
        </is>
      </c>
      <c r="B11" s="4" t="inlineStr">
        <is>
          <t xml:space="preserve"> </t>
        </is>
      </c>
      <c r="C11" s="5" t="n">
        <v>731</v>
      </c>
      <c r="D11" s="4" t="inlineStr">
        <is>
          <t xml:space="preserve"> </t>
        </is>
      </c>
      <c r="E11" s="4" t="inlineStr">
        <is>
          <t xml:space="preserve"> </t>
        </is>
      </c>
      <c r="F11" s="4" t="inlineStr">
        <is>
          <t xml:space="preserve"> </t>
        </is>
      </c>
      <c r="G11" s="5" t="n">
        <v>731</v>
      </c>
    </row>
    <row r="12">
      <c r="A12" s="4" t="inlineStr">
        <is>
          <t>Stock-based compensation</t>
        </is>
      </c>
      <c r="B12" s="4" t="inlineStr">
        <is>
          <t xml:space="preserve"> </t>
        </is>
      </c>
      <c r="C12" s="5" t="n">
        <v>10365</v>
      </c>
      <c r="D12" s="4" t="inlineStr">
        <is>
          <t xml:space="preserve"> </t>
        </is>
      </c>
      <c r="E12" s="4" t="inlineStr">
        <is>
          <t xml:space="preserve"> </t>
        </is>
      </c>
      <c r="F12" s="4" t="inlineStr">
        <is>
          <t xml:space="preserve"> </t>
        </is>
      </c>
      <c r="G12" s="5" t="n">
        <v>10365</v>
      </c>
    </row>
    <row r="13">
      <c r="A13" s="4" t="inlineStr">
        <is>
          <t>Ending balance, shares at Dec. 31, 2022</t>
        </is>
      </c>
      <c r="B13" s="5" t="n">
        <v>7777058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7" t="n">
        <v>776</v>
      </c>
      <c r="C14" s="5" t="n">
        <v>213956</v>
      </c>
      <c r="D14" s="5" t="n">
        <v>-66112</v>
      </c>
      <c r="E14" s="5" t="n">
        <v>-33</v>
      </c>
      <c r="F14" s="5" t="n">
        <v>-5982</v>
      </c>
      <c r="G14" s="5" t="n">
        <v>142605</v>
      </c>
    </row>
    <row r="15">
      <c r="A15" s="4" t="inlineStr">
        <is>
          <t>Net loss</t>
        </is>
      </c>
      <c r="B15" s="4" t="inlineStr">
        <is>
          <t xml:space="preserve"> </t>
        </is>
      </c>
      <c r="C15" s="4" t="inlineStr">
        <is>
          <t xml:space="preserve"> </t>
        </is>
      </c>
      <c r="D15" s="5" t="n">
        <v>-57534</v>
      </c>
      <c r="E15" s="4" t="inlineStr">
        <is>
          <t xml:space="preserve"> </t>
        </is>
      </c>
      <c r="F15" s="4" t="inlineStr">
        <is>
          <t xml:space="preserve"> </t>
        </is>
      </c>
      <c r="G15" s="5" t="n">
        <v>-57534</v>
      </c>
    </row>
    <row r="16">
      <c r="A16" s="4" t="inlineStr">
        <is>
          <t>Issuance of common stock net of issuance costs, shares</t>
        </is>
      </c>
      <c r="B16" s="5" t="n">
        <v>431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net of issuance costs</t>
        </is>
      </c>
      <c r="B17" s="7" t="n">
        <v>43</v>
      </c>
      <c r="C17" s="5" t="n">
        <v>68410</v>
      </c>
      <c r="D17" s="4" t="inlineStr">
        <is>
          <t xml:space="preserve"> </t>
        </is>
      </c>
      <c r="E17" s="4" t="inlineStr">
        <is>
          <t xml:space="preserve"> </t>
        </is>
      </c>
      <c r="F17" s="4" t="inlineStr">
        <is>
          <t xml:space="preserve"> </t>
        </is>
      </c>
      <c r="G17" s="5" t="n">
        <v>68453</v>
      </c>
    </row>
    <row r="18">
      <c r="A18" s="4" t="inlineStr">
        <is>
          <t>Options exercised, shares</t>
        </is>
      </c>
      <c r="B18" s="5" t="n">
        <v>6689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exercised</t>
        </is>
      </c>
      <c r="B19" s="7" t="n">
        <v>7</v>
      </c>
      <c r="C19" s="5" t="n">
        <v>2399</v>
      </c>
      <c r="D19" s="4" t="inlineStr">
        <is>
          <t xml:space="preserve"> </t>
        </is>
      </c>
      <c r="E19" s="4" t="inlineStr">
        <is>
          <t xml:space="preserve"> </t>
        </is>
      </c>
      <c r="F19" s="4" t="inlineStr">
        <is>
          <t xml:space="preserve"> </t>
        </is>
      </c>
      <c r="G19" s="5" t="n">
        <v>2406</v>
      </c>
    </row>
    <row r="20">
      <c r="A20" s="4" t="inlineStr">
        <is>
          <t>Foreign currency translation</t>
        </is>
      </c>
      <c r="B20" s="4" t="inlineStr">
        <is>
          <t xml:space="preserve"> </t>
        </is>
      </c>
      <c r="C20" s="4" t="inlineStr">
        <is>
          <t xml:space="preserve"> </t>
        </is>
      </c>
      <c r="D20" s="4" t="inlineStr">
        <is>
          <t xml:space="preserve"> </t>
        </is>
      </c>
      <c r="E20" s="5" t="n">
        <v>165</v>
      </c>
      <c r="F20" s="4" t="inlineStr">
        <is>
          <t xml:space="preserve"> </t>
        </is>
      </c>
      <c r="G20" s="5" t="n">
        <v>165</v>
      </c>
    </row>
    <row r="21">
      <c r="A21" s="4" t="inlineStr">
        <is>
          <t>Employee stock purchase plan, shares</t>
        </is>
      </c>
      <c r="B21" s="5" t="n">
        <v>7344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stock purchase plan</t>
        </is>
      </c>
      <c r="B22" s="7" t="n">
        <v>1</v>
      </c>
      <c r="C22" s="5" t="n">
        <v>1265</v>
      </c>
      <c r="D22" s="4" t="inlineStr">
        <is>
          <t xml:space="preserve"> </t>
        </is>
      </c>
      <c r="E22" s="4" t="inlineStr">
        <is>
          <t xml:space="preserve"> </t>
        </is>
      </c>
      <c r="F22" s="4" t="inlineStr">
        <is>
          <t xml:space="preserve"> </t>
        </is>
      </c>
      <c r="G22" s="5" t="n">
        <v>1266</v>
      </c>
    </row>
    <row r="23">
      <c r="A23" s="4" t="inlineStr">
        <is>
          <t>Stock-based compensation</t>
        </is>
      </c>
      <c r="B23" s="4" t="inlineStr">
        <is>
          <t xml:space="preserve"> </t>
        </is>
      </c>
      <c r="C23" s="5" t="n">
        <v>12364</v>
      </c>
      <c r="D23" s="4" t="inlineStr">
        <is>
          <t xml:space="preserve"> </t>
        </is>
      </c>
      <c r="E23" s="4" t="inlineStr">
        <is>
          <t xml:space="preserve"> </t>
        </is>
      </c>
      <c r="F23" s="4" t="inlineStr">
        <is>
          <t xml:space="preserve"> </t>
        </is>
      </c>
      <c r="G23" s="5" t="n">
        <v>12364</v>
      </c>
    </row>
    <row r="24">
      <c r="A24" s="4" t="inlineStr">
        <is>
          <t>Ending balance, shares at Dec. 31, 2023</t>
        </is>
      </c>
      <c r="B24" s="5" t="n">
        <v>828254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7" t="n">
        <v>827</v>
      </c>
      <c r="C25" s="5" t="n">
        <v>298394</v>
      </c>
      <c r="D25" s="5" t="n">
        <v>-123646</v>
      </c>
      <c r="E25" s="5" t="n">
        <v>132</v>
      </c>
      <c r="F25" s="5" t="n">
        <v>-5982</v>
      </c>
      <c r="G25" s="5" t="n">
        <v>169725</v>
      </c>
    </row>
    <row r="26">
      <c r="A26" s="4" t="inlineStr">
        <is>
          <t>Net loss</t>
        </is>
      </c>
      <c r="B26" s="4" t="inlineStr">
        <is>
          <t xml:space="preserve"> </t>
        </is>
      </c>
      <c r="C26" s="4" t="inlineStr">
        <is>
          <t xml:space="preserve"> </t>
        </is>
      </c>
      <c r="D26" s="5" t="n">
        <v>-54639</v>
      </c>
      <c r="E26" s="4" t="inlineStr">
        <is>
          <t xml:space="preserve"> </t>
        </is>
      </c>
      <c r="F26" s="4" t="inlineStr">
        <is>
          <t xml:space="preserve"> </t>
        </is>
      </c>
      <c r="G26" s="7" t="n">
        <v>-54639</v>
      </c>
    </row>
    <row r="27">
      <c r="A27" s="4" t="inlineStr">
        <is>
          <t>Issuance of common stock net of issuance costs,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exercised, shares</t>
        </is>
      </c>
      <c r="B28" s="5" t="n">
        <v>626469</v>
      </c>
      <c r="C28" s="4" t="inlineStr">
        <is>
          <t xml:space="preserve"> </t>
        </is>
      </c>
      <c r="D28" s="4" t="inlineStr">
        <is>
          <t xml:space="preserve"> </t>
        </is>
      </c>
      <c r="E28" s="4" t="inlineStr">
        <is>
          <t xml:space="preserve"> </t>
        </is>
      </c>
      <c r="F28" s="4" t="inlineStr">
        <is>
          <t xml:space="preserve"> </t>
        </is>
      </c>
      <c r="G28" s="5" t="n">
        <v>661728</v>
      </c>
    </row>
    <row r="29">
      <c r="A29" s="4" t="inlineStr">
        <is>
          <t>Options exercised</t>
        </is>
      </c>
      <c r="B29" s="7" t="n">
        <v>6</v>
      </c>
      <c r="C29" s="5" t="n">
        <v>3126</v>
      </c>
      <c r="D29" s="4" t="inlineStr">
        <is>
          <t xml:space="preserve"> </t>
        </is>
      </c>
      <c r="E29" s="4" t="inlineStr">
        <is>
          <t xml:space="preserve"> </t>
        </is>
      </c>
      <c r="F29" s="4" t="inlineStr">
        <is>
          <t xml:space="preserve"> </t>
        </is>
      </c>
      <c r="G29" s="7" t="n">
        <v>3132</v>
      </c>
    </row>
    <row r="30">
      <c r="A30" s="4" t="inlineStr">
        <is>
          <t>Restricted stock vested, net of taxes (in shares)</t>
        </is>
      </c>
      <c r="B30" s="5" t="n">
        <v>28673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vested, net of taxes</t>
        </is>
      </c>
      <c r="B31" s="7" t="n">
        <v>3</v>
      </c>
      <c r="C31" s="5" t="n">
        <v>-858</v>
      </c>
      <c r="D31" s="4" t="inlineStr">
        <is>
          <t xml:space="preserve"> </t>
        </is>
      </c>
      <c r="E31" s="4" t="inlineStr">
        <is>
          <t xml:space="preserve"> </t>
        </is>
      </c>
      <c r="F31" s="4" t="inlineStr">
        <is>
          <t xml:space="preserve"> </t>
        </is>
      </c>
      <c r="G31" s="5" t="n">
        <v>-855</v>
      </c>
    </row>
    <row r="32">
      <c r="A32" s="4" t="inlineStr">
        <is>
          <t>Foreign currency translation</t>
        </is>
      </c>
      <c r="B32" s="4" t="inlineStr">
        <is>
          <t xml:space="preserve"> </t>
        </is>
      </c>
      <c r="C32" s="4" t="inlineStr">
        <is>
          <t xml:space="preserve"> </t>
        </is>
      </c>
      <c r="D32" s="4" t="inlineStr">
        <is>
          <t xml:space="preserve"> </t>
        </is>
      </c>
      <c r="E32" s="5" t="n">
        <v>-939</v>
      </c>
      <c r="F32" s="4" t="inlineStr">
        <is>
          <t xml:space="preserve"> </t>
        </is>
      </c>
      <c r="G32" s="5" t="n">
        <v>-939</v>
      </c>
    </row>
    <row r="33">
      <c r="A33" s="4" t="inlineStr">
        <is>
          <t>Employee stock purchase plan, shares</t>
        </is>
      </c>
      <c r="B33" s="5" t="n">
        <v>11806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stock purchase plan</t>
        </is>
      </c>
      <c r="B34" s="7" t="n">
        <v>1</v>
      </c>
      <c r="C34" s="5" t="n">
        <v>1144</v>
      </c>
      <c r="D34" s="4" t="inlineStr">
        <is>
          <t xml:space="preserve"> </t>
        </is>
      </c>
      <c r="E34" s="4" t="inlineStr">
        <is>
          <t xml:space="preserve"> </t>
        </is>
      </c>
      <c r="F34" s="4" t="inlineStr">
        <is>
          <t xml:space="preserve"> </t>
        </is>
      </c>
      <c r="G34" s="5" t="n">
        <v>1145</v>
      </c>
    </row>
    <row r="35">
      <c r="A35" s="4" t="inlineStr">
        <is>
          <t>Stock-based compensation</t>
        </is>
      </c>
      <c r="B35" s="4" t="inlineStr">
        <is>
          <t xml:space="preserve"> </t>
        </is>
      </c>
      <c r="C35" s="5" t="n">
        <v>13017</v>
      </c>
      <c r="D35" s="4" t="inlineStr">
        <is>
          <t xml:space="preserve"> </t>
        </is>
      </c>
      <c r="E35" s="4" t="inlineStr">
        <is>
          <t xml:space="preserve"> </t>
        </is>
      </c>
      <c r="F35" s="4" t="inlineStr">
        <is>
          <t xml:space="preserve"> </t>
        </is>
      </c>
      <c r="G35" s="5" t="n">
        <v>13017</v>
      </c>
    </row>
    <row r="36">
      <c r="A36" s="4" t="inlineStr">
        <is>
          <t>Ending balance, shares at Dec. 31, 2024</t>
        </is>
      </c>
      <c r="B36" s="5" t="n">
        <v>8385673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Dec. 31, 2024</t>
        </is>
      </c>
      <c r="B37" s="7" t="n">
        <v>837</v>
      </c>
      <c r="C37" s="7" t="n">
        <v>314823</v>
      </c>
      <c r="D37" s="7" t="n">
        <v>-178285</v>
      </c>
      <c r="E37" s="7" t="n">
        <v>-807</v>
      </c>
      <c r="F37" s="7" t="n">
        <v>-5982</v>
      </c>
      <c r="G37" s="7" t="n">
        <v>1305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7" t="n">
        <v>25465000</v>
      </c>
      <c r="C4" s="7" t="n">
        <v>25465000</v>
      </c>
      <c r="D4" s="4" t="inlineStr">
        <is>
          <t xml:space="preserve"> </t>
        </is>
      </c>
    </row>
    <row r="5">
      <c r="A5" s="4" t="inlineStr">
        <is>
          <t>Impairment charges related to intangible assets</t>
        </is>
      </c>
      <c r="B5" s="5" t="n">
        <v>0</v>
      </c>
      <c r="C5" s="5" t="n">
        <v>0</v>
      </c>
      <c r="D5" s="7" t="n">
        <v>0</v>
      </c>
    </row>
    <row r="6">
      <c r="A6" s="4" t="inlineStr">
        <is>
          <t>Impairment charges related to goodwill</t>
        </is>
      </c>
      <c r="B6" s="5" t="n">
        <v>0</v>
      </c>
      <c r="C6" s="5" t="n">
        <v>0</v>
      </c>
      <c r="D6" s="5" t="n">
        <v>0</v>
      </c>
    </row>
    <row r="7">
      <c r="A7" s="4" t="inlineStr">
        <is>
          <t>Selling, General, and Administrative Expens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t>
        </is>
      </c>
      <c r="B9" s="7" t="n">
        <v>2317000</v>
      </c>
      <c r="C9" s="7" t="n">
        <v>2027000</v>
      </c>
      <c r="D9" s="7" t="n">
        <v>290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Intangible Assets (Details) - USD ($) $ in Thousands</t>
        </is>
      </c>
      <c r="B1" s="2" t="inlineStr">
        <is>
          <t>Dec. 31, 2024</t>
        </is>
      </c>
      <c r="C1" s="2" t="inlineStr">
        <is>
          <t>Dec. 31, 2023</t>
        </is>
      </c>
    </row>
    <row r="2">
      <c r="A2" s="3" t="inlineStr">
        <is>
          <t>Indefinite Lived Intangible Assets By Major Class [Line Items]</t>
        </is>
      </c>
      <c r="B2" s="4" t="inlineStr">
        <is>
          <t xml:space="preserve"> </t>
        </is>
      </c>
      <c r="C2" s="4" t="inlineStr">
        <is>
          <t xml:space="preserve"> </t>
        </is>
      </c>
    </row>
    <row r="3">
      <c r="A3" s="4" t="inlineStr">
        <is>
          <t>Gross Carrying Amount</t>
        </is>
      </c>
      <c r="B3" s="7" t="n">
        <v>29311</v>
      </c>
      <c r="C3" s="7" t="n">
        <v>28340</v>
      </c>
    </row>
    <row r="4">
      <c r="A4" s="4" t="inlineStr">
        <is>
          <t>Accumulated Amortization</t>
        </is>
      </c>
      <c r="B4" s="5" t="n">
        <v>8952</v>
      </c>
      <c r="C4" s="5" t="n">
        <v>6666</v>
      </c>
    </row>
    <row r="5">
      <c r="A5" s="4" t="inlineStr">
        <is>
          <t>Total future amortization expense</t>
        </is>
      </c>
      <c r="B5" s="5" t="n">
        <v>19705</v>
      </c>
      <c r="C5" s="4" t="inlineStr">
        <is>
          <t xml:space="preserve"> </t>
        </is>
      </c>
    </row>
    <row r="6">
      <c r="A6" s="4" t="inlineStr">
        <is>
          <t>Net Carrying Amount</t>
        </is>
      </c>
      <c r="B6" s="5" t="n">
        <v>20359</v>
      </c>
      <c r="C6" s="5" t="n">
        <v>21674</v>
      </c>
    </row>
    <row r="7">
      <c r="A7" s="4" t="inlineStr">
        <is>
          <t>Trademarks and tradenames, indefinite-lived</t>
        </is>
      </c>
      <c r="B7" s="4" t="inlineStr">
        <is>
          <t xml:space="preserve"> </t>
        </is>
      </c>
      <c r="C7" s="4" t="inlineStr">
        <is>
          <t xml:space="preserve"> </t>
        </is>
      </c>
    </row>
    <row r="8">
      <c r="A8" s="3" t="inlineStr">
        <is>
          <t>Indefinite Lived Intangible Assets By Major Class [Line Items]</t>
        </is>
      </c>
      <c r="B8" s="4" t="inlineStr">
        <is>
          <t xml:space="preserve"> </t>
        </is>
      </c>
      <c r="C8" s="4" t="inlineStr">
        <is>
          <t xml:space="preserve"> </t>
        </is>
      </c>
    </row>
    <row r="9">
      <c r="A9" s="4" t="inlineStr">
        <is>
          <t>Net Carrying Amount, Indefinite-Lived</t>
        </is>
      </c>
      <c r="B9" s="7" t="n">
        <v>654</v>
      </c>
      <c r="C9" s="7" t="n">
        <v>987</v>
      </c>
    </row>
    <row r="10">
      <c r="A10" s="4" t="inlineStr">
        <is>
          <t>Patents, trademarks and tradenames, definite-lived</t>
        </is>
      </c>
      <c r="B10" s="4" t="inlineStr">
        <is>
          <t xml:space="preserve"> </t>
        </is>
      </c>
      <c r="C10" s="4" t="inlineStr">
        <is>
          <t xml:space="preserve"> </t>
        </is>
      </c>
    </row>
    <row r="11">
      <c r="A11" s="3" t="inlineStr">
        <is>
          <t>Indefinite Lived Intangible Assets By Major Class [Line Items]</t>
        </is>
      </c>
      <c r="B11" s="4" t="inlineStr">
        <is>
          <t xml:space="preserve"> </t>
        </is>
      </c>
      <c r="C11" s="4" t="inlineStr">
        <is>
          <t xml:space="preserve"> </t>
        </is>
      </c>
    </row>
    <row r="12">
      <c r="A12" s="4" t="inlineStr">
        <is>
          <t>Estimated Useful Life (in years)</t>
        </is>
      </c>
      <c r="B12" s="4" t="inlineStr">
        <is>
          <t>17 years 9 months 18 days</t>
        </is>
      </c>
      <c r="C12" s="4" t="inlineStr">
        <is>
          <t xml:space="preserve"> </t>
        </is>
      </c>
    </row>
    <row r="13">
      <c r="A13" s="4" t="inlineStr">
        <is>
          <t>Gross Carrying Amount, definite-lived</t>
        </is>
      </c>
      <c r="B13" s="7" t="n">
        <v>9296</v>
      </c>
      <c r="C13" s="4" t="inlineStr">
        <is>
          <t xml:space="preserve"> </t>
        </is>
      </c>
    </row>
    <row r="14">
      <c r="A14" s="4" t="inlineStr">
        <is>
          <t>Accumulated Amortization</t>
        </is>
      </c>
      <c r="B14" s="5" t="n">
        <v>3183</v>
      </c>
      <c r="C14" s="4" t="inlineStr">
        <is>
          <t xml:space="preserve"> </t>
        </is>
      </c>
    </row>
    <row r="15">
      <c r="A15" s="4" t="inlineStr">
        <is>
          <t>Total future amortization expense</t>
        </is>
      </c>
      <c r="B15" s="5" t="n">
        <v>6113</v>
      </c>
      <c r="C15" s="4" t="inlineStr">
        <is>
          <t xml:space="preserve"> </t>
        </is>
      </c>
    </row>
    <row r="16">
      <c r="A16" s="4" t="inlineStr">
        <is>
          <t>Patents, definite-lived</t>
        </is>
      </c>
      <c r="B16" s="4" t="inlineStr">
        <is>
          <t xml:space="preserve"> </t>
        </is>
      </c>
      <c r="C16" s="4" t="inlineStr">
        <is>
          <t xml:space="preserve"> </t>
        </is>
      </c>
    </row>
    <row r="17">
      <c r="A17" s="3" t="inlineStr">
        <is>
          <t>Indefinite Lived Intangible Assets By Major Class [Line Items]</t>
        </is>
      </c>
      <c r="B17" s="4" t="inlineStr">
        <is>
          <t xml:space="preserve"> </t>
        </is>
      </c>
      <c r="C17" s="4" t="inlineStr">
        <is>
          <t xml:space="preserve"> </t>
        </is>
      </c>
    </row>
    <row r="18">
      <c r="A18" s="4" t="inlineStr">
        <is>
          <t>Estimated Useful Life (in years)</t>
        </is>
      </c>
      <c r="B18" s="4" t="inlineStr">
        <is>
          <t xml:space="preserve"> </t>
        </is>
      </c>
      <c r="C18" s="4" t="inlineStr">
        <is>
          <t>17 years 7 months 6 days</t>
        </is>
      </c>
    </row>
    <row r="19">
      <c r="A19" s="4" t="inlineStr">
        <is>
          <t>Gross Carrying Amount, definite-lived</t>
        </is>
      </c>
      <c r="B19" s="4" t="inlineStr">
        <is>
          <t xml:space="preserve"> </t>
        </is>
      </c>
      <c r="C19" s="7" t="n">
        <v>7900</v>
      </c>
    </row>
    <row r="20">
      <c r="A20" s="4" t="inlineStr">
        <is>
          <t>Accumulated Amortization</t>
        </is>
      </c>
      <c r="B20" s="4" t="inlineStr">
        <is>
          <t xml:space="preserve"> </t>
        </is>
      </c>
      <c r="C20" s="5" t="n">
        <v>2649</v>
      </c>
    </row>
    <row r="21">
      <c r="A21" s="4" t="inlineStr">
        <is>
          <t>Total future amortization expense</t>
        </is>
      </c>
      <c r="B21" s="4" t="inlineStr">
        <is>
          <t xml:space="preserve"> </t>
        </is>
      </c>
      <c r="C21" s="5" t="n">
        <v>5251</v>
      </c>
    </row>
    <row r="22">
      <c r="A22" s="4" t="inlineStr">
        <is>
          <t>Customer relationships</t>
        </is>
      </c>
      <c r="B22" s="4" t="inlineStr">
        <is>
          <t xml:space="preserve"> </t>
        </is>
      </c>
      <c r="C22" s="4" t="inlineStr">
        <is>
          <t xml:space="preserve"> </t>
        </is>
      </c>
    </row>
    <row r="23">
      <c r="A23" s="3" t="inlineStr">
        <is>
          <t>Indefinite Lived Intangible Assets By Major Class [Line Items]</t>
        </is>
      </c>
      <c r="B23" s="4" t="inlineStr">
        <is>
          <t xml:space="preserve"> </t>
        </is>
      </c>
      <c r="C23" s="4" t="inlineStr">
        <is>
          <t xml:space="preserve"> </t>
        </is>
      </c>
    </row>
    <row r="24">
      <c r="A24" s="4" t="inlineStr">
        <is>
          <t>Gross Carrying Amount, definite-lived</t>
        </is>
      </c>
      <c r="B24" s="5" t="n">
        <v>1641</v>
      </c>
      <c r="C24" s="5" t="n">
        <v>1733</v>
      </c>
    </row>
    <row r="25">
      <c r="A25" s="4" t="inlineStr">
        <is>
          <t>Accumulated Amortization</t>
        </is>
      </c>
      <c r="B25" s="5" t="n">
        <v>781</v>
      </c>
      <c r="C25" s="5" t="n">
        <v>567</v>
      </c>
    </row>
    <row r="26">
      <c r="A26" s="4" t="inlineStr">
        <is>
          <t>Total future amortization expense</t>
        </is>
      </c>
      <c r="B26" s="7" t="n">
        <v>860</v>
      </c>
      <c r="C26" s="7" t="n">
        <v>1166</v>
      </c>
    </row>
    <row r="27">
      <c r="A27" s="4" t="inlineStr">
        <is>
          <t>Customer relationships | Minimum</t>
        </is>
      </c>
      <c r="B27" s="4" t="inlineStr">
        <is>
          <t xml:space="preserve"> </t>
        </is>
      </c>
      <c r="C27" s="4" t="inlineStr">
        <is>
          <t xml:space="preserve"> </t>
        </is>
      </c>
    </row>
    <row r="28">
      <c r="A28" s="3" t="inlineStr">
        <is>
          <t>Indefinite Lived Intangible Assets By Major Class [Line Items]</t>
        </is>
      </c>
      <c r="B28" s="4" t="inlineStr">
        <is>
          <t xml:space="preserve"> </t>
        </is>
      </c>
      <c r="C28" s="4" t="inlineStr">
        <is>
          <t xml:space="preserve"> </t>
        </is>
      </c>
    </row>
    <row r="29">
      <c r="A29" s="4" t="inlineStr">
        <is>
          <t>Estimated Useful Life (in years)</t>
        </is>
      </c>
      <c r="B29" s="4" t="inlineStr">
        <is>
          <t>3 years</t>
        </is>
      </c>
      <c r="C29" s="4" t="inlineStr">
        <is>
          <t>3 years</t>
        </is>
      </c>
    </row>
    <row r="30">
      <c r="A30" s="4" t="inlineStr">
        <is>
          <t>Customer relationships | Maximum</t>
        </is>
      </c>
      <c r="B30" s="4" t="inlineStr">
        <is>
          <t xml:space="preserve"> </t>
        </is>
      </c>
      <c r="C30" s="4" t="inlineStr">
        <is>
          <t xml:space="preserve"> </t>
        </is>
      </c>
    </row>
    <row r="31">
      <c r="A31" s="3" t="inlineStr">
        <is>
          <t>Indefinite Lived Intangible Assets By Major Class [Line Items]</t>
        </is>
      </c>
      <c r="B31" s="4" t="inlineStr">
        <is>
          <t xml:space="preserve"> </t>
        </is>
      </c>
      <c r="C31" s="4" t="inlineStr">
        <is>
          <t xml:space="preserve"> </t>
        </is>
      </c>
    </row>
    <row r="32">
      <c r="A32" s="4" t="inlineStr">
        <is>
          <t>Estimated Useful Life (in years)</t>
        </is>
      </c>
      <c r="B32" s="4" t="inlineStr">
        <is>
          <t>7 years</t>
        </is>
      </c>
      <c r="C32" s="4" t="inlineStr">
        <is>
          <t>7 years</t>
        </is>
      </c>
    </row>
    <row r="33">
      <c r="A33" s="4" t="inlineStr">
        <is>
          <t>Developed technology</t>
        </is>
      </c>
      <c r="B33" s="4" t="inlineStr">
        <is>
          <t xml:space="preserve"> </t>
        </is>
      </c>
      <c r="C33" s="4" t="inlineStr">
        <is>
          <t xml:space="preserve"> </t>
        </is>
      </c>
    </row>
    <row r="34">
      <c r="A34" s="3" t="inlineStr">
        <is>
          <t>Indefinite Lived Intangible Assets By Major Class [Line Items]</t>
        </is>
      </c>
      <c r="B34" s="4" t="inlineStr">
        <is>
          <t xml:space="preserve"> </t>
        </is>
      </c>
      <c r="C34" s="4" t="inlineStr">
        <is>
          <t xml:space="preserve"> </t>
        </is>
      </c>
    </row>
    <row r="35">
      <c r="A35" s="4" t="inlineStr">
        <is>
          <t>Estimated Useful Life (in years)</t>
        </is>
      </c>
      <c r="B35" s="4" t="inlineStr">
        <is>
          <t>12 years</t>
        </is>
      </c>
      <c r="C35" s="4" t="inlineStr">
        <is>
          <t>12 years</t>
        </is>
      </c>
    </row>
    <row r="36">
      <c r="A36" s="4" t="inlineStr">
        <is>
          <t>Gross Carrying Amount, definite-lived</t>
        </is>
      </c>
      <c r="B36" s="7" t="n">
        <v>17690</v>
      </c>
      <c r="C36" s="7" t="n">
        <v>17690</v>
      </c>
    </row>
    <row r="37">
      <c r="A37" s="4" t="inlineStr">
        <is>
          <t>Accumulated Amortization</t>
        </is>
      </c>
      <c r="B37" s="5" t="n">
        <v>4958</v>
      </c>
      <c r="C37" s="5" t="n">
        <v>3424</v>
      </c>
    </row>
    <row r="38">
      <c r="A38" s="4" t="inlineStr">
        <is>
          <t>Total future amortization expense</t>
        </is>
      </c>
      <c r="B38" s="7" t="n">
        <v>12732</v>
      </c>
      <c r="C38" s="7" t="n">
        <v>14266</v>
      </c>
    </row>
    <row r="39">
      <c r="A39" s="4" t="inlineStr">
        <is>
          <t>Other intangibles</t>
        </is>
      </c>
      <c r="B39" s="4" t="inlineStr">
        <is>
          <t xml:space="preserve"> </t>
        </is>
      </c>
      <c r="C39" s="4" t="inlineStr">
        <is>
          <t xml:space="preserve"> </t>
        </is>
      </c>
    </row>
    <row r="40">
      <c r="A40" s="3" t="inlineStr">
        <is>
          <t>Indefinite Lived Intangible Assets By Major Class [Line Items]</t>
        </is>
      </c>
      <c r="B40" s="4" t="inlineStr">
        <is>
          <t xml:space="preserve"> </t>
        </is>
      </c>
      <c r="C40" s="4" t="inlineStr">
        <is>
          <t xml:space="preserve"> </t>
        </is>
      </c>
    </row>
    <row r="41">
      <c r="A41" s="4" t="inlineStr">
        <is>
          <t>Estimated Useful Life (in years)</t>
        </is>
      </c>
      <c r="B41" s="4" t="inlineStr">
        <is>
          <t>3 years</t>
        </is>
      </c>
      <c r="C41" s="4" t="inlineStr">
        <is>
          <t>3 years</t>
        </is>
      </c>
    </row>
    <row r="42">
      <c r="A42" s="4" t="inlineStr">
        <is>
          <t>Gross Carrying Amount, definite-lived</t>
        </is>
      </c>
      <c r="B42" s="7" t="n">
        <v>30</v>
      </c>
      <c r="C42" s="7" t="n">
        <v>30</v>
      </c>
    </row>
    <row r="43">
      <c r="A43" s="4" t="inlineStr">
        <is>
          <t>Accumulated Amortization</t>
        </is>
      </c>
      <c r="B43" s="7" t="n">
        <v>30</v>
      </c>
      <c r="C43" s="5" t="n">
        <v>26</v>
      </c>
    </row>
    <row r="44">
      <c r="A44" s="4" t="inlineStr">
        <is>
          <t>Total future amortization expense</t>
        </is>
      </c>
      <c r="B44" s="4" t="inlineStr">
        <is>
          <t xml:space="preserve"> </t>
        </is>
      </c>
      <c r="C44" s="7"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050</v>
      </c>
    </row>
    <row r="4">
      <c r="A4" s="4" t="inlineStr">
        <is>
          <t>2026</t>
        </is>
      </c>
      <c r="B4" s="5" t="n">
        <v>2050</v>
      </c>
    </row>
    <row r="5">
      <c r="A5" s="4" t="inlineStr">
        <is>
          <t>2027</t>
        </is>
      </c>
      <c r="B5" s="5" t="n">
        <v>1970</v>
      </c>
    </row>
    <row r="6">
      <c r="A6" s="4" t="inlineStr">
        <is>
          <t>2028</t>
        </is>
      </c>
      <c r="B6" s="5" t="n">
        <v>1971</v>
      </c>
    </row>
    <row r="7">
      <c r="A7" s="4" t="inlineStr">
        <is>
          <t>2029</t>
        </is>
      </c>
      <c r="B7" s="5" t="n">
        <v>1826</v>
      </c>
    </row>
    <row r="8">
      <c r="A8" s="4" t="inlineStr">
        <is>
          <t>Thereafter</t>
        </is>
      </c>
      <c r="B8" s="5" t="n">
        <v>9838</v>
      </c>
    </row>
    <row r="9">
      <c r="A9" s="4" t="inlineStr">
        <is>
          <t>Total future amortization expense</t>
        </is>
      </c>
      <c r="B9" s="7" t="n">
        <v>197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ompensation</t>
        </is>
      </c>
      <c r="B3" s="7" t="n">
        <v>9333</v>
      </c>
      <c r="C3" s="7" t="n">
        <v>10213</v>
      </c>
    </row>
    <row r="4">
      <c r="A4" s="4" t="inlineStr">
        <is>
          <t>Other accrued expenses</t>
        </is>
      </c>
      <c r="B4" s="5" t="n">
        <v>8232</v>
      </c>
      <c r="C4" s="5" t="n">
        <v>5553</v>
      </c>
    </row>
    <row r="5">
      <c r="A5" s="4" t="inlineStr">
        <is>
          <t>Accrued commissions</t>
        </is>
      </c>
      <c r="B5" s="5" t="n">
        <v>7114</v>
      </c>
      <c r="C5" s="5" t="n">
        <v>6126</v>
      </c>
    </row>
    <row r="6">
      <c r="A6" s="4" t="inlineStr">
        <is>
          <t>Accrued interest</t>
        </is>
      </c>
      <c r="B6" s="5" t="n">
        <v>2864</v>
      </c>
      <c r="C6" s="5" t="n">
        <v>2006</v>
      </c>
    </row>
    <row r="7">
      <c r="A7" s="4" t="inlineStr">
        <is>
          <t>Accrued purchases</t>
        </is>
      </c>
      <c r="B7" s="5" t="n">
        <v>2372</v>
      </c>
      <c r="C7" s="5" t="n">
        <v>1883</v>
      </c>
    </row>
    <row r="8">
      <c r="A8" s="4" t="inlineStr">
        <is>
          <t>Accrued earnout payment</t>
        </is>
      </c>
      <c r="B8" s="4" t="inlineStr">
        <is>
          <t xml:space="preserve"> </t>
        </is>
      </c>
      <c r="C8" s="5" t="n">
        <v>2000</v>
      </c>
    </row>
    <row r="9">
      <c r="A9" s="4" t="inlineStr">
        <is>
          <t>Total accrued expenses</t>
        </is>
      </c>
      <c r="B9" s="7" t="n">
        <v>29915</v>
      </c>
      <c r="C9" s="7" t="n">
        <v>277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ignificant Financial Assets and Liabilities Measured at Fair Value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Interest rate swap</t>
        </is>
      </c>
      <c r="B3" s="7" t="n">
        <v>1428</v>
      </c>
      <c r="C3" s="7" t="n">
        <v>991</v>
      </c>
    </row>
    <row r="4">
      <c r="A4" s="4" t="inlineStr">
        <is>
          <t>Derivative Asset, Statement of Financial Position [Extensible Enumeration]</t>
        </is>
      </c>
      <c r="B4" s="4" t="inlineStr">
        <is>
          <t>Other Assets</t>
        </is>
      </c>
      <c r="C4" s="4" t="inlineStr">
        <is>
          <t>Other Assets</t>
        </is>
      </c>
    </row>
    <row r="5">
      <c r="A5" s="3" t="inlineStr">
        <is>
          <t>Financial Liabilities:</t>
        </is>
      </c>
      <c r="B5" s="4" t="inlineStr">
        <is>
          <t xml:space="preserve"> </t>
        </is>
      </c>
      <c r="C5" s="4" t="inlineStr">
        <is>
          <t xml:space="preserve"> </t>
        </is>
      </c>
    </row>
    <row r="6">
      <c r="A6" s="4" t="inlineStr">
        <is>
          <t>Contingent consideration</t>
        </is>
      </c>
      <c r="B6" s="4" t="inlineStr">
        <is>
          <t xml:space="preserve"> </t>
        </is>
      </c>
      <c r="C6" s="7" t="n">
        <v>340</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terest rate swap</t>
        </is>
      </c>
      <c r="B9" s="7" t="n">
        <v>1428</v>
      </c>
      <c r="C9" s="5" t="n">
        <v>991</v>
      </c>
    </row>
    <row r="10">
      <c r="A10" s="4" t="inlineStr">
        <is>
          <t>Level 3</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Contingent consideration</t>
        </is>
      </c>
      <c r="B12" s="4" t="inlineStr">
        <is>
          <t xml:space="preserve"> </t>
        </is>
      </c>
      <c r="C12" s="7" t="n">
        <v>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 width="14" customWidth="1" min="6" max="6"/>
  </cols>
  <sheetData>
    <row r="1">
      <c r="A1" s="1" t="inlineStr">
        <is>
          <t>Fair Value of Financial Instruments - Additional Information (Details) - USD ($) $ in Thousands</t>
        </is>
      </c>
      <c r="B1" s="2" t="inlineStr">
        <is>
          <t>3 Months Ended</t>
        </is>
      </c>
      <c r="D1" s="2" t="inlineStr">
        <is>
          <t>12 Months Ended</t>
        </is>
      </c>
    </row>
    <row r="2">
      <c r="B2" s="2" t="inlineStr">
        <is>
          <t>Jun. 30, 2024</t>
        </is>
      </c>
      <c r="C2" s="2" t="inlineStr">
        <is>
          <t>Mar. 31, 2024</t>
        </is>
      </c>
      <c r="D2" s="2" t="inlineStr">
        <is>
          <t>Dec. 31, 2024</t>
        </is>
      </c>
      <c r="E2" s="2" t="inlineStr">
        <is>
          <t>Dec. 31, 2023</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Other Nonoperating Income (Expense)</t>
        </is>
      </c>
      <c r="E4" s="4" t="inlineStr">
        <is>
          <t xml:space="preserve"> </t>
        </is>
      </c>
      <c r="F4" s="4" t="inlineStr">
        <is>
          <t xml:space="preserve"> </t>
        </is>
      </c>
    </row>
    <row r="5">
      <c r="A5" s="4" t="inlineStr">
        <is>
          <t>Net increase (decrease) in estimate of earn-out liabilities</t>
        </is>
      </c>
      <c r="B5" s="4" t="inlineStr">
        <is>
          <t xml:space="preserve"> </t>
        </is>
      </c>
      <c r="C5" s="4" t="inlineStr">
        <is>
          <t xml:space="preserve"> </t>
        </is>
      </c>
      <c r="D5" s="7" t="n">
        <v>-778</v>
      </c>
      <c r="E5" s="7" t="n">
        <v>546</v>
      </c>
      <c r="F5" s="7" t="n">
        <v>-57</v>
      </c>
    </row>
    <row r="6">
      <c r="A6" s="4" t="inlineStr">
        <is>
          <t>Payments on earnout liability in cash</t>
        </is>
      </c>
      <c r="B6" s="4" t="inlineStr">
        <is>
          <t xml:space="preserve"> </t>
        </is>
      </c>
      <c r="C6" s="4" t="inlineStr">
        <is>
          <t xml:space="preserve"> </t>
        </is>
      </c>
      <c r="D6" s="5" t="n">
        <v>2000</v>
      </c>
      <c r="E6" s="5" t="n">
        <v>8000</v>
      </c>
      <c r="F6" s="7" t="n">
        <v>1000</v>
      </c>
    </row>
    <row r="7">
      <c r="A7" s="4"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rease (decrease) in estimate of earn-out liabilities</t>
        </is>
      </c>
      <c r="B9" s="4" t="inlineStr">
        <is>
          <t xml:space="preserve"> </t>
        </is>
      </c>
      <c r="C9" s="4" t="inlineStr">
        <is>
          <t xml:space="preserve"> </t>
        </is>
      </c>
      <c r="D9" s="4" t="inlineStr">
        <is>
          <t xml:space="preserve"> </t>
        </is>
      </c>
      <c r="E9" s="5" t="n">
        <v>200</v>
      </c>
      <c r="F9" s="4" t="inlineStr">
        <is>
          <t xml:space="preserve"> </t>
        </is>
      </c>
    </row>
    <row r="10">
      <c r="A10" s="4" t="inlineStr">
        <is>
          <t>Additive Orthopaedic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on earnout liability in cash</t>
        </is>
      </c>
      <c r="B12" s="4" t="inlineStr">
        <is>
          <t xml:space="preserve"> </t>
        </is>
      </c>
      <c r="C12" s="7" t="n">
        <v>1000</v>
      </c>
      <c r="D12" s="4" t="inlineStr">
        <is>
          <t xml:space="preserve"> </t>
        </is>
      </c>
      <c r="E12" s="4" t="inlineStr">
        <is>
          <t xml:space="preserve"> </t>
        </is>
      </c>
      <c r="F12" s="4" t="inlineStr">
        <is>
          <t xml:space="preserve"> </t>
        </is>
      </c>
    </row>
    <row r="13">
      <c r="A13" s="4" t="inlineStr">
        <is>
          <t>Disior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on earnout liability in cash</t>
        </is>
      </c>
      <c r="B15" s="7" t="n">
        <v>1000</v>
      </c>
      <c r="C15" s="4" t="inlineStr">
        <is>
          <t xml:space="preserve"> </t>
        </is>
      </c>
      <c r="D15" s="4" t="inlineStr">
        <is>
          <t xml:space="preserve"> </t>
        </is>
      </c>
      <c r="E15" s="4" t="inlineStr">
        <is>
          <t xml:space="preserve"> </t>
        </is>
      </c>
      <c r="F15" s="4" t="inlineStr">
        <is>
          <t xml:space="preserve"> </t>
        </is>
      </c>
    </row>
    <row r="16">
      <c r="A16" s="4" t="inlineStr">
        <is>
          <t>Accrued Expenses | Additive Orthopaedic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hieved milestones reclassified to accrued expenses</t>
        </is>
      </c>
      <c r="B18" s="4" t="inlineStr">
        <is>
          <t xml:space="preserve"> </t>
        </is>
      </c>
      <c r="C18" s="4" t="inlineStr">
        <is>
          <t xml:space="preserve"> </t>
        </is>
      </c>
      <c r="D18" s="4" t="inlineStr">
        <is>
          <t xml:space="preserve"> </t>
        </is>
      </c>
      <c r="E18" s="7" t="n">
        <v>2000</v>
      </c>
      <c r="F18" s="4" t="inlineStr">
        <is>
          <t xml:space="preserve"> </t>
        </is>
      </c>
    </row>
    <row r="19">
      <c r="A19" s="4" t="inlineStr">
        <is>
          <t>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nge in fair value of interest rate swap</t>
        </is>
      </c>
      <c r="B21" s="4" t="inlineStr">
        <is>
          <t xml:space="preserve"> </t>
        </is>
      </c>
      <c r="C21" s="4" t="inlineStr">
        <is>
          <t xml:space="preserve"> </t>
        </is>
      </c>
      <c r="D21" s="5" t="n">
        <v>438</v>
      </c>
      <c r="E21" s="4" t="inlineStr">
        <is>
          <t xml:space="preserve"> </t>
        </is>
      </c>
      <c r="F21" s="4" t="inlineStr">
        <is>
          <t xml:space="preserve"> </t>
        </is>
      </c>
    </row>
    <row r="22">
      <c r="A22" s="4" t="inlineStr">
        <is>
          <t>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ash income</t>
        </is>
      </c>
      <c r="B24" s="4" t="inlineStr">
        <is>
          <t xml:space="preserve"> </t>
        </is>
      </c>
      <c r="C24" s="4" t="inlineStr">
        <is>
          <t xml:space="preserve"> </t>
        </is>
      </c>
      <c r="D24" s="7" t="n">
        <v>340</v>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gross amount</t>
        </is>
      </c>
      <c r="B3" s="7" t="n">
        <v>114293</v>
      </c>
      <c r="C3" s="7" t="n">
        <v>114933</v>
      </c>
    </row>
    <row r="4">
      <c r="A4" s="4" t="inlineStr">
        <is>
          <t>Less: deferred issuance costs</t>
        </is>
      </c>
      <c r="B4" s="5" t="n">
        <v>-3607</v>
      </c>
      <c r="C4" s="5" t="n">
        <v>-4494</v>
      </c>
    </row>
    <row r="5">
      <c r="A5" s="4" t="inlineStr">
        <is>
          <t>Total debt, net of issuance costs</t>
        </is>
      </c>
      <c r="B5" s="5" t="n">
        <v>110686</v>
      </c>
      <c r="C5" s="5" t="n">
        <v>110439</v>
      </c>
    </row>
    <row r="6">
      <c r="A6" s="4" t="inlineStr">
        <is>
          <t>Less: current portion</t>
        </is>
      </c>
      <c r="B6" s="5" t="n">
        <v>-640</v>
      </c>
      <c r="C6" s="5" t="n">
        <v>-640</v>
      </c>
    </row>
    <row r="7">
      <c r="A7" s="4" t="inlineStr">
        <is>
          <t>Long-term debt net, less current maturities</t>
        </is>
      </c>
      <c r="B7" s="5" t="n">
        <v>110046</v>
      </c>
      <c r="C7" s="5" t="n">
        <v>109799</v>
      </c>
    </row>
    <row r="8">
      <c r="A8" s="4" t="inlineStr">
        <is>
          <t>Ares Revolving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gross amount</t>
        </is>
      </c>
      <c r="B10" s="5" t="n">
        <v>25000</v>
      </c>
      <c r="C10" s="5" t="n">
        <v>25000</v>
      </c>
    </row>
    <row r="11">
      <c r="A11" s="4" t="inlineStr">
        <is>
          <t>Are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gross amount</t>
        </is>
      </c>
      <c r="B13" s="5" t="n">
        <v>75000</v>
      </c>
      <c r="C13" s="5" t="n">
        <v>75000</v>
      </c>
    </row>
    <row r="14">
      <c r="A14" s="4" t="inlineStr">
        <is>
          <t>Zions 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gross amount</t>
        </is>
      </c>
      <c r="B16" s="5" t="n">
        <v>14293</v>
      </c>
      <c r="C16" s="7" t="n">
        <v>14933</v>
      </c>
    </row>
    <row r="17">
      <c r="A17" s="4" t="inlineStr">
        <is>
          <t>Less: deferred issuance costs</t>
        </is>
      </c>
      <c r="B17" s="7" t="n">
        <v>-202</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Ares Credit Agreement (Details) - Ares Credit Agreements - USD ($) $ in Thousands</t>
        </is>
      </c>
      <c r="C1" s="2" t="inlineStr">
        <is>
          <t>12 Months Ended</t>
        </is>
      </c>
    </row>
    <row r="2">
      <c r="B2" s="2" t="inlineStr">
        <is>
          <t>Nov. 02, 2023</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borrowing capacity</t>
        </is>
      </c>
      <c r="B4" s="7" t="n">
        <v>150000</v>
      </c>
      <c r="C4" s="4" t="inlineStr">
        <is>
          <t xml:space="preserve"> </t>
        </is>
      </c>
      <c r="D4" s="4" t="inlineStr">
        <is>
          <t xml:space="preserve"> </t>
        </is>
      </c>
      <c r="E4" s="4" t="inlineStr">
        <is>
          <t xml:space="preserve"> </t>
        </is>
      </c>
    </row>
    <row r="5">
      <c r="A5" s="4" t="inlineStr">
        <is>
          <t>Expiration date</t>
        </is>
      </c>
      <c r="B5" s="4" t="inlineStr">
        <is>
          <t>Nov.  02,  2028</t>
        </is>
      </c>
      <c r="C5" s="4" t="inlineStr">
        <is>
          <t xml:space="preserve"> </t>
        </is>
      </c>
      <c r="D5" s="4" t="inlineStr">
        <is>
          <t xml:space="preserve"> </t>
        </is>
      </c>
      <c r="E5" s="4" t="inlineStr">
        <is>
          <t xml:space="preserve"> </t>
        </is>
      </c>
    </row>
    <row r="6">
      <c r="A6" s="4" t="inlineStr">
        <is>
          <t>Debt issuance cost before amortization</t>
        </is>
      </c>
      <c r="B6" s="4" t="inlineStr">
        <is>
          <t xml:space="preserve"> </t>
        </is>
      </c>
      <c r="C6" s="7" t="n">
        <v>3405</v>
      </c>
      <c r="D6" s="4" t="inlineStr">
        <is>
          <t xml:space="preserve"> </t>
        </is>
      </c>
      <c r="E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mortization expense</t>
        </is>
      </c>
      <c r="B9" s="4" t="inlineStr">
        <is>
          <t xml:space="preserve"> </t>
        </is>
      </c>
      <c r="C9" s="7" t="n">
        <v>870</v>
      </c>
      <c r="D9" s="7" t="n">
        <v>147</v>
      </c>
      <c r="E9" s="7" t="n">
        <v>0</v>
      </c>
    </row>
    <row r="10">
      <c r="A10" s="4" t="inlineStr">
        <is>
          <t>Term Loan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borrowing capacity</t>
        </is>
      </c>
      <c r="B12" s="7" t="n">
        <v>100000</v>
      </c>
      <c r="C12" s="4" t="inlineStr">
        <is>
          <t xml:space="preserve"> </t>
        </is>
      </c>
      <c r="D12" s="4" t="inlineStr">
        <is>
          <t xml:space="preserve"> </t>
        </is>
      </c>
      <c r="E12" s="4" t="inlineStr">
        <is>
          <t xml:space="preserve"> </t>
        </is>
      </c>
    </row>
    <row r="13">
      <c r="A13" s="4" t="inlineStr">
        <is>
          <t>Drew down value</t>
        </is>
      </c>
      <c r="B13" s="7" t="n">
        <v>75000</v>
      </c>
      <c r="C13" s="4" t="inlineStr">
        <is>
          <t xml:space="preserve"> </t>
        </is>
      </c>
      <c r="D13" s="4" t="inlineStr">
        <is>
          <t xml:space="preserve"> </t>
        </is>
      </c>
      <c r="E13" s="4" t="inlineStr">
        <is>
          <t xml:space="preserve"> </t>
        </is>
      </c>
    </row>
    <row r="14">
      <c r="A14" s="4" t="inlineStr">
        <is>
          <t>Debt Instrument, Variable Interest Rate, Type [Extensible Enumeration]</t>
        </is>
      </c>
      <c r="B14" s="4" t="inlineStr">
        <is>
          <t>SOFR</t>
        </is>
      </c>
      <c r="C14" s="4" t="inlineStr">
        <is>
          <t xml:space="preserve"> </t>
        </is>
      </c>
      <c r="D14" s="4" t="inlineStr">
        <is>
          <t xml:space="preserve"> </t>
        </is>
      </c>
      <c r="E14" s="4" t="inlineStr">
        <is>
          <t xml:space="preserve"> </t>
        </is>
      </c>
    </row>
    <row r="15">
      <c r="A15" s="4" t="inlineStr">
        <is>
          <t>Term Loans |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Variable interest rate</t>
        </is>
      </c>
      <c r="B17" s="10" t="n">
        <v>0.0675</v>
      </c>
      <c r="C17" s="4" t="inlineStr">
        <is>
          <t xml:space="preserve"> </t>
        </is>
      </c>
      <c r="D17" s="4" t="inlineStr">
        <is>
          <t xml:space="preserve"> </t>
        </is>
      </c>
      <c r="E17" s="4" t="inlineStr">
        <is>
          <t xml:space="preserve"> </t>
        </is>
      </c>
    </row>
    <row r="18">
      <c r="A18" s="4" t="inlineStr">
        <is>
          <t>Revolving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borrowing capacity</t>
        </is>
      </c>
      <c r="B20" s="7" t="n">
        <v>50000</v>
      </c>
      <c r="C20" s="4" t="inlineStr">
        <is>
          <t xml:space="preserve"> </t>
        </is>
      </c>
      <c r="D20" s="4" t="inlineStr">
        <is>
          <t xml:space="preserve"> </t>
        </is>
      </c>
      <c r="E20" s="4" t="inlineStr">
        <is>
          <t xml:space="preserve"> </t>
        </is>
      </c>
    </row>
    <row r="21">
      <c r="A21" s="4" t="inlineStr">
        <is>
          <t>Drew down value</t>
        </is>
      </c>
      <c r="B21" s="7" t="n">
        <v>25000</v>
      </c>
      <c r="C21" s="4" t="inlineStr">
        <is>
          <t xml:space="preserve"> </t>
        </is>
      </c>
      <c r="D21" s="4" t="inlineStr">
        <is>
          <t xml:space="preserve"> </t>
        </is>
      </c>
      <c r="E21" s="4" t="inlineStr">
        <is>
          <t xml:space="preserve"> </t>
        </is>
      </c>
    </row>
    <row r="22">
      <c r="A22" s="4" t="inlineStr">
        <is>
          <t>Debt Instrument, Variable Interest Rate, Type [Extensible Enumeration]</t>
        </is>
      </c>
      <c r="B22" s="4" t="inlineStr">
        <is>
          <t>SOFR</t>
        </is>
      </c>
      <c r="C22" s="4" t="inlineStr">
        <is>
          <t xml:space="preserve"> </t>
        </is>
      </c>
      <c r="D22" s="4" t="inlineStr">
        <is>
          <t xml:space="preserve"> </t>
        </is>
      </c>
      <c r="E22" s="4" t="inlineStr">
        <is>
          <t xml:space="preserve"> </t>
        </is>
      </c>
    </row>
    <row r="23">
      <c r="A23" s="4" t="inlineStr">
        <is>
          <t>Indebtedness principal or stated amount</t>
        </is>
      </c>
      <c r="B23" s="7" t="n">
        <v>12500</v>
      </c>
      <c r="C23" s="4" t="inlineStr">
        <is>
          <t xml:space="preserve"> </t>
        </is>
      </c>
      <c r="D23" s="4" t="inlineStr">
        <is>
          <t xml:space="preserve"> </t>
        </is>
      </c>
      <c r="E23" s="4" t="inlineStr">
        <is>
          <t xml:space="preserve"> </t>
        </is>
      </c>
    </row>
    <row r="24">
      <c r="A24" s="4" t="inlineStr">
        <is>
          <t>Revolving Loan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interest rate</t>
        </is>
      </c>
      <c r="B26" s="9" t="n">
        <v>0.04</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Debt - MidCap Credit Agreements (Details) - USD ($) $ in Thousands</t>
        </is>
      </c>
      <c r="D1" s="2" t="inlineStr">
        <is>
          <t>12 Months Ended</t>
        </is>
      </c>
    </row>
    <row r="2">
      <c r="B2" s="2" t="inlineStr">
        <is>
          <t>Nov. 09, 2022</t>
        </is>
      </c>
      <c r="C2" s="2" t="inlineStr">
        <is>
          <t>May 06, 2021</t>
        </is>
      </c>
      <c r="D2" s="2" t="inlineStr">
        <is>
          <t>Dec. 31, 2023</t>
        </is>
      </c>
      <c r="E2" s="2" t="inlineStr">
        <is>
          <t>Dec. 31, 2022</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gross amount</t>
        </is>
      </c>
      <c r="B4" s="4" t="inlineStr">
        <is>
          <t xml:space="preserve"> </t>
        </is>
      </c>
      <c r="C4" s="4" t="inlineStr">
        <is>
          <t xml:space="preserve"> </t>
        </is>
      </c>
      <c r="D4" s="7" t="n">
        <v>114933</v>
      </c>
      <c r="E4" s="4" t="inlineStr">
        <is>
          <t xml:space="preserve"> </t>
        </is>
      </c>
      <c r="F4" s="7" t="n">
        <v>114293</v>
      </c>
    </row>
    <row r="5">
      <c r="A5" s="4" t="inlineStr">
        <is>
          <t>Loss on early extinguishment of debt</t>
        </is>
      </c>
      <c r="B5" s="4" t="inlineStr">
        <is>
          <t xml:space="preserve"> </t>
        </is>
      </c>
      <c r="C5" s="4" t="inlineStr">
        <is>
          <t xml:space="preserve"> </t>
        </is>
      </c>
      <c r="D5" s="5" t="n">
        <v>5308</v>
      </c>
      <c r="E5" s="4" t="inlineStr">
        <is>
          <t xml:space="preserve"> </t>
        </is>
      </c>
      <c r="F5" s="4" t="inlineStr">
        <is>
          <t xml:space="preserve"> </t>
        </is>
      </c>
    </row>
    <row r="6">
      <c r="A6" s="4" t="inlineStr">
        <is>
          <t>MidCap Credit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gross amount</t>
        </is>
      </c>
      <c r="B8" s="4" t="inlineStr">
        <is>
          <t xml:space="preserve"> </t>
        </is>
      </c>
      <c r="C8" s="7" t="n">
        <v>70000</v>
      </c>
      <c r="D8" s="4" t="inlineStr">
        <is>
          <t xml:space="preserve"> </t>
        </is>
      </c>
      <c r="E8" s="4" t="inlineStr">
        <is>
          <t xml:space="preserve"> </t>
        </is>
      </c>
      <c r="F8" s="4" t="inlineStr">
        <is>
          <t xml:space="preserve"> </t>
        </is>
      </c>
    </row>
    <row r="9">
      <c r="A9" s="4" t="inlineStr">
        <is>
          <t>Expiration date</t>
        </is>
      </c>
      <c r="B9" s="4" t="inlineStr">
        <is>
          <t xml:space="preserve"> </t>
        </is>
      </c>
      <c r="C9" s="4" t="inlineStr">
        <is>
          <t>May  01,  2026</t>
        </is>
      </c>
      <c r="D9" s="4" t="inlineStr">
        <is>
          <t xml:space="preserve"> </t>
        </is>
      </c>
      <c r="E9" s="4" t="inlineStr">
        <is>
          <t xml:space="preserve"> </t>
        </is>
      </c>
      <c r="F9" s="4" t="inlineStr">
        <is>
          <t xml:space="preserve"> </t>
        </is>
      </c>
    </row>
    <row r="10">
      <c r="A10" s="4" t="inlineStr">
        <is>
          <t>Loss on early extinguishment of debt</t>
        </is>
      </c>
      <c r="B10" s="4" t="inlineStr">
        <is>
          <t xml:space="preserve"> </t>
        </is>
      </c>
      <c r="C10" s="4" t="inlineStr">
        <is>
          <t xml:space="preserve"> </t>
        </is>
      </c>
      <c r="D10" s="5" t="n">
        <v>5308</v>
      </c>
      <c r="E10" s="4" t="inlineStr">
        <is>
          <t xml:space="preserve"> </t>
        </is>
      </c>
      <c r="F10" s="4" t="inlineStr">
        <is>
          <t xml:space="preserve"> </t>
        </is>
      </c>
    </row>
    <row r="11">
      <c r="A11" s="4" t="inlineStr">
        <is>
          <t>Unamortized debt issuance costs</t>
        </is>
      </c>
      <c r="B11" s="4" t="inlineStr">
        <is>
          <t xml:space="preserve"> </t>
        </is>
      </c>
      <c r="C11" s="4" t="inlineStr">
        <is>
          <t xml:space="preserve"> </t>
        </is>
      </c>
      <c r="D11" s="5" t="n">
        <v>1881</v>
      </c>
      <c r="E11" s="4" t="inlineStr">
        <is>
          <t xml:space="preserve"> </t>
        </is>
      </c>
      <c r="F11" s="4" t="inlineStr">
        <is>
          <t xml:space="preserve"> </t>
        </is>
      </c>
    </row>
    <row r="12">
      <c r="A12" s="4" t="inlineStr">
        <is>
          <t>Fees incurred to early exit of debt</t>
        </is>
      </c>
      <c r="B12" s="4" t="inlineStr">
        <is>
          <t xml:space="preserve"> </t>
        </is>
      </c>
      <c r="C12" s="4" t="inlineStr">
        <is>
          <t xml:space="preserve"> </t>
        </is>
      </c>
      <c r="D12" s="5" t="n">
        <v>3427</v>
      </c>
      <c r="E12" s="4" t="inlineStr">
        <is>
          <t xml:space="preserve"> </t>
        </is>
      </c>
      <c r="F12" s="4" t="inlineStr">
        <is>
          <t xml:space="preserve"> </t>
        </is>
      </c>
    </row>
    <row r="13">
      <c r="A13" s="4" t="inlineStr">
        <is>
          <t>MidCap Credit Agreements | Interest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rtization expense</t>
        </is>
      </c>
      <c r="B15" s="4" t="inlineStr">
        <is>
          <t xml:space="preserve"> </t>
        </is>
      </c>
      <c r="C15" s="4" t="inlineStr">
        <is>
          <t xml:space="preserve"> </t>
        </is>
      </c>
      <c r="D15" s="7" t="n">
        <v>613</v>
      </c>
      <c r="E15" s="7" t="n">
        <v>586</v>
      </c>
      <c r="F15" s="4" t="inlineStr">
        <is>
          <t xml:space="preserve"> </t>
        </is>
      </c>
    </row>
    <row r="16">
      <c r="A16" s="4" t="inlineStr">
        <is>
          <t>MidCap Credit Agreements | Term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gross amount</t>
        </is>
      </c>
      <c r="B18" s="4" t="inlineStr">
        <is>
          <t xml:space="preserve"> </t>
        </is>
      </c>
      <c r="C18" s="7" t="n">
        <v>40000</v>
      </c>
      <c r="D18" s="4" t="inlineStr">
        <is>
          <t xml:space="preserve"> </t>
        </is>
      </c>
      <c r="E18" s="4" t="inlineStr">
        <is>
          <t xml:space="preserve"> </t>
        </is>
      </c>
      <c r="F18" s="4" t="inlineStr">
        <is>
          <t xml:space="preserve"> </t>
        </is>
      </c>
    </row>
    <row r="19">
      <c r="A19" s="4" t="inlineStr">
        <is>
          <t>Debt Instrument, Variable Interest Rate, Type [Extensible Enumeration]</t>
        </is>
      </c>
      <c r="B19" s="4" t="inlineStr">
        <is>
          <t xml:space="preserve"> </t>
        </is>
      </c>
      <c r="C19" s="4" t="inlineStr">
        <is>
          <t>LIBOR</t>
        </is>
      </c>
      <c r="D19" s="4" t="inlineStr">
        <is>
          <t xml:space="preserve"> </t>
        </is>
      </c>
      <c r="E19" s="4" t="inlineStr">
        <is>
          <t xml:space="preserve"> </t>
        </is>
      </c>
      <c r="F19" s="4" t="inlineStr">
        <is>
          <t xml:space="preserve"> </t>
        </is>
      </c>
    </row>
    <row r="20">
      <c r="A20" s="4" t="inlineStr">
        <is>
          <t>MidCap Credit Agreements | Term Loans |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t>
        </is>
      </c>
      <c r="B22" s="4" t="inlineStr">
        <is>
          <t xml:space="preserve"> </t>
        </is>
      </c>
      <c r="C22" s="9" t="n">
        <v>0.06</v>
      </c>
      <c r="D22" s="4" t="inlineStr">
        <is>
          <t xml:space="preserve"> </t>
        </is>
      </c>
      <c r="E22" s="4" t="inlineStr">
        <is>
          <t xml:space="preserve"> </t>
        </is>
      </c>
      <c r="F22" s="4" t="inlineStr">
        <is>
          <t xml:space="preserve"> </t>
        </is>
      </c>
    </row>
    <row r="23">
      <c r="A23" s="4" t="inlineStr">
        <is>
          <t>MidCap Credit Agreements | Term Loans |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riable interest rate</t>
        </is>
      </c>
      <c r="B25" s="9" t="n">
        <v>0.06</v>
      </c>
      <c r="C25" s="4" t="inlineStr">
        <is>
          <t xml:space="preserve"> </t>
        </is>
      </c>
      <c r="D25" s="4" t="inlineStr">
        <is>
          <t xml:space="preserve"> </t>
        </is>
      </c>
      <c r="E25" s="4" t="inlineStr">
        <is>
          <t xml:space="preserve"> </t>
        </is>
      </c>
      <c r="F25" s="4" t="inlineStr">
        <is>
          <t xml:space="preserve"> </t>
        </is>
      </c>
    </row>
    <row r="26">
      <c r="A26" s="4" t="inlineStr">
        <is>
          <t>MidCap Credit Agreements | Term Loan, First Commi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gross amount</t>
        </is>
      </c>
      <c r="B28" s="4" t="inlineStr">
        <is>
          <t xml:space="preserve"> </t>
        </is>
      </c>
      <c r="C28" s="7" t="n">
        <v>10000</v>
      </c>
      <c r="D28" s="4" t="inlineStr">
        <is>
          <t xml:space="preserve"> </t>
        </is>
      </c>
      <c r="E28" s="4" t="inlineStr">
        <is>
          <t xml:space="preserve"> </t>
        </is>
      </c>
      <c r="F28" s="4" t="inlineStr">
        <is>
          <t xml:space="preserve"> </t>
        </is>
      </c>
    </row>
    <row r="29">
      <c r="A29" s="4" t="inlineStr">
        <is>
          <t>MidCap Credit Agreements | Term Loan, Second Commi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gross amount</t>
        </is>
      </c>
      <c r="B31" s="4" t="inlineStr">
        <is>
          <t xml:space="preserve"> </t>
        </is>
      </c>
      <c r="C31" s="5" t="n">
        <v>30000</v>
      </c>
      <c r="D31" s="4" t="inlineStr">
        <is>
          <t xml:space="preserve"> </t>
        </is>
      </c>
      <c r="E31" s="4" t="inlineStr">
        <is>
          <t xml:space="preserve"> </t>
        </is>
      </c>
      <c r="F31" s="4" t="inlineStr">
        <is>
          <t xml:space="preserve"> </t>
        </is>
      </c>
    </row>
    <row r="32">
      <c r="A32" s="4" t="inlineStr">
        <is>
          <t>MidCap Credit Agreements | Revolving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borrowing capacity</t>
        </is>
      </c>
      <c r="B34" s="7" t="n">
        <v>50000</v>
      </c>
      <c r="C34" s="7" t="n">
        <v>30000</v>
      </c>
      <c r="D34" s="4" t="inlineStr">
        <is>
          <t xml:space="preserve"> </t>
        </is>
      </c>
      <c r="E34" s="4" t="inlineStr">
        <is>
          <t xml:space="preserve"> </t>
        </is>
      </c>
      <c r="F34" s="4" t="inlineStr">
        <is>
          <t xml:space="preserve"> </t>
        </is>
      </c>
    </row>
    <row r="35">
      <c r="A35" s="4" t="inlineStr">
        <is>
          <t>Debt Instrument, Variable Interest Rate, Type [Extensible Enumeration]</t>
        </is>
      </c>
      <c r="B35" s="4" t="inlineStr">
        <is>
          <t xml:space="preserve"> </t>
        </is>
      </c>
      <c r="C35" s="4" t="inlineStr">
        <is>
          <t>LIBOR</t>
        </is>
      </c>
      <c r="D35" s="4" t="inlineStr">
        <is>
          <t xml:space="preserve"> </t>
        </is>
      </c>
      <c r="E35" s="4" t="inlineStr">
        <is>
          <t xml:space="preserve"> </t>
        </is>
      </c>
      <c r="F35" s="4" t="inlineStr">
        <is>
          <t xml:space="preserve"> </t>
        </is>
      </c>
    </row>
    <row r="36">
      <c r="A36" s="4" t="inlineStr">
        <is>
          <t>MidCap Credit Agreements | Revolving Loan | LIB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interest rate</t>
        </is>
      </c>
      <c r="B38" s="9" t="n">
        <v>0.03</v>
      </c>
      <c r="C38" s="9" t="n">
        <v>0.03</v>
      </c>
      <c r="D38" s="4" t="inlineStr">
        <is>
          <t xml:space="preserve"> </t>
        </is>
      </c>
      <c r="E38" s="4" t="inlineStr">
        <is>
          <t xml:space="preserve"> </t>
        </is>
      </c>
      <c r="F38" s="4" t="inlineStr">
        <is>
          <t xml:space="preserve"> </t>
        </is>
      </c>
    </row>
    <row r="39">
      <c r="A39" s="4" t="inlineStr">
        <is>
          <t>MidCap Credit Agreements | Revolving Loan |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interest rate</t>
        </is>
      </c>
      <c r="B41" s="10" t="n">
        <v>0.0375</v>
      </c>
      <c r="C41" s="4" t="inlineStr">
        <is>
          <t xml:space="preserve"> </t>
        </is>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Vectra Bank Colorado / Zion Loan Agreements (Details) - USD ($) $ in Thousands</t>
        </is>
      </c>
      <c r="D1" s="2" t="inlineStr">
        <is>
          <t>12 Months Ended</t>
        </is>
      </c>
    </row>
    <row r="2">
      <c r="B2" s="2" t="inlineStr">
        <is>
          <t>Nov. 10, 2022</t>
        </is>
      </c>
      <c r="C2" s="2" t="inlineStr">
        <is>
          <t>Mar. 24, 2022</t>
        </is>
      </c>
      <c r="D2" s="2" t="inlineStr">
        <is>
          <t>Dec. 31, 2024</t>
        </is>
      </c>
      <c r="E2" s="2" t="inlineStr">
        <is>
          <t>Dec. 31,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issuance costs</t>
        </is>
      </c>
      <c r="B4" s="4" t="inlineStr">
        <is>
          <t xml:space="preserve"> </t>
        </is>
      </c>
      <c r="C4" s="4" t="inlineStr">
        <is>
          <t xml:space="preserve"> </t>
        </is>
      </c>
      <c r="D4" s="7" t="n">
        <v>3607</v>
      </c>
      <c r="E4" s="7" t="n">
        <v>4494</v>
      </c>
      <c r="F4" s="4" t="inlineStr">
        <is>
          <t xml:space="preserve"> </t>
        </is>
      </c>
    </row>
    <row r="5">
      <c r="A5" s="4" t="inlineStr">
        <is>
          <t>Zions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debt issuance costs</t>
        </is>
      </c>
      <c r="B7" s="4" t="inlineStr">
        <is>
          <t xml:space="preserve"> </t>
        </is>
      </c>
      <c r="C7" s="4" t="inlineStr">
        <is>
          <t xml:space="preserve"> </t>
        </is>
      </c>
      <c r="D7" s="5" t="n">
        <v>17</v>
      </c>
      <c r="E7" s="7" t="n">
        <v>16</v>
      </c>
      <c r="F7" s="7" t="n">
        <v>13</v>
      </c>
    </row>
    <row r="8">
      <c r="A8" s="4" t="inlineStr">
        <is>
          <t>Principal amount</t>
        </is>
      </c>
      <c r="B8" s="4" t="inlineStr">
        <is>
          <t xml:space="preserve"> </t>
        </is>
      </c>
      <c r="C8" s="7" t="n">
        <v>16000</v>
      </c>
      <c r="D8" s="4" t="inlineStr">
        <is>
          <t xml:space="preserve"> </t>
        </is>
      </c>
      <c r="E8" s="4" t="inlineStr">
        <is>
          <t xml:space="preserve"> </t>
        </is>
      </c>
      <c r="F8" s="4" t="inlineStr">
        <is>
          <t xml:space="preserve"> </t>
        </is>
      </c>
    </row>
    <row r="9">
      <c r="A9" s="4" t="inlineStr">
        <is>
          <t>Variable interest rate</t>
        </is>
      </c>
      <c r="B9" s="4" t="inlineStr">
        <is>
          <t xml:space="preserve"> </t>
        </is>
      </c>
      <c r="C9" s="10" t="n">
        <v>0.0175</v>
      </c>
      <c r="D9" s="4" t="inlineStr">
        <is>
          <t xml:space="preserve"> </t>
        </is>
      </c>
      <c r="E9" s="4" t="inlineStr">
        <is>
          <t xml:space="preserve"> </t>
        </is>
      </c>
      <c r="F9" s="4" t="inlineStr">
        <is>
          <t xml:space="preserve"> </t>
        </is>
      </c>
    </row>
    <row r="10">
      <c r="A10" s="4" t="inlineStr">
        <is>
          <t>Debt Instrument, Variable Interest Rate, Type [Extensible Enumeration]</t>
        </is>
      </c>
      <c r="B10" s="4" t="inlineStr">
        <is>
          <t xml:space="preserve"> </t>
        </is>
      </c>
      <c r="C10" s="4" t="inlineStr">
        <is>
          <t>SOFR</t>
        </is>
      </c>
      <c r="D10" s="4" t="inlineStr">
        <is>
          <t xml:space="preserve"> </t>
        </is>
      </c>
      <c r="E10" s="4" t="inlineStr">
        <is>
          <t xml:space="preserve"> </t>
        </is>
      </c>
      <c r="F10" s="4" t="inlineStr">
        <is>
          <t xml:space="preserve"> </t>
        </is>
      </c>
    </row>
    <row r="11">
      <c r="A11" s="4" t="inlineStr">
        <is>
          <t>Maturity date</t>
        </is>
      </c>
      <c r="B11" s="4" t="inlineStr">
        <is>
          <t xml:space="preserve"> </t>
        </is>
      </c>
      <c r="C11" s="4" t="inlineStr">
        <is>
          <t>Mar. 24,  2037</t>
        </is>
      </c>
      <c r="D11" s="4" t="inlineStr">
        <is>
          <t xml:space="preserve"> </t>
        </is>
      </c>
      <c r="E11" s="4" t="inlineStr">
        <is>
          <t xml:space="preserve"> </t>
        </is>
      </c>
      <c r="F11" s="4" t="inlineStr">
        <is>
          <t xml:space="preserve"> </t>
        </is>
      </c>
    </row>
    <row r="12">
      <c r="A12" s="4" t="inlineStr">
        <is>
          <t>Debt, frequency of payment</t>
        </is>
      </c>
      <c r="B12" s="4" t="inlineStr">
        <is>
          <t xml:space="preserve"> </t>
        </is>
      </c>
      <c r="C12" s="4" t="inlineStr">
        <is>
          <t>monthly</t>
        </is>
      </c>
      <c r="D12" s="4" t="inlineStr">
        <is>
          <t xml:space="preserve"> </t>
        </is>
      </c>
      <c r="E12" s="4" t="inlineStr">
        <is>
          <t xml:space="preserve"> </t>
        </is>
      </c>
      <c r="F12" s="4" t="inlineStr">
        <is>
          <t xml:space="preserve"> </t>
        </is>
      </c>
    </row>
    <row r="13">
      <c r="A13" s="4" t="inlineStr">
        <is>
          <t>Threshold amount of operating cash flow to calculate liquidity ratio</t>
        </is>
      </c>
      <c r="B13" s="7" t="n">
        <v>0</v>
      </c>
      <c r="C13" s="4" t="inlineStr">
        <is>
          <t xml:space="preserve"> </t>
        </is>
      </c>
      <c r="D13" s="4" t="inlineStr">
        <is>
          <t xml:space="preserve"> </t>
        </is>
      </c>
      <c r="E13" s="4" t="inlineStr">
        <is>
          <t xml:space="preserve"> </t>
        </is>
      </c>
      <c r="F13" s="4" t="inlineStr">
        <is>
          <t xml:space="preserve"> </t>
        </is>
      </c>
    </row>
    <row r="14">
      <c r="A14" s="4" t="inlineStr">
        <is>
          <t>Threshold amount of operating cash flow to calculate fixed charge coverage ratio</t>
        </is>
      </c>
      <c r="B14" s="7" t="n">
        <v>0</v>
      </c>
      <c r="C14" s="4" t="inlineStr">
        <is>
          <t xml:space="preserve"> </t>
        </is>
      </c>
      <c r="D14" s="4" t="inlineStr">
        <is>
          <t xml:space="preserve"> </t>
        </is>
      </c>
      <c r="E14" s="4" t="inlineStr">
        <is>
          <t xml:space="preserve"> </t>
        </is>
      </c>
      <c r="F14" s="4" t="inlineStr">
        <is>
          <t xml:space="preserve"> </t>
        </is>
      </c>
    </row>
    <row r="15">
      <c r="A15" s="4" t="inlineStr">
        <is>
          <t>Total debt issuance costs</t>
        </is>
      </c>
      <c r="B15" s="4" t="inlineStr">
        <is>
          <t xml:space="preserve"> </t>
        </is>
      </c>
      <c r="C15" s="4" t="inlineStr">
        <is>
          <t xml:space="preserve"> </t>
        </is>
      </c>
      <c r="D15" s="7" t="n">
        <v>202</v>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3 USD ($)</t>
        </is>
      </c>
    </row>
    <row r="3">
      <c r="A3" s="3" t="inlineStr">
        <is>
          <t>CONSOLIDATED STATEMENTS OF STOCKHOLDERS' EQUITY</t>
        </is>
      </c>
      <c r="B3" s="4" t="inlineStr">
        <is>
          <t xml:space="preserve"> </t>
        </is>
      </c>
    </row>
    <row r="4">
      <c r="A4" s="4" t="inlineStr">
        <is>
          <t>Issuance costs</t>
        </is>
      </c>
      <c r="B4" s="7" t="n">
        <v>82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4</t>
        </is>
      </c>
      <c r="C1" s="2" t="inlineStr">
        <is>
          <t>Dec. 31, 2023</t>
        </is>
      </c>
    </row>
    <row r="2">
      <c r="A2" s="3" t="inlineStr">
        <is>
          <t>Debt Instruments [Abstract]</t>
        </is>
      </c>
      <c r="B2" s="4" t="inlineStr">
        <is>
          <t xml:space="preserve"> </t>
        </is>
      </c>
      <c r="C2" s="4" t="inlineStr">
        <is>
          <t xml:space="preserve"> </t>
        </is>
      </c>
    </row>
    <row r="3">
      <c r="A3" s="4" t="inlineStr">
        <is>
          <t>2025</t>
        </is>
      </c>
      <c r="B3" s="7" t="n">
        <v>640</v>
      </c>
      <c r="C3" s="4" t="inlineStr">
        <is>
          <t xml:space="preserve"> </t>
        </is>
      </c>
    </row>
    <row r="4">
      <c r="A4" s="4" t="inlineStr">
        <is>
          <t>2026</t>
        </is>
      </c>
      <c r="B4" s="5" t="n">
        <v>640</v>
      </c>
      <c r="C4" s="4" t="inlineStr">
        <is>
          <t xml:space="preserve"> </t>
        </is>
      </c>
    </row>
    <row r="5">
      <c r="A5" s="4" t="inlineStr">
        <is>
          <t>2027</t>
        </is>
      </c>
      <c r="B5" s="5" t="n">
        <v>640</v>
      </c>
      <c r="C5" s="4" t="inlineStr">
        <is>
          <t xml:space="preserve"> </t>
        </is>
      </c>
    </row>
    <row r="6">
      <c r="A6" s="4" t="inlineStr">
        <is>
          <t>2028</t>
        </is>
      </c>
      <c r="B6" s="5" t="n">
        <v>100640</v>
      </c>
      <c r="C6" s="4" t="inlineStr">
        <is>
          <t xml:space="preserve"> </t>
        </is>
      </c>
    </row>
    <row r="7">
      <c r="A7" s="4" t="inlineStr">
        <is>
          <t>2029</t>
        </is>
      </c>
      <c r="B7" s="5" t="n">
        <v>640</v>
      </c>
      <c r="C7" s="4" t="inlineStr">
        <is>
          <t xml:space="preserve"> </t>
        </is>
      </c>
    </row>
    <row r="8">
      <c r="A8" s="4" t="inlineStr">
        <is>
          <t>Thereafter</t>
        </is>
      </c>
      <c r="B8" s="5" t="n">
        <v>11093</v>
      </c>
      <c r="C8" s="4" t="inlineStr">
        <is>
          <t xml:space="preserve"> </t>
        </is>
      </c>
    </row>
    <row r="9">
      <c r="A9" s="4" t="inlineStr">
        <is>
          <t>Total</t>
        </is>
      </c>
      <c r="B9" s="7" t="n">
        <v>114293</v>
      </c>
      <c r="C9" s="7" t="n">
        <v>1149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holders' Equity - Additional Information (Details) - USD ($) $ / shares in Units, $ in Thousands</t>
        </is>
      </c>
      <c r="C1" s="2" t="inlineStr">
        <is>
          <t>12 Months Ended</t>
        </is>
      </c>
    </row>
    <row r="2">
      <c r="B2" s="2" t="inlineStr">
        <is>
          <t>Jan. 30, 2023</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after deducting underwriting discounts and commissions</t>
        </is>
      </c>
      <c r="B4" s="7" t="n">
        <v>68453</v>
      </c>
      <c r="C4" s="4" t="inlineStr">
        <is>
          <t xml:space="preserve"> </t>
        </is>
      </c>
      <c r="D4" s="7" t="n">
        <v>68453</v>
      </c>
      <c r="E4" s="4" t="inlineStr">
        <is>
          <t xml:space="preserve"> </t>
        </is>
      </c>
    </row>
    <row r="5">
      <c r="A5" s="4" t="inlineStr">
        <is>
          <t>Common stock, voting rights, description</t>
        </is>
      </c>
      <c r="B5" s="4" t="inlineStr">
        <is>
          <t xml:space="preserve"> </t>
        </is>
      </c>
      <c r="C5" s="4" t="inlineStr">
        <is>
          <t>Each holder of common stock is entitled to one vote for each share owned on all matters voted upon by the stockholders, and a majority vote is required for all actions taken by stockholders.</t>
        </is>
      </c>
      <c r="D5" s="4" t="inlineStr">
        <is>
          <t xml:space="preserve"> </t>
        </is>
      </c>
      <c r="E5" s="4" t="inlineStr">
        <is>
          <t xml:space="preserve"> </t>
        </is>
      </c>
    </row>
    <row r="6">
      <c r="A6" s="4" t="inlineStr">
        <is>
          <t>Treasury stock purchase shares</t>
        </is>
      </c>
      <c r="B6" s="4" t="inlineStr">
        <is>
          <t xml:space="preserve"> </t>
        </is>
      </c>
      <c r="C6" s="5" t="n">
        <v>0</v>
      </c>
      <c r="D6" s="5" t="n">
        <v>0</v>
      </c>
      <c r="E6" s="5" t="n">
        <v>0</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aggregate issued</t>
        </is>
      </c>
      <c r="B9" s="5" t="n">
        <v>6500000</v>
      </c>
      <c r="C9" s="5" t="n">
        <v>0</v>
      </c>
      <c r="D9" s="5" t="n">
        <v>4312500</v>
      </c>
      <c r="E9" s="5" t="n">
        <v>0</v>
      </c>
    </row>
    <row r="10">
      <c r="A10" s="4" t="inlineStr">
        <is>
          <t>Price per share</t>
        </is>
      </c>
      <c r="B10" s="7" t="n">
        <v>17</v>
      </c>
      <c r="C10" s="4" t="inlineStr">
        <is>
          <t xml:space="preserve"> </t>
        </is>
      </c>
      <c r="D10" s="4" t="inlineStr">
        <is>
          <t xml:space="preserve"> </t>
        </is>
      </c>
      <c r="E10" s="4" t="inlineStr">
        <is>
          <t xml:space="preserve"> </t>
        </is>
      </c>
    </row>
    <row r="11">
      <c r="A11" s="4" t="inlineStr">
        <is>
          <t>Shares sold by Company |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issued and sold</t>
        </is>
      </c>
      <c r="B13" s="5" t="n">
        <v>3750000</v>
      </c>
      <c r="C13" s="4" t="inlineStr">
        <is>
          <t xml:space="preserve"> </t>
        </is>
      </c>
      <c r="D13" s="4" t="inlineStr">
        <is>
          <t xml:space="preserve"> </t>
        </is>
      </c>
      <c r="E13" s="4" t="inlineStr">
        <is>
          <t xml:space="preserve"> </t>
        </is>
      </c>
    </row>
    <row r="14">
      <c r="A14" s="4" t="inlineStr">
        <is>
          <t>Selling securityholder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Net proceeds after deducting underwriting discounts and commissions</t>
        </is>
      </c>
      <c r="B16" s="7" t="n">
        <v>50700</v>
      </c>
      <c r="C16" s="4" t="inlineStr">
        <is>
          <t xml:space="preserve"> </t>
        </is>
      </c>
      <c r="D16" s="4" t="inlineStr">
        <is>
          <t xml:space="preserve"> </t>
        </is>
      </c>
      <c r="E16" s="4" t="inlineStr">
        <is>
          <t xml:space="preserve"> </t>
        </is>
      </c>
    </row>
    <row r="17">
      <c r="A17" s="4" t="inlineStr">
        <is>
          <t>Selling securityholders |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issued and sold</t>
        </is>
      </c>
      <c r="B19" s="5" t="n">
        <v>2750000</v>
      </c>
      <c r="C19" s="4" t="inlineStr">
        <is>
          <t xml:space="preserve"> </t>
        </is>
      </c>
      <c r="D19" s="4" t="inlineStr">
        <is>
          <t xml:space="preserve"> </t>
        </is>
      </c>
      <c r="E19" s="4" t="inlineStr">
        <is>
          <t xml:space="preserve"> </t>
        </is>
      </c>
    </row>
    <row r="20">
      <c r="A20" s="4" t="inlineStr">
        <is>
          <t>Underwriters Option to Purchase Additional Shares | Maximum</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issued and sold</t>
        </is>
      </c>
      <c r="B22" s="5" t="n">
        <v>562500</v>
      </c>
      <c r="C22" s="4" t="inlineStr">
        <is>
          <t xml:space="preserve"> </t>
        </is>
      </c>
      <c r="D22" s="4" t="inlineStr">
        <is>
          <t xml:space="preserve"> </t>
        </is>
      </c>
      <c r="E22" s="4" t="inlineStr">
        <is>
          <t xml:space="preserve"> </t>
        </is>
      </c>
    </row>
    <row r="23">
      <c r="A23" s="4" t="inlineStr">
        <is>
          <t>Underwriters Option to Purchase Additional Shares | Common Stock</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Number of shares issued and sold</t>
        </is>
      </c>
      <c r="B25" s="5" t="n">
        <v>41250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Computation of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et loss attributable to common stockholders</t>
        </is>
      </c>
      <c r="B3" s="4" t="inlineStr">
        <is>
          <t xml:space="preserve"> </t>
        </is>
      </c>
      <c r="C3" s="4" t="inlineStr">
        <is>
          <t xml:space="preserve"> </t>
        </is>
      </c>
      <c r="D3" s="4" t="inlineStr">
        <is>
          <t xml:space="preserve"> </t>
        </is>
      </c>
    </row>
    <row r="4">
      <c r="A4" s="4" t="inlineStr">
        <is>
          <t>Net loss</t>
        </is>
      </c>
      <c r="B4" s="7" t="n">
        <v>-54639</v>
      </c>
      <c r="C4" s="7" t="n">
        <v>-57534</v>
      </c>
      <c r="D4" s="7" t="n">
        <v>-65649</v>
      </c>
    </row>
    <row r="5">
      <c r="A5" s="3" t="inlineStr">
        <is>
          <t>Weighted-average common stock outstanding:</t>
        </is>
      </c>
      <c r="B5" s="4" t="inlineStr">
        <is>
          <t xml:space="preserve"> </t>
        </is>
      </c>
      <c r="C5" s="4" t="inlineStr">
        <is>
          <t xml:space="preserve"> </t>
        </is>
      </c>
      <c r="D5" s="4" t="inlineStr">
        <is>
          <t xml:space="preserve"> </t>
        </is>
      </c>
    </row>
    <row r="6">
      <c r="A6" s="4" t="inlineStr">
        <is>
          <t>Basic (in shares)</t>
        </is>
      </c>
      <c r="B6" s="5" t="n">
        <v>83311245</v>
      </c>
      <c r="C6" s="5" t="n">
        <v>82087329</v>
      </c>
      <c r="D6" s="5" t="n">
        <v>76766100</v>
      </c>
    </row>
    <row r="7">
      <c r="A7" s="4" t="inlineStr">
        <is>
          <t>Diluted (in shares)</t>
        </is>
      </c>
      <c r="B7" s="5" t="n">
        <v>83311245</v>
      </c>
      <c r="C7" s="5" t="n">
        <v>82087329</v>
      </c>
      <c r="D7" s="5" t="n">
        <v>76766100</v>
      </c>
    </row>
    <row r="8">
      <c r="A8" s="3" t="inlineStr">
        <is>
          <t>Loss per share, Basic:</t>
        </is>
      </c>
      <c r="B8" s="4" t="inlineStr">
        <is>
          <t xml:space="preserve"> </t>
        </is>
      </c>
      <c r="C8" s="4" t="inlineStr">
        <is>
          <t xml:space="preserve"> </t>
        </is>
      </c>
      <c r="D8" s="4" t="inlineStr">
        <is>
          <t xml:space="preserve"> </t>
        </is>
      </c>
    </row>
    <row r="9">
      <c r="A9" s="4" t="inlineStr">
        <is>
          <t>Basic (in dollars per share)</t>
        </is>
      </c>
      <c r="B9" s="8" t="n">
        <v>-0.66</v>
      </c>
      <c r="C9" s="6" t="n">
        <v>-0.7</v>
      </c>
      <c r="D9" s="8" t="n">
        <v>-0.86</v>
      </c>
    </row>
    <row r="10">
      <c r="A10" s="3" t="inlineStr">
        <is>
          <t>Loss per share, Diluted:</t>
        </is>
      </c>
      <c r="B10" s="4" t="inlineStr">
        <is>
          <t xml:space="preserve"> </t>
        </is>
      </c>
      <c r="C10" s="4" t="inlineStr">
        <is>
          <t xml:space="preserve"> </t>
        </is>
      </c>
      <c r="D10" s="4" t="inlineStr">
        <is>
          <t xml:space="preserve"> </t>
        </is>
      </c>
    </row>
    <row r="11">
      <c r="A11" s="4" t="inlineStr">
        <is>
          <t>Diluted (in dollars per share)</t>
        </is>
      </c>
      <c r="B11" s="8" t="n">
        <v>-0.66</v>
      </c>
      <c r="C11" s="6" t="n">
        <v>-0.7</v>
      </c>
      <c r="D11" s="8" t="n">
        <v>-0.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Potentially Dilutive Securities Excluded from Calculation of Diluted Net Loss Per Share Attributable to Common Stockholders (Details)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excluded from computation of dilutive net loss per share</t>
        </is>
      </c>
      <c r="B5" s="5" t="n">
        <v>4689615</v>
      </c>
      <c r="C5" s="5" t="n">
        <v>5943898</v>
      </c>
      <c r="D5" s="5" t="n">
        <v>6538536</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ly dilutive securities excluded from computation of dilutive net loss per share</t>
        </is>
      </c>
      <c r="B8" s="5" t="n">
        <v>2866861</v>
      </c>
      <c r="C8" s="5" t="n">
        <v>1317402</v>
      </c>
      <c r="D8" s="5" t="n">
        <v>9640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Based Compensation - Additional Information (Details) - USD ($) $ / shares in Units, $ in Thousands</t>
        </is>
      </c>
      <c r="C1" s="2" t="inlineStr">
        <is>
          <t>12 Months Ended</t>
        </is>
      </c>
    </row>
    <row r="2">
      <c r="B2" s="2" t="inlineStr">
        <is>
          <t>Oct. 19,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contribution percentage</t>
        </is>
      </c>
      <c r="B4" s="4" t="inlineStr">
        <is>
          <t xml:space="preserve"> </t>
        </is>
      </c>
      <c r="C4" s="9" t="n">
        <v>1</v>
      </c>
      <c r="D4" s="4" t="inlineStr">
        <is>
          <t xml:space="preserve"> </t>
        </is>
      </c>
      <c r="E4" s="4" t="inlineStr">
        <is>
          <t xml:space="preserve"> </t>
        </is>
      </c>
    </row>
    <row r="5">
      <c r="A5" s="4" t="inlineStr">
        <is>
          <t>Options granted</t>
        </is>
      </c>
      <c r="B5" s="4" t="inlineStr">
        <is>
          <t xml:space="preserve"> </t>
        </is>
      </c>
      <c r="C5" s="4" t="inlineStr">
        <is>
          <t xml:space="preserve"> </t>
        </is>
      </c>
      <c r="D5" s="5" t="n">
        <v>225000</v>
      </c>
      <c r="E5" s="5" t="n">
        <v>359054</v>
      </c>
    </row>
    <row r="6">
      <c r="A6" s="4" t="inlineStr">
        <is>
          <t>Weighted average strike price</t>
        </is>
      </c>
      <c r="B6" s="4" t="inlineStr">
        <is>
          <t xml:space="preserve"> </t>
        </is>
      </c>
      <c r="C6" s="4" t="inlineStr">
        <is>
          <t xml:space="preserve"> </t>
        </is>
      </c>
      <c r="D6" s="8" t="n">
        <v>18.33</v>
      </c>
      <c r="E6" s="8" t="n">
        <v>16.08</v>
      </c>
    </row>
    <row r="7">
      <c r="A7" s="4" t="inlineStr">
        <is>
          <t>Cash received from exercise of stock options</t>
        </is>
      </c>
      <c r="B7" s="4" t="inlineStr">
        <is>
          <t xml:space="preserve"> </t>
        </is>
      </c>
      <c r="C7" s="7" t="n">
        <v>3132</v>
      </c>
      <c r="D7" s="7" t="n">
        <v>2406</v>
      </c>
      <c r="E7" s="7" t="n">
        <v>5271</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Market price of shares authorized percentage</t>
        </is>
      </c>
      <c r="B10" s="9" t="n">
        <v>0.85</v>
      </c>
      <c r="C10" s="4" t="inlineStr">
        <is>
          <t xml:space="preserve"> </t>
        </is>
      </c>
      <c r="D10" s="4" t="inlineStr">
        <is>
          <t xml:space="preserve"> </t>
        </is>
      </c>
      <c r="E10" s="4" t="inlineStr">
        <is>
          <t xml:space="preserve"> </t>
        </is>
      </c>
    </row>
    <row r="11">
      <c r="A11" s="4" t="inlineStr">
        <is>
          <t>Percentage of shares issued from outstanding number of shares</t>
        </is>
      </c>
      <c r="B11" s="9" t="n">
        <v>0.01</v>
      </c>
      <c r="C11" s="4" t="inlineStr">
        <is>
          <t xml:space="preserve"> </t>
        </is>
      </c>
      <c r="D11" s="4" t="inlineStr">
        <is>
          <t xml:space="preserve"> </t>
        </is>
      </c>
      <c r="E11" s="4" t="inlineStr">
        <is>
          <t xml:space="preserve"> </t>
        </is>
      </c>
    </row>
    <row r="12">
      <c r="A12" s="4" t="inlineStr">
        <is>
          <t>Shares available for issuance</t>
        </is>
      </c>
      <c r="B12" s="4" t="inlineStr">
        <is>
          <t xml:space="preserve"> </t>
        </is>
      </c>
      <c r="C12" s="5" t="n">
        <v>3468996</v>
      </c>
      <c r="D12" s="4" t="inlineStr">
        <is>
          <t xml:space="preserve"> </t>
        </is>
      </c>
      <c r="E12" s="4" t="inlineStr">
        <is>
          <t xml:space="preserve"> </t>
        </is>
      </c>
    </row>
    <row r="13">
      <c r="A13" s="4" t="inlineStr">
        <is>
          <t>Employee contribution percentage</t>
        </is>
      </c>
      <c r="B13" s="4" t="inlineStr">
        <is>
          <t xml:space="preserve"> </t>
        </is>
      </c>
      <c r="C13" s="9" t="n">
        <v>0.15</v>
      </c>
      <c r="D13" s="4" t="inlineStr">
        <is>
          <t xml:space="preserve"> </t>
        </is>
      </c>
      <c r="E13" s="4" t="inlineStr">
        <is>
          <t xml:space="preserve"> </t>
        </is>
      </c>
    </row>
    <row r="14">
      <c r="A14" s="4" t="inlineStr">
        <is>
          <t>Maximum purchase value of shares available for each employee</t>
        </is>
      </c>
      <c r="B14" s="4" t="inlineStr">
        <is>
          <t xml:space="preserve"> </t>
        </is>
      </c>
      <c r="C14" s="7" t="n">
        <v>25000</v>
      </c>
      <c r="D14" s="4" t="inlineStr">
        <is>
          <t xml:space="preserve"> </t>
        </is>
      </c>
      <c r="E14" s="4" t="inlineStr">
        <is>
          <t xml:space="preserve"> </t>
        </is>
      </c>
    </row>
    <row r="15">
      <c r="A15" s="4" t="inlineStr">
        <is>
          <t>Shares issued</t>
        </is>
      </c>
      <c r="B15" s="4" t="inlineStr">
        <is>
          <t xml:space="preserve"> </t>
        </is>
      </c>
      <c r="C15" s="5" t="n">
        <v>118067</v>
      </c>
      <c r="D15" s="5" t="n">
        <v>73442</v>
      </c>
      <c r="E15" s="5" t="n">
        <v>38968</v>
      </c>
    </row>
    <row r="16">
      <c r="A16" s="4" t="inlineStr">
        <is>
          <t>Compensation expense</t>
        </is>
      </c>
      <c r="B16" s="4" t="inlineStr">
        <is>
          <t xml:space="preserve"> </t>
        </is>
      </c>
      <c r="C16" s="7" t="n">
        <v>470</v>
      </c>
      <c r="D16" s="7" t="n">
        <v>322</v>
      </c>
      <c r="E16" s="7" t="n">
        <v>213</v>
      </c>
    </row>
    <row r="17">
      <c r="A17" s="4" t="inlineStr">
        <is>
          <t>Employee Stock Purchase Plan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s permitted to grant</t>
        </is>
      </c>
      <c r="B19" s="5" t="n">
        <v>1329040</v>
      </c>
      <c r="C19" s="4" t="inlineStr">
        <is>
          <t xml:space="preserve"> </t>
        </is>
      </c>
      <c r="D19" s="4" t="inlineStr">
        <is>
          <t xml:space="preserve"> </t>
        </is>
      </c>
      <c r="E19" s="4" t="inlineStr">
        <is>
          <t xml:space="preserve"> </t>
        </is>
      </c>
    </row>
    <row r="20">
      <c r="A20" s="4" t="inlineStr">
        <is>
          <t>2021 Incentive Award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shares issued from outstanding number of shares</t>
        </is>
      </c>
      <c r="B22" s="9" t="n">
        <v>0.05</v>
      </c>
      <c r="C22" s="4" t="inlineStr">
        <is>
          <t xml:space="preserve"> </t>
        </is>
      </c>
      <c r="D22" s="4" t="inlineStr">
        <is>
          <t xml:space="preserve"> </t>
        </is>
      </c>
      <c r="E22" s="4" t="inlineStr">
        <is>
          <t xml:space="preserve"> </t>
        </is>
      </c>
    </row>
    <row r="23">
      <c r="A23" s="4" t="inlineStr">
        <is>
          <t>Number of shares of common stock reserved for issuance</t>
        </is>
      </c>
      <c r="B23" s="4" t="inlineStr">
        <is>
          <t xml:space="preserve"> </t>
        </is>
      </c>
      <c r="C23" s="5" t="n">
        <v>16408251</v>
      </c>
      <c r="D23" s="4" t="inlineStr">
        <is>
          <t xml:space="preserve"> </t>
        </is>
      </c>
      <c r="E23" s="4" t="inlineStr">
        <is>
          <t xml:space="preserve"> </t>
        </is>
      </c>
    </row>
    <row r="24">
      <c r="A24" s="4" t="inlineStr">
        <is>
          <t>2021 Incentive Award Plan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options permitted to grant</t>
        </is>
      </c>
      <c r="B26" s="5" t="n">
        <v>7641979</v>
      </c>
      <c r="C26" s="4" t="inlineStr">
        <is>
          <t xml:space="preserve"> </t>
        </is>
      </c>
      <c r="D26" s="4" t="inlineStr">
        <is>
          <t xml:space="preserve"> </t>
        </is>
      </c>
      <c r="E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ash received from exercise of stock options</t>
        </is>
      </c>
      <c r="B29" s="4" t="inlineStr">
        <is>
          <t xml:space="preserve"> </t>
        </is>
      </c>
      <c r="C29" s="7" t="n">
        <v>3132</v>
      </c>
      <c r="D29" s="5" t="n">
        <v>2406</v>
      </c>
      <c r="E29" s="5" t="n">
        <v>5271</v>
      </c>
    </row>
    <row r="30">
      <c r="A30" s="4" t="inlineStr">
        <is>
          <t>Tax benefit from equity options exercised</t>
        </is>
      </c>
      <c r="B30" s="4" t="inlineStr">
        <is>
          <t xml:space="preserve"> </t>
        </is>
      </c>
      <c r="C30" s="5" t="n">
        <v>747</v>
      </c>
      <c r="D30" s="5" t="n">
        <v>560</v>
      </c>
      <c r="E30" s="5" t="n">
        <v>1223</v>
      </c>
    </row>
    <row r="31">
      <c r="A31" s="4" t="inlineStr">
        <is>
          <t>Aggregate intrinsic value of options outstanding</t>
        </is>
      </c>
      <c r="B31" s="4" t="inlineStr">
        <is>
          <t xml:space="preserve"> </t>
        </is>
      </c>
      <c r="C31" s="5" t="n">
        <v>12274</v>
      </c>
      <c r="D31" s="4" t="inlineStr">
        <is>
          <t xml:space="preserve"> </t>
        </is>
      </c>
      <c r="E31" s="4" t="inlineStr">
        <is>
          <t xml:space="preserve"> </t>
        </is>
      </c>
    </row>
    <row r="32">
      <c r="A32" s="4" t="inlineStr">
        <is>
          <t>Aggregate intrinsic value of vested and exercisable options</t>
        </is>
      </c>
      <c r="B32" s="4" t="inlineStr">
        <is>
          <t xml:space="preserve"> </t>
        </is>
      </c>
      <c r="C32" s="5" t="n">
        <v>12247</v>
      </c>
      <c r="D32" s="4" t="inlineStr">
        <is>
          <t xml:space="preserve"> </t>
        </is>
      </c>
      <c r="E32" s="4" t="inlineStr">
        <is>
          <t xml:space="preserve"> </t>
        </is>
      </c>
    </row>
    <row r="33">
      <c r="A33" s="4" t="inlineStr">
        <is>
          <t>Aggregate intrinsic value of options exercised</t>
        </is>
      </c>
      <c r="B33" s="4" t="inlineStr">
        <is>
          <t xml:space="preserve"> </t>
        </is>
      </c>
      <c r="C33" s="5" t="n">
        <v>2069</v>
      </c>
      <c r="D33" s="5" t="n">
        <v>4742</v>
      </c>
      <c r="E33" s="5" t="n">
        <v>18764</v>
      </c>
    </row>
    <row r="34">
      <c r="A34" s="4" t="inlineStr">
        <is>
          <t>Total unrecognized compensation cost related to non-vested stock awards</t>
        </is>
      </c>
      <c r="B34" s="4" t="inlineStr">
        <is>
          <t xml:space="preserve"> </t>
        </is>
      </c>
      <c r="C34" s="7" t="n">
        <v>1944</v>
      </c>
      <c r="D34" s="4" t="inlineStr">
        <is>
          <t xml:space="preserve"> </t>
        </is>
      </c>
      <c r="E34" s="4" t="inlineStr">
        <is>
          <t xml:space="preserve"> </t>
        </is>
      </c>
    </row>
    <row r="35">
      <c r="A35" s="4" t="inlineStr">
        <is>
          <t>Total unrecognized compensation cost related to non-vested stock awards, weighted average recognition period</t>
        </is>
      </c>
      <c r="B35" s="4" t="inlineStr">
        <is>
          <t xml:space="preserve"> </t>
        </is>
      </c>
      <c r="C35" s="4" t="inlineStr">
        <is>
          <t>7 months 6 days</t>
        </is>
      </c>
      <c r="D35" s="4" t="inlineStr">
        <is>
          <t xml:space="preserve"> </t>
        </is>
      </c>
      <c r="E35" s="4" t="inlineStr">
        <is>
          <t xml:space="preserve"> </t>
        </is>
      </c>
    </row>
    <row r="36">
      <c r="A36" s="4" t="inlineStr">
        <is>
          <t>Compensation expense</t>
        </is>
      </c>
      <c r="B36" s="4" t="inlineStr">
        <is>
          <t xml:space="preserve"> </t>
        </is>
      </c>
      <c r="C36" s="7" t="n">
        <v>2038</v>
      </c>
      <c r="D36" s="7" t="n">
        <v>5542</v>
      </c>
      <c r="E36" s="7" t="n">
        <v>8500</v>
      </c>
    </row>
    <row r="37">
      <c r="A37" s="4" t="inlineStr">
        <is>
          <t>Restricted stock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description</t>
        </is>
      </c>
      <c r="B39" s="4" t="inlineStr">
        <is>
          <t xml:space="preserve"> </t>
        </is>
      </c>
      <c r="C39" s="4" t="inlineStr">
        <is>
          <t>RSUs granted under the 2021 Plan have a ten-year contractual term and typically vest over a three or four-year period, contingent upon continued service with the Company</t>
        </is>
      </c>
      <c r="D39" s="4" t="inlineStr">
        <is>
          <t xml:space="preserve"> </t>
        </is>
      </c>
      <c r="E39" s="4" t="inlineStr">
        <is>
          <t xml:space="preserve"> </t>
        </is>
      </c>
    </row>
    <row r="40">
      <c r="A40" s="4" t="inlineStr">
        <is>
          <t>Contractual term</t>
        </is>
      </c>
      <c r="B40" s="4" t="inlineStr">
        <is>
          <t xml:space="preserve"> </t>
        </is>
      </c>
      <c r="C40" s="4" t="inlineStr">
        <is>
          <t>10 years</t>
        </is>
      </c>
      <c r="D40" s="4" t="inlineStr">
        <is>
          <t xml:space="preserve"> </t>
        </is>
      </c>
      <c r="E40" s="4" t="inlineStr">
        <is>
          <t xml:space="preserve"> </t>
        </is>
      </c>
    </row>
    <row r="41">
      <c r="A41" s="4" t="inlineStr">
        <is>
          <t>Number of shares granted</t>
        </is>
      </c>
      <c r="B41" s="4" t="inlineStr">
        <is>
          <t xml:space="preserve"> </t>
        </is>
      </c>
      <c r="C41" s="5" t="n">
        <v>1992071</v>
      </c>
      <c r="D41" s="5" t="n">
        <v>776359</v>
      </c>
      <c r="E41" s="5" t="n">
        <v>929090</v>
      </c>
    </row>
    <row r="42">
      <c r="A42" s="4" t="inlineStr">
        <is>
          <t>Number of days grant date fair value for RSUs is trailing average market price of the common stock</t>
        </is>
      </c>
      <c r="B42" s="4" t="inlineStr">
        <is>
          <t xml:space="preserve"> </t>
        </is>
      </c>
      <c r="C42" s="4" t="inlineStr">
        <is>
          <t>30 days</t>
        </is>
      </c>
      <c r="D42" s="4" t="inlineStr">
        <is>
          <t xml:space="preserve"> </t>
        </is>
      </c>
      <c r="E42" s="4" t="inlineStr">
        <is>
          <t xml:space="preserve"> </t>
        </is>
      </c>
    </row>
    <row r="43">
      <c r="A43" s="4" t="inlineStr">
        <is>
          <t>Total unrecognized compensation cost related to non-vested stock awards</t>
        </is>
      </c>
      <c r="B43" s="4" t="inlineStr">
        <is>
          <t xml:space="preserve"> </t>
        </is>
      </c>
      <c r="C43" s="7" t="n">
        <v>24792</v>
      </c>
      <c r="D43" s="4" t="inlineStr">
        <is>
          <t xml:space="preserve"> </t>
        </is>
      </c>
      <c r="E43" s="4" t="inlineStr">
        <is>
          <t xml:space="preserve"> </t>
        </is>
      </c>
    </row>
    <row r="44">
      <c r="A44" s="4" t="inlineStr">
        <is>
          <t>Total unrecognized compensation cost related to non-vested stock awards, weighted average recognition period</t>
        </is>
      </c>
      <c r="B44" s="4" t="inlineStr">
        <is>
          <t xml:space="preserve"> </t>
        </is>
      </c>
      <c r="C44" s="4" t="inlineStr">
        <is>
          <t>1 year 7 months 24 days</t>
        </is>
      </c>
      <c r="D44" s="4" t="inlineStr">
        <is>
          <t xml:space="preserve"> </t>
        </is>
      </c>
      <c r="E44" s="4" t="inlineStr">
        <is>
          <t xml:space="preserve"> </t>
        </is>
      </c>
    </row>
    <row r="45">
      <c r="A45" s="4" t="inlineStr">
        <is>
          <t>Compensation expense</t>
        </is>
      </c>
      <c r="B45" s="4" t="inlineStr">
        <is>
          <t xml:space="preserve"> </t>
        </is>
      </c>
      <c r="C45" s="7" t="n">
        <v>9726</v>
      </c>
      <c r="D45" s="7" t="n">
        <v>6822</v>
      </c>
      <c r="E45" s="7" t="n">
        <v>1865</v>
      </c>
    </row>
    <row r="46">
      <c r="A46" s="4" t="inlineStr">
        <is>
          <t>Restricted stock units | Minimum</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3 years</t>
        </is>
      </c>
      <c r="D48" s="4" t="inlineStr">
        <is>
          <t xml:space="preserve"> </t>
        </is>
      </c>
      <c r="E48" s="4" t="inlineStr">
        <is>
          <t xml:space="preserve"> </t>
        </is>
      </c>
    </row>
    <row r="49">
      <c r="A49" s="4" t="inlineStr">
        <is>
          <t>Restricted stock units | Max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 xml:space="preserve"> </t>
        </is>
      </c>
      <c r="C51" s="4" t="inlineStr">
        <is>
          <t>4 years</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 Assumptions Used in Determining Fair Value (Details)</t>
        </is>
      </c>
      <c r="B1" s="2" t="inlineStr">
        <is>
          <t>12 Months Ended</t>
        </is>
      </c>
    </row>
    <row r="2">
      <c r="B2" s="2" t="inlineStr">
        <is>
          <t>Dec. 31, 2024</t>
        </is>
      </c>
      <c r="C2" s="2" t="inlineStr">
        <is>
          <t>Dec. 31, 2023</t>
        </is>
      </c>
      <c r="D2" s="2" t="inlineStr">
        <is>
          <t>Dec. 31, 2022</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volatility</t>
        </is>
      </c>
      <c r="B5" s="10" t="n">
        <v>0.8643999999999999</v>
      </c>
      <c r="C5" s="10" t="n">
        <v>0.5464</v>
      </c>
      <c r="D5" s="10" t="n">
        <v>0.7027</v>
      </c>
    </row>
    <row r="6">
      <c r="A6" s="4" t="inlineStr">
        <is>
          <t>Expected term (in years)</t>
        </is>
      </c>
      <c r="B6" s="4" t="inlineStr">
        <is>
          <t>6 months</t>
        </is>
      </c>
      <c r="C6" s="4" t="inlineStr">
        <is>
          <t>6 months</t>
        </is>
      </c>
      <c r="D6" s="4" t="inlineStr">
        <is>
          <t>6 months</t>
        </is>
      </c>
    </row>
    <row r="7">
      <c r="A7" s="4" t="inlineStr">
        <is>
          <t>Discount rate</t>
        </is>
      </c>
      <c r="B7" s="9" t="n">
        <v>0.15</v>
      </c>
      <c r="C7" s="9" t="n">
        <v>0.15</v>
      </c>
      <c r="D7" s="9" t="n">
        <v>0.15</v>
      </c>
    </row>
    <row r="8">
      <c r="A8" s="4" t="inlineStr">
        <is>
          <t>Risk-free rate</t>
        </is>
      </c>
      <c r="B8" s="10" t="n">
        <v>0.0424</v>
      </c>
      <c r="C8" s="10" t="n">
        <v>0.0526</v>
      </c>
      <c r="D8" s="10" t="n">
        <v>0.0279</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4" t="inlineStr">
        <is>
          <t xml:space="preserve"> </t>
        </is>
      </c>
      <c r="C11" s="10" t="n">
        <v>0.662</v>
      </c>
      <c r="D11" s="4" t="inlineStr">
        <is>
          <t xml:space="preserve"> </t>
        </is>
      </c>
    </row>
    <row r="12">
      <c r="A12" s="4" t="inlineStr">
        <is>
          <t>Expected volatility, minimum</t>
        </is>
      </c>
      <c r="B12" s="4" t="inlineStr">
        <is>
          <t xml:space="preserve"> </t>
        </is>
      </c>
      <c r="C12" s="4" t="inlineStr">
        <is>
          <t xml:space="preserve"> </t>
        </is>
      </c>
      <c r="D12" s="9" t="n">
        <v>0.55</v>
      </c>
    </row>
    <row r="13">
      <c r="A13" s="4" t="inlineStr">
        <is>
          <t>Expected volatility, maximum</t>
        </is>
      </c>
      <c r="B13" s="4" t="inlineStr">
        <is>
          <t xml:space="preserve"> </t>
        </is>
      </c>
      <c r="C13" s="4" t="inlineStr">
        <is>
          <t xml:space="preserve"> </t>
        </is>
      </c>
      <c r="D13" s="9" t="n">
        <v>0.7</v>
      </c>
    </row>
    <row r="14">
      <c r="A14" s="4" t="inlineStr">
        <is>
          <t>Expected term (in years)</t>
        </is>
      </c>
      <c r="B14" s="4" t="inlineStr">
        <is>
          <t xml:space="preserve"> </t>
        </is>
      </c>
      <c r="C14" s="4" t="inlineStr">
        <is>
          <t>6 years 3 months</t>
        </is>
      </c>
      <c r="D14" s="4" t="inlineStr">
        <is>
          <t>6 years</t>
        </is>
      </c>
    </row>
    <row r="15">
      <c r="A15" s="4" t="inlineStr">
        <is>
          <t>Risk-free rate</t>
        </is>
      </c>
      <c r="B15" s="4" t="inlineStr">
        <is>
          <t xml:space="preserve"> </t>
        </is>
      </c>
      <c r="C15" s="10" t="n">
        <v>0.0411</v>
      </c>
      <c r="D15" s="4" t="inlineStr">
        <is>
          <t xml:space="preserve"> </t>
        </is>
      </c>
    </row>
    <row r="16">
      <c r="A16" s="4" t="inlineStr">
        <is>
          <t>Risk-free rate, minimum</t>
        </is>
      </c>
      <c r="B16" s="4" t="inlineStr">
        <is>
          <t xml:space="preserve"> </t>
        </is>
      </c>
      <c r="C16" s="4" t="inlineStr">
        <is>
          <t xml:space="preserve"> </t>
        </is>
      </c>
      <c r="D16" s="10" t="n">
        <v>0.0169</v>
      </c>
    </row>
    <row r="17">
      <c r="A17" s="4" t="inlineStr">
        <is>
          <t>Risk-free rate, maximum</t>
        </is>
      </c>
      <c r="B17" s="4" t="inlineStr">
        <is>
          <t xml:space="preserve"> </t>
        </is>
      </c>
      <c r="C17" s="4" t="inlineStr">
        <is>
          <t xml:space="preserve"> </t>
        </is>
      </c>
      <c r="D17" s="10" t="n">
        <v>0.02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Outstanding, Beginning Balance</t>
        </is>
      </c>
      <c r="B4" s="5" t="n">
        <v>5943898</v>
      </c>
      <c r="C4" s="4" t="inlineStr">
        <is>
          <t xml:space="preserve"> </t>
        </is>
      </c>
      <c r="D4" s="4" t="inlineStr">
        <is>
          <t xml:space="preserve"> </t>
        </is>
      </c>
    </row>
    <row r="5">
      <c r="A5" s="4" t="inlineStr">
        <is>
          <t>Shares, Granted</t>
        </is>
      </c>
      <c r="B5" s="4" t="inlineStr">
        <is>
          <t xml:space="preserve"> </t>
        </is>
      </c>
      <c r="C5" s="5" t="n">
        <v>225000</v>
      </c>
      <c r="D5" s="5" t="n">
        <v>359054</v>
      </c>
    </row>
    <row r="6">
      <c r="A6" s="4" t="inlineStr">
        <is>
          <t>Shares, Exercised or Released</t>
        </is>
      </c>
      <c r="B6" s="5" t="n">
        <v>-661728</v>
      </c>
      <c r="C6" s="4" t="inlineStr">
        <is>
          <t xml:space="preserve"> </t>
        </is>
      </c>
      <c r="D6" s="4" t="inlineStr">
        <is>
          <t xml:space="preserve"> </t>
        </is>
      </c>
    </row>
    <row r="7">
      <c r="A7" s="4" t="inlineStr">
        <is>
          <t>Shares, Forfeited or Expired</t>
        </is>
      </c>
      <c r="B7" s="5" t="n">
        <v>-592555</v>
      </c>
      <c r="C7" s="4" t="inlineStr">
        <is>
          <t xml:space="preserve"> </t>
        </is>
      </c>
      <c r="D7" s="4" t="inlineStr">
        <is>
          <t xml:space="preserve"> </t>
        </is>
      </c>
    </row>
    <row r="8">
      <c r="A8" s="4" t="inlineStr">
        <is>
          <t>Shares Outstanding, Ending Balance</t>
        </is>
      </c>
      <c r="B8" s="5" t="n">
        <v>4689615</v>
      </c>
      <c r="C8" s="5" t="n">
        <v>5943898</v>
      </c>
      <c r="D8" s="4" t="inlineStr">
        <is>
          <t xml:space="preserve"> </t>
        </is>
      </c>
    </row>
    <row r="9">
      <c r="A9" s="4" t="inlineStr">
        <is>
          <t>Shares, Exercisable</t>
        </is>
      </c>
      <c r="B9" s="5" t="n">
        <v>4058975</v>
      </c>
      <c r="C9" s="4" t="inlineStr">
        <is>
          <t xml:space="preserve"> </t>
        </is>
      </c>
      <c r="D9" s="4" t="inlineStr">
        <is>
          <t xml:space="preserve"> </t>
        </is>
      </c>
    </row>
    <row r="10">
      <c r="A10" s="4" t="inlineStr">
        <is>
          <t>Shares, Vested and Expected To Vest</t>
        </is>
      </c>
      <c r="B10" s="5" t="n">
        <v>4687054</v>
      </c>
      <c r="C10" s="4" t="inlineStr">
        <is>
          <t xml:space="preserve"> </t>
        </is>
      </c>
      <c r="D10" s="4" t="inlineStr">
        <is>
          <t xml:space="preserve"> </t>
        </is>
      </c>
    </row>
    <row r="11">
      <c r="A11" s="4" t="inlineStr">
        <is>
          <t>Weighted-Average Exercise Price, Beginning Balance</t>
        </is>
      </c>
      <c r="B11" s="8" t="n">
        <v>10.28</v>
      </c>
      <c r="C11" s="4" t="inlineStr">
        <is>
          <t xml:space="preserve"> </t>
        </is>
      </c>
      <c r="D11" s="4" t="inlineStr">
        <is>
          <t xml:space="preserve"> </t>
        </is>
      </c>
    </row>
    <row r="12">
      <c r="A12" s="4" t="inlineStr">
        <is>
          <t>Weighted-Average Exercise Price, Granted</t>
        </is>
      </c>
      <c r="B12" s="4" t="inlineStr">
        <is>
          <t xml:space="preserve"> </t>
        </is>
      </c>
      <c r="C12" s="8" t="n">
        <v>18.33</v>
      </c>
      <c r="D12" s="8" t="n">
        <v>16.08</v>
      </c>
    </row>
    <row r="13">
      <c r="A13" s="4" t="inlineStr">
        <is>
          <t>Weighted-Average Exercise Price, Exercised or released</t>
        </is>
      </c>
      <c r="B13" s="11" t="n">
        <v>5.29</v>
      </c>
      <c r="C13" s="4" t="inlineStr">
        <is>
          <t xml:space="preserve"> </t>
        </is>
      </c>
      <c r="D13" s="4" t="inlineStr">
        <is>
          <t xml:space="preserve"> </t>
        </is>
      </c>
    </row>
    <row r="14">
      <c r="A14" s="4" t="inlineStr">
        <is>
          <t>Weighted-Average Exercise Price, Forfeited or expired</t>
        </is>
      </c>
      <c r="B14" s="11" t="n">
        <v>13.51</v>
      </c>
      <c r="C14" s="4" t="inlineStr">
        <is>
          <t xml:space="preserve"> </t>
        </is>
      </c>
      <c r="D14" s="4" t="inlineStr">
        <is>
          <t xml:space="preserve"> </t>
        </is>
      </c>
    </row>
    <row r="15">
      <c r="A15" s="4" t="inlineStr">
        <is>
          <t>Weighted-Average Exercise Price, Ending Balance</t>
        </is>
      </c>
      <c r="B15" s="11" t="n">
        <v>10.57</v>
      </c>
      <c r="C15" s="8" t="n">
        <v>10.28</v>
      </c>
      <c r="D15" s="4" t="inlineStr">
        <is>
          <t xml:space="preserve"> </t>
        </is>
      </c>
    </row>
    <row r="16">
      <c r="A16" s="4" t="inlineStr">
        <is>
          <t>Weighted-Average Exercise Price, Exercisable</t>
        </is>
      </c>
      <c r="B16" s="12" t="n">
        <v>9.699999999999999</v>
      </c>
      <c r="C16" s="4" t="inlineStr">
        <is>
          <t xml:space="preserve"> </t>
        </is>
      </c>
      <c r="D16" s="4" t="inlineStr">
        <is>
          <t xml:space="preserve"> </t>
        </is>
      </c>
    </row>
    <row r="17">
      <c r="A17" s="4" t="inlineStr">
        <is>
          <t>Weighted-Average Exercise Price, Vested and expected to vest</t>
        </is>
      </c>
      <c r="B17" s="8" t="n">
        <v>10.57</v>
      </c>
      <c r="C17" s="4" t="inlineStr">
        <is>
          <t xml:space="preserve"> </t>
        </is>
      </c>
      <c r="D17" s="4" t="inlineStr">
        <is>
          <t xml:space="preserve"> </t>
        </is>
      </c>
    </row>
    <row r="18">
      <c r="A18" s="4" t="inlineStr">
        <is>
          <t>Weighted-Average Remaining Contractual Term (Years)</t>
        </is>
      </c>
      <c r="B18" s="4" t="inlineStr">
        <is>
          <t>5 years 6 months 18 days</t>
        </is>
      </c>
      <c r="C18" s="4" t="inlineStr">
        <is>
          <t>6 years 6 months 10 days</t>
        </is>
      </c>
      <c r="D18" s="4" t="inlineStr">
        <is>
          <t xml:space="preserve"> </t>
        </is>
      </c>
    </row>
    <row r="19">
      <c r="A19" s="4" t="inlineStr">
        <is>
          <t>Weighted-Average Remaining Contractual Term (Years), Exercisable</t>
        </is>
      </c>
      <c r="B19" s="4" t="inlineStr">
        <is>
          <t>5 years 3 months 21 days</t>
        </is>
      </c>
      <c r="C19" s="4" t="inlineStr">
        <is>
          <t xml:space="preserve"> </t>
        </is>
      </c>
      <c r="D19" s="4" t="inlineStr">
        <is>
          <t xml:space="preserve"> </t>
        </is>
      </c>
    </row>
    <row r="20">
      <c r="A20" s="4" t="inlineStr">
        <is>
          <t>Weighted-Average Remaining Contractual Term (Years), Vested and expected to vest</t>
        </is>
      </c>
      <c r="B20" s="4" t="inlineStr">
        <is>
          <t>5 years 6 months 18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estricted stock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5" t="n">
        <v>1317402</v>
      </c>
      <c r="C4" s="4" t="inlineStr">
        <is>
          <t xml:space="preserve"> </t>
        </is>
      </c>
      <c r="D4" s="4" t="inlineStr">
        <is>
          <t xml:space="preserve"> </t>
        </is>
      </c>
    </row>
    <row r="5">
      <c r="A5" s="4" t="inlineStr">
        <is>
          <t>Granted</t>
        </is>
      </c>
      <c r="B5" s="5" t="n">
        <v>1992071</v>
      </c>
      <c r="C5" s="5" t="n">
        <v>776359</v>
      </c>
      <c r="D5" s="5" t="n">
        <v>929090</v>
      </c>
    </row>
    <row r="6">
      <c r="A6" s="4" t="inlineStr">
        <is>
          <t>Vested</t>
        </is>
      </c>
      <c r="B6" s="5" t="n">
        <v>-400689</v>
      </c>
      <c r="C6" s="4" t="inlineStr">
        <is>
          <t xml:space="preserve"> </t>
        </is>
      </c>
      <c r="D6" s="4" t="inlineStr">
        <is>
          <t xml:space="preserve"> </t>
        </is>
      </c>
    </row>
    <row r="7">
      <c r="A7" s="4" t="inlineStr">
        <is>
          <t>Forfeited or expired</t>
        </is>
      </c>
      <c r="B7" s="5" t="n">
        <v>-387001</v>
      </c>
      <c r="C7" s="4" t="inlineStr">
        <is>
          <t xml:space="preserve"> </t>
        </is>
      </c>
      <c r="D7" s="4" t="inlineStr">
        <is>
          <t xml:space="preserve"> </t>
        </is>
      </c>
    </row>
    <row r="8">
      <c r="A8" s="4" t="inlineStr">
        <is>
          <t>Outstanding, Ending balance</t>
        </is>
      </c>
      <c r="B8" s="5" t="n">
        <v>2521783</v>
      </c>
      <c r="C8" s="5" t="n">
        <v>1317402</v>
      </c>
      <c r="D8" s="4" t="inlineStr">
        <is>
          <t xml:space="preserve"> </t>
        </is>
      </c>
    </row>
    <row r="9">
      <c r="A9" s="4" t="inlineStr">
        <is>
          <t>Outstanding and expected to vest at end of period</t>
        </is>
      </c>
      <c r="B9" s="5" t="n">
        <v>2461530</v>
      </c>
      <c r="C9" s="4" t="inlineStr">
        <is>
          <t xml:space="preserve"> </t>
        </is>
      </c>
      <c r="D9" s="4" t="inlineStr">
        <is>
          <t xml:space="preserve"> </t>
        </is>
      </c>
    </row>
    <row r="10">
      <c r="A10" s="4" t="inlineStr">
        <is>
          <t>Weighted Average Fair Value, Beginning Balance</t>
        </is>
      </c>
      <c r="B10" s="8" t="n">
        <v>17.06</v>
      </c>
      <c r="C10" s="4" t="inlineStr">
        <is>
          <t xml:space="preserve"> </t>
        </is>
      </c>
      <c r="D10" s="4" t="inlineStr">
        <is>
          <t xml:space="preserve"> </t>
        </is>
      </c>
    </row>
    <row r="11">
      <c r="A11" s="4" t="inlineStr">
        <is>
          <t>Weighted Average Fair Value, Granted</t>
        </is>
      </c>
      <c r="B11" s="11" t="n">
        <v>11.15</v>
      </c>
      <c r="C11" s="4" t="inlineStr">
        <is>
          <t xml:space="preserve"> </t>
        </is>
      </c>
      <c r="D11" s="4" t="inlineStr">
        <is>
          <t xml:space="preserve"> </t>
        </is>
      </c>
    </row>
    <row r="12">
      <c r="A12" s="4" t="inlineStr">
        <is>
          <t>Weighted Average Fair Value, Vested</t>
        </is>
      </c>
      <c r="B12" s="11" t="n">
        <v>17.23</v>
      </c>
      <c r="C12" s="4" t="inlineStr">
        <is>
          <t xml:space="preserve"> </t>
        </is>
      </c>
      <c r="D12" s="4" t="inlineStr">
        <is>
          <t xml:space="preserve"> </t>
        </is>
      </c>
    </row>
    <row r="13">
      <c r="A13" s="4" t="inlineStr">
        <is>
          <t>Weighted Average Fair Value, Forfeited or expired</t>
        </is>
      </c>
      <c r="B13" s="11" t="n">
        <v>14.94</v>
      </c>
      <c r="C13" s="4" t="inlineStr">
        <is>
          <t xml:space="preserve"> </t>
        </is>
      </c>
      <c r="D13" s="4" t="inlineStr">
        <is>
          <t xml:space="preserve"> </t>
        </is>
      </c>
    </row>
    <row r="14">
      <c r="A14" s="4" t="inlineStr">
        <is>
          <t>Weighted Average Fair Value, Ending Balance</t>
        </is>
      </c>
      <c r="B14" s="11" t="n">
        <v>12.69</v>
      </c>
      <c r="C14" s="8" t="n">
        <v>17.06</v>
      </c>
      <c r="D14" s="4" t="inlineStr">
        <is>
          <t xml:space="preserve"> </t>
        </is>
      </c>
    </row>
    <row r="15">
      <c r="A15" s="4" t="inlineStr">
        <is>
          <t>Weighted Average Fair Value, Vested and expected to vest</t>
        </is>
      </c>
      <c r="B15" s="8" t="n">
        <v>12.6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51" customWidth="1" min="3" max="3"/>
    <col width="15" customWidth="1" min="4" max="4"/>
    <col width="16" customWidth="1" min="5" max="5"/>
  </cols>
  <sheetData>
    <row r="1">
      <c r="A1" s="1" t="inlineStr">
        <is>
          <t>Stock-Based Compensation - Performance Share Units (Details) - Performance Share Units - USD ($) $ / shares in Units, $ in Thousands</t>
        </is>
      </c>
      <c r="D1" s="2" t="inlineStr">
        <is>
          <t>6 Months Ended</t>
        </is>
      </c>
      <c r="E1" s="2" t="inlineStr">
        <is>
          <t>12 Months Ended</t>
        </is>
      </c>
    </row>
    <row r="2">
      <c r="B2" s="2" t="inlineStr">
        <is>
          <t>Aug. 07, 2024</t>
        </is>
      </c>
      <c r="C2" s="2" t="inlineStr">
        <is>
          <t>Mar. 08, 2024</t>
        </is>
      </c>
      <c r="D2" s="2" t="inlineStr">
        <is>
          <t>Jun. 30,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5" t="n">
        <v>124835</v>
      </c>
      <c r="C4" s="5" t="n">
        <v>241881</v>
      </c>
      <c r="D4" s="4" t="inlineStr">
        <is>
          <t xml:space="preserve"> </t>
        </is>
      </c>
      <c r="E4" s="4" t="inlineStr">
        <is>
          <t xml:space="preserve"> </t>
        </is>
      </c>
    </row>
    <row r="5">
      <c r="A5" s="4" t="inlineStr">
        <is>
          <t>Share-Based Payment Arrangement, Grantee Status [Extensible Enumeration]</t>
        </is>
      </c>
      <c r="B5" s="4" t="inlineStr">
        <is>
          <t xml:space="preserve"> </t>
        </is>
      </c>
      <c r="C5" s="4" t="inlineStr">
        <is>
          <t>us-gaap:ShareBasedPaymentArrangementEmployeeMember</t>
        </is>
      </c>
      <c r="D5" s="4" t="inlineStr">
        <is>
          <t xml:space="preserve"> </t>
        </is>
      </c>
      <c r="E5" s="4" t="inlineStr">
        <is>
          <t xml:space="preserve"> </t>
        </is>
      </c>
    </row>
    <row r="6">
      <c r="A6" s="4" t="inlineStr">
        <is>
          <t>Weighted Average Fair Value, Granted</t>
        </is>
      </c>
      <c r="B6" s="8" t="n">
        <v>8.449999999999999</v>
      </c>
      <c r="C6" s="8" t="n">
        <v>11.69</v>
      </c>
      <c r="D6" s="4" t="inlineStr">
        <is>
          <t xml:space="preserve"> </t>
        </is>
      </c>
      <c r="E6" s="4" t="inlineStr">
        <is>
          <t xml:space="preserve"> </t>
        </is>
      </c>
    </row>
    <row r="7">
      <c r="A7" s="4" t="inlineStr">
        <is>
          <t>Forfeited or expired</t>
        </is>
      </c>
      <c r="B7" s="4" t="inlineStr">
        <is>
          <t xml:space="preserve"> </t>
        </is>
      </c>
      <c r="C7" s="4" t="inlineStr">
        <is>
          <t xml:space="preserve"> </t>
        </is>
      </c>
      <c r="D7" s="5" t="n">
        <v>21638</v>
      </c>
      <c r="E7" s="4" t="inlineStr">
        <is>
          <t xml:space="preserve"> </t>
        </is>
      </c>
    </row>
    <row r="8">
      <c r="A8" s="4" t="inlineStr">
        <is>
          <t>Weighted Average Fair Value, Forfeited or expired</t>
        </is>
      </c>
      <c r="B8" s="4" t="inlineStr">
        <is>
          <t xml:space="preserve"> </t>
        </is>
      </c>
      <c r="C8" s="4" t="inlineStr">
        <is>
          <t xml:space="preserve"> </t>
        </is>
      </c>
      <c r="D8" s="7" t="n">
        <v>11</v>
      </c>
      <c r="E8" s="4" t="inlineStr">
        <is>
          <t xml:space="preserve"> </t>
        </is>
      </c>
    </row>
    <row r="9">
      <c r="A9" s="4" t="inlineStr">
        <is>
          <t>Expected volatility</t>
        </is>
      </c>
      <c r="B9" s="10" t="n">
        <v>0.608</v>
      </c>
      <c r="C9" s="10" t="n">
        <v>0.597</v>
      </c>
      <c r="D9" s="4" t="inlineStr">
        <is>
          <t xml:space="preserve"> </t>
        </is>
      </c>
      <c r="E9" s="4" t="inlineStr">
        <is>
          <t xml:space="preserve"> </t>
        </is>
      </c>
    </row>
    <row r="10">
      <c r="A10" s="4" t="inlineStr">
        <is>
          <t>Expected dividends</t>
        </is>
      </c>
      <c r="B10" s="9" t="n">
        <v>0</v>
      </c>
      <c r="C10" s="9" t="n">
        <v>0</v>
      </c>
      <c r="D10" s="4" t="inlineStr">
        <is>
          <t xml:space="preserve"> </t>
        </is>
      </c>
      <c r="E10" s="4" t="inlineStr">
        <is>
          <t xml:space="preserve"> </t>
        </is>
      </c>
    </row>
    <row r="11">
      <c r="A11" s="4" t="inlineStr">
        <is>
          <t>Risk-free rate</t>
        </is>
      </c>
      <c r="B11" s="10" t="n">
        <v>0.0388</v>
      </c>
      <c r="C11" s="10" t="n">
        <v>0.0421</v>
      </c>
      <c r="D11" s="4" t="inlineStr">
        <is>
          <t xml:space="preserve"> </t>
        </is>
      </c>
      <c r="E11" s="4" t="inlineStr">
        <is>
          <t xml:space="preserve"> </t>
        </is>
      </c>
    </row>
    <row r="12">
      <c r="A12" s="4" t="inlineStr">
        <is>
          <t>Share price</t>
        </is>
      </c>
      <c r="B12" s="4" t="inlineStr">
        <is>
          <t xml:space="preserve"> </t>
        </is>
      </c>
      <c r="C12" s="7" t="n">
        <v>11</v>
      </c>
      <c r="D12" s="4" t="inlineStr">
        <is>
          <t xml:space="preserve"> </t>
        </is>
      </c>
      <c r="E12" s="4" t="inlineStr">
        <is>
          <t xml:space="preserve"> </t>
        </is>
      </c>
    </row>
    <row r="13">
      <c r="A13" s="4" t="inlineStr">
        <is>
          <t>Maximum percentage of increase decrease on additional shares issuable</t>
        </is>
      </c>
      <c r="B13" s="4" t="inlineStr">
        <is>
          <t xml:space="preserve"> </t>
        </is>
      </c>
      <c r="C13" s="9" t="n">
        <v>0.25</v>
      </c>
      <c r="D13" s="4" t="inlineStr">
        <is>
          <t xml:space="preserve"> </t>
        </is>
      </c>
      <c r="E13" s="4" t="inlineStr">
        <is>
          <t xml:space="preserve"> </t>
        </is>
      </c>
    </row>
    <row r="14">
      <c r="A14" s="4" t="inlineStr">
        <is>
          <t>Units expected to vest</t>
        </is>
      </c>
      <c r="B14" s="4" t="inlineStr">
        <is>
          <t xml:space="preserve"> </t>
        </is>
      </c>
      <c r="C14" s="4" t="inlineStr">
        <is>
          <t xml:space="preserve"> </t>
        </is>
      </c>
      <c r="D14" s="4" t="inlineStr">
        <is>
          <t xml:space="preserve"> </t>
        </is>
      </c>
      <c r="E14" s="5" t="n">
        <v>332053</v>
      </c>
    </row>
    <row r="15">
      <c r="A15" s="4" t="inlineStr">
        <is>
          <t>Compensation expense</t>
        </is>
      </c>
      <c r="B15" s="4" t="inlineStr">
        <is>
          <t xml:space="preserve"> </t>
        </is>
      </c>
      <c r="C15" s="4" t="inlineStr">
        <is>
          <t xml:space="preserve"> </t>
        </is>
      </c>
      <c r="D15" s="4" t="inlineStr">
        <is>
          <t xml:space="preserve"> </t>
        </is>
      </c>
      <c r="E15" s="7" t="n">
        <v>1253</v>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centage Of Targeted Shares</t>
        </is>
      </c>
      <c r="B18" s="4" t="inlineStr">
        <is>
          <t xml:space="preserve"> </t>
        </is>
      </c>
      <c r="C18" s="9" t="n">
        <v>2</v>
      </c>
      <c r="D18" s="4" t="inlineStr">
        <is>
          <t xml:space="preserve"> </t>
        </is>
      </c>
      <c r="E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t>
        </is>
      </c>
      <c r="B21" s="4" t="inlineStr">
        <is>
          <t xml:space="preserve"> </t>
        </is>
      </c>
      <c r="C21" s="5" t="n">
        <v>166924</v>
      </c>
      <c r="D21" s="4" t="inlineStr">
        <is>
          <t xml:space="preserve"> </t>
        </is>
      </c>
      <c r="E21" s="4" t="inlineStr">
        <is>
          <t xml:space="preserve"> </t>
        </is>
      </c>
    </row>
    <row r="22">
      <c r="A22" s="4" t="inlineStr">
        <is>
          <t>Share-Based Payment Arrangement, Grantee Status [Extensible Enumeration]</t>
        </is>
      </c>
      <c r="B22" s="4" t="inlineStr">
        <is>
          <t xml:space="preserve"> </t>
        </is>
      </c>
      <c r="C22" s="4" t="inlineStr">
        <is>
          <t>us-gaap:ShareBasedPaymentArrangementEmployeeMember</t>
        </is>
      </c>
      <c r="D22" s="4" t="inlineStr">
        <is>
          <t xml:space="preserve"> </t>
        </is>
      </c>
      <c r="E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percentage of eligible compensation for voluntary contribution</t>
        </is>
      </c>
      <c r="B4" s="9" t="n">
        <v>1</v>
      </c>
      <c r="C4" s="4" t="inlineStr">
        <is>
          <t xml:space="preserve"> </t>
        </is>
      </c>
      <c r="D4" s="4" t="inlineStr">
        <is>
          <t xml:space="preserve"> </t>
        </is>
      </c>
    </row>
    <row r="5">
      <c r="A5" s="4" t="inlineStr">
        <is>
          <t>Defined Contribution Plan, Plan Name [Extensible Enumeration]</t>
        </is>
      </c>
      <c r="B5" s="4" t="inlineStr">
        <is>
          <t>fna:SafeHaborPlanMember</t>
        </is>
      </c>
      <c r="C5" s="4" t="inlineStr">
        <is>
          <t xml:space="preserve"> </t>
        </is>
      </c>
      <c r="D5" s="4" t="inlineStr">
        <is>
          <t xml:space="preserve"> </t>
        </is>
      </c>
    </row>
    <row r="6">
      <c r="A6" s="4" t="inlineStr">
        <is>
          <t>Defined contribution plan minimum annual contributions per employee percent</t>
        </is>
      </c>
      <c r="B6" s="9" t="n">
        <v>0.03</v>
      </c>
      <c r="C6" s="4" t="inlineStr">
        <is>
          <t xml:space="preserve"> </t>
        </is>
      </c>
      <c r="D6" s="4" t="inlineStr">
        <is>
          <t xml:space="preserve"> </t>
        </is>
      </c>
    </row>
    <row r="7">
      <c r="A7" s="4" t="inlineStr">
        <is>
          <t>Defined benefit plan, plan assets, contributions by employer</t>
        </is>
      </c>
      <c r="B7" s="7" t="n">
        <v>1306</v>
      </c>
      <c r="C7" s="7" t="n">
        <v>1190</v>
      </c>
      <c r="D7" s="7" t="n">
        <v>9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4639</v>
      </c>
      <c r="C4" s="7" t="n">
        <v>-57534</v>
      </c>
      <c r="D4" s="7" t="n">
        <v>-6564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8546</v>
      </c>
      <c r="C6" s="5" t="n">
        <v>15542</v>
      </c>
      <c r="D6" s="5" t="n">
        <v>13728</v>
      </c>
    </row>
    <row r="7">
      <c r="A7" s="4" t="inlineStr">
        <is>
          <t>Allowance for trade receivables and estimated credit losses</t>
        </is>
      </c>
      <c r="B7" s="5" t="n">
        <v>812</v>
      </c>
      <c r="C7" s="5" t="n">
        <v>614</v>
      </c>
      <c r="D7" s="5" t="n">
        <v>155</v>
      </c>
    </row>
    <row r="8">
      <c r="A8" s="4" t="inlineStr">
        <is>
          <t>Provision for excess and obsolete inventories</t>
        </is>
      </c>
      <c r="B8" s="5" t="n">
        <v>10113</v>
      </c>
      <c r="C8" s="5" t="n">
        <v>4037</v>
      </c>
      <c r="D8" s="5" t="n">
        <v>485</v>
      </c>
    </row>
    <row r="9">
      <c r="A9" s="4" t="inlineStr">
        <is>
          <t>Loss on early extinguishment of debt</t>
        </is>
      </c>
      <c r="B9" s="4" t="inlineStr">
        <is>
          <t xml:space="preserve"> </t>
        </is>
      </c>
      <c r="C9" s="5" t="n">
        <v>1881</v>
      </c>
      <c r="D9" s="4" t="inlineStr">
        <is>
          <t xml:space="preserve"> </t>
        </is>
      </c>
    </row>
    <row r="10">
      <c r="A10" s="4" t="inlineStr">
        <is>
          <t>Stock-based compensation</t>
        </is>
      </c>
      <c r="B10" s="5" t="n">
        <v>13017</v>
      </c>
      <c r="C10" s="5" t="n">
        <v>12364</v>
      </c>
      <c r="D10" s="5" t="n">
        <v>10365</v>
      </c>
    </row>
    <row r="11">
      <c r="A11" s="4" t="inlineStr">
        <is>
          <t>Change in fair value of financial instruments</t>
        </is>
      </c>
      <c r="B11" s="5" t="n">
        <v>-778</v>
      </c>
      <c r="C11" s="5" t="n">
        <v>546</v>
      </c>
      <c r="D11" s="5" t="n">
        <v>-57</v>
      </c>
    </row>
    <row r="12">
      <c r="A12" s="4" t="inlineStr">
        <is>
          <t>Other</t>
        </is>
      </c>
      <c r="B12" s="5" t="n">
        <v>1244</v>
      </c>
      <c r="C12" s="5" t="n">
        <v>984</v>
      </c>
      <c r="D12" s="5" t="n">
        <v>704</v>
      </c>
    </row>
    <row r="13">
      <c r="A13" s="3" t="inlineStr">
        <is>
          <t>Changes in other assets and liabilities, net of acquisitions:</t>
        </is>
      </c>
      <c r="B13" s="4" t="inlineStr">
        <is>
          <t xml:space="preserve"> </t>
        </is>
      </c>
      <c r="C13" s="4" t="inlineStr">
        <is>
          <t xml:space="preserve"> </t>
        </is>
      </c>
      <c r="D13" s="4" t="inlineStr">
        <is>
          <t xml:space="preserve"> </t>
        </is>
      </c>
    </row>
    <row r="14">
      <c r="A14" s="4" t="inlineStr">
        <is>
          <t>Accounts receivable</t>
        </is>
      </c>
      <c r="B14" s="5" t="n">
        <v>-2884</v>
      </c>
      <c r="C14" s="5" t="n">
        <v>-161</v>
      </c>
      <c r="D14" s="5" t="n">
        <v>-12013</v>
      </c>
    </row>
    <row r="15">
      <c r="A15" s="4" t="inlineStr">
        <is>
          <t>Inventories</t>
        </is>
      </c>
      <c r="B15" s="5" t="n">
        <v>-11143</v>
      </c>
      <c r="C15" s="5" t="n">
        <v>-32628</v>
      </c>
      <c r="D15" s="5" t="n">
        <v>-21852</v>
      </c>
    </row>
    <row r="16">
      <c r="A16" s="4" t="inlineStr">
        <is>
          <t>Accounts payable</t>
        </is>
      </c>
      <c r="B16" s="5" t="n">
        <v>-5674</v>
      </c>
      <c r="C16" s="5" t="n">
        <v>6742</v>
      </c>
      <c r="D16" s="5" t="n">
        <v>1895</v>
      </c>
    </row>
    <row r="17">
      <c r="A17" s="4" t="inlineStr">
        <is>
          <t>Accrued expenses</t>
        </is>
      </c>
      <c r="B17" s="5" t="n">
        <v>4298</v>
      </c>
      <c r="C17" s="5" t="n">
        <v>6428</v>
      </c>
      <c r="D17" s="5" t="n">
        <v>2317</v>
      </c>
    </row>
    <row r="18">
      <c r="A18" s="4" t="inlineStr">
        <is>
          <t>Accrued legal settlement</t>
        </is>
      </c>
      <c r="B18" s="4" t="inlineStr">
        <is>
          <t xml:space="preserve"> </t>
        </is>
      </c>
      <c r="C18" s="5" t="n">
        <v>-22000</v>
      </c>
      <c r="D18" s="5" t="n">
        <v>22000</v>
      </c>
    </row>
    <row r="19">
      <c r="A19" s="4" t="inlineStr">
        <is>
          <t>Income tax receivable/payable</t>
        </is>
      </c>
      <c r="B19" s="5" t="n">
        <v>-504</v>
      </c>
      <c r="C19" s="5" t="n">
        <v>-50</v>
      </c>
      <c r="D19" s="5" t="n">
        <v>391</v>
      </c>
    </row>
    <row r="20">
      <c r="A20" s="4" t="inlineStr">
        <is>
          <t>Other assets and liabilities</t>
        </is>
      </c>
      <c r="B20" s="5" t="n">
        <v>444</v>
      </c>
      <c r="C20" s="5" t="n">
        <v>-655</v>
      </c>
      <c r="D20" s="5" t="n">
        <v>-1650</v>
      </c>
    </row>
    <row r="21">
      <c r="A21" s="4" t="inlineStr">
        <is>
          <t>Net cash used in operating activities</t>
        </is>
      </c>
      <c r="B21" s="5" t="n">
        <v>-27148</v>
      </c>
      <c r="C21" s="5" t="n">
        <v>-63890</v>
      </c>
      <c r="D21" s="5" t="n">
        <v>-4918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office building</t>
        </is>
      </c>
      <c r="B23" s="4" t="inlineStr">
        <is>
          <t xml:space="preserve"> </t>
        </is>
      </c>
      <c r="C23" s="4" t="inlineStr">
        <is>
          <t xml:space="preserve"> </t>
        </is>
      </c>
      <c r="D23" s="5" t="n">
        <v>-18300</v>
      </c>
    </row>
    <row r="24">
      <c r="A24" s="4" t="inlineStr">
        <is>
          <t>Purchases of property and equipment</t>
        </is>
      </c>
      <c r="B24" s="5" t="n">
        <v>-15797</v>
      </c>
      <c r="C24" s="5" t="n">
        <v>-26716</v>
      </c>
      <c r="D24" s="5" t="n">
        <v>-22813</v>
      </c>
    </row>
    <row r="25">
      <c r="A25" s="4" t="inlineStr">
        <is>
          <t>Proceeds from sale of property and equipment</t>
        </is>
      </c>
      <c r="B25" s="5" t="n">
        <v>1264</v>
      </c>
      <c r="C25" s="5" t="n">
        <v>1043</v>
      </c>
      <c r="D25" s="5" t="n">
        <v>897</v>
      </c>
    </row>
    <row r="26">
      <c r="A26" s="4" t="inlineStr">
        <is>
          <t>Purchases of intangible assets</t>
        </is>
      </c>
      <c r="B26" s="5" t="n">
        <v>-1152</v>
      </c>
      <c r="C26" s="5" t="n">
        <v>-1314</v>
      </c>
      <c r="D26" s="5" t="n">
        <v>-1973</v>
      </c>
    </row>
    <row r="27">
      <c r="A27" s="4" t="inlineStr">
        <is>
          <t>Acquisitions, net of cash received</t>
        </is>
      </c>
      <c r="B27" s="4" t="inlineStr">
        <is>
          <t xml:space="preserve"> </t>
        </is>
      </c>
      <c r="C27" s="4" t="inlineStr">
        <is>
          <t xml:space="preserve"> </t>
        </is>
      </c>
      <c r="D27" s="5" t="n">
        <v>-18504</v>
      </c>
    </row>
    <row r="28">
      <c r="A28" s="4" t="inlineStr">
        <is>
          <t>Net cash used in investing activities</t>
        </is>
      </c>
      <c r="B28" s="5" t="n">
        <v>-15685</v>
      </c>
      <c r="C28" s="5" t="n">
        <v>-26987</v>
      </c>
      <c r="D28" s="5" t="n">
        <v>-60693</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draw on term loan</t>
        </is>
      </c>
      <c r="B30" s="4" t="inlineStr">
        <is>
          <t xml:space="preserve"> </t>
        </is>
      </c>
      <c r="C30" s="4" t="inlineStr">
        <is>
          <t xml:space="preserve"> </t>
        </is>
      </c>
      <c r="D30" s="5" t="n">
        <v>20000</v>
      </c>
    </row>
    <row r="31">
      <c r="A31" s="4" t="inlineStr">
        <is>
          <t>Proceeds from issuance of long-term debt</t>
        </is>
      </c>
      <c r="B31" s="4" t="inlineStr">
        <is>
          <t xml:space="preserve"> </t>
        </is>
      </c>
      <c r="C31" s="5" t="n">
        <v>100000</v>
      </c>
      <c r="D31" s="5" t="n">
        <v>16000</v>
      </c>
    </row>
    <row r="32">
      <c r="A32" s="4" t="inlineStr">
        <is>
          <t>Payments on long-term debt</t>
        </is>
      </c>
      <c r="B32" s="5" t="n">
        <v>-640</v>
      </c>
      <c r="C32" s="5" t="n">
        <v>-30727</v>
      </c>
      <c r="D32" s="5" t="n">
        <v>-570</v>
      </c>
    </row>
    <row r="33">
      <c r="A33" s="4" t="inlineStr">
        <is>
          <t>Payments of debt issuance costs</t>
        </is>
      </c>
      <c r="B33" s="5" t="n">
        <v>-18</v>
      </c>
      <c r="C33" s="5" t="n">
        <v>-4423</v>
      </c>
      <c r="D33" s="5" t="n">
        <v>-732</v>
      </c>
    </row>
    <row r="34">
      <c r="A34" s="4" t="inlineStr">
        <is>
          <t>Proceeds from issuance of common stock, net of issuance costs</t>
        </is>
      </c>
      <c r="B34" s="4" t="inlineStr">
        <is>
          <t xml:space="preserve"> </t>
        </is>
      </c>
      <c r="C34" s="5" t="n">
        <v>68453</v>
      </c>
      <c r="D34" s="4" t="inlineStr">
        <is>
          <t xml:space="preserve"> </t>
        </is>
      </c>
    </row>
    <row r="35">
      <c r="A35" s="4" t="inlineStr">
        <is>
          <t>Proceeds from exercise of options</t>
        </is>
      </c>
      <c r="B35" s="5" t="n">
        <v>3132</v>
      </c>
      <c r="C35" s="5" t="n">
        <v>2406</v>
      </c>
      <c r="D35" s="5" t="n">
        <v>5271</v>
      </c>
    </row>
    <row r="36">
      <c r="A36" s="4" t="inlineStr">
        <is>
          <t>RSU vesting, taxes paid</t>
        </is>
      </c>
      <c r="B36" s="5" t="n">
        <v>-856</v>
      </c>
      <c r="C36" s="4" t="inlineStr">
        <is>
          <t xml:space="preserve"> </t>
        </is>
      </c>
      <c r="D36" s="4" t="inlineStr">
        <is>
          <t xml:space="preserve"> </t>
        </is>
      </c>
    </row>
    <row r="37">
      <c r="A37" s="4" t="inlineStr">
        <is>
          <t>Proceeds from employee stock purchase plan</t>
        </is>
      </c>
      <c r="B37" s="5" t="n">
        <v>675</v>
      </c>
      <c r="C37" s="5" t="n">
        <v>944</v>
      </c>
      <c r="D37" s="5" t="n">
        <v>518</v>
      </c>
    </row>
    <row r="38">
      <c r="A38" s="4" t="inlineStr">
        <is>
          <t>Payments on earnout liability</t>
        </is>
      </c>
      <c r="B38" s="5" t="n">
        <v>-2000</v>
      </c>
      <c r="C38" s="5" t="n">
        <v>-8000</v>
      </c>
      <c r="D38" s="5" t="n">
        <v>-1000</v>
      </c>
    </row>
    <row r="39">
      <c r="A39" s="4" t="inlineStr">
        <is>
          <t>Net cash provided by financing activities</t>
        </is>
      </c>
      <c r="B39" s="5" t="n">
        <v>293</v>
      </c>
      <c r="C39" s="5" t="n">
        <v>128653</v>
      </c>
      <c r="D39" s="5" t="n">
        <v>39487</v>
      </c>
    </row>
    <row r="40">
      <c r="A40" s="4" t="inlineStr">
        <is>
          <t>Effect of exchange rate changes on cash and cash equivalents</t>
        </is>
      </c>
      <c r="B40" s="5" t="n">
        <v>1481</v>
      </c>
      <c r="C40" s="5" t="n">
        <v>-605</v>
      </c>
      <c r="D40" s="5" t="n">
        <v>-497</v>
      </c>
    </row>
    <row r="41">
      <c r="A41" s="4" t="inlineStr">
        <is>
          <t>Net (decrease) increase in cash and cash equivalents</t>
        </is>
      </c>
      <c r="B41" s="5" t="n">
        <v>-41059</v>
      </c>
      <c r="C41" s="5" t="n">
        <v>37171</v>
      </c>
      <c r="D41" s="5" t="n">
        <v>-70884</v>
      </c>
    </row>
    <row r="42">
      <c r="A42" s="4" t="inlineStr">
        <is>
          <t>Cash and cash equivalents at beginning of period</t>
        </is>
      </c>
      <c r="B42" s="5" t="n">
        <v>75639</v>
      </c>
      <c r="C42" s="5" t="n">
        <v>38468</v>
      </c>
      <c r="D42" s="5" t="n">
        <v>109352</v>
      </c>
    </row>
    <row r="43">
      <c r="A43" s="4" t="inlineStr">
        <is>
          <t>Cash and cash equivalents at end of period</t>
        </is>
      </c>
      <c r="B43" s="5" t="n">
        <v>34580</v>
      </c>
      <c r="C43" s="5" t="n">
        <v>75639</v>
      </c>
      <c r="D43" s="5" t="n">
        <v>38468</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Restricted cash</t>
        </is>
      </c>
      <c r="B45" s="4" t="inlineStr">
        <is>
          <t xml:space="preserve"> </t>
        </is>
      </c>
      <c r="C45" s="5" t="n">
        <v>1000</v>
      </c>
      <c r="D45" s="4" t="inlineStr">
        <is>
          <t xml:space="preserve"> </t>
        </is>
      </c>
    </row>
    <row r="46">
      <c r="A46" s="4" t="inlineStr">
        <is>
          <t>Cash paid for income taxes</t>
        </is>
      </c>
      <c r="B46" s="5" t="n">
        <v>2097</v>
      </c>
      <c r="C46" s="5" t="n">
        <v>908</v>
      </c>
      <c r="D46" s="5" t="n">
        <v>1103</v>
      </c>
    </row>
    <row r="47">
      <c r="A47" s="4" t="inlineStr">
        <is>
          <t>Cash paid for interest</t>
        </is>
      </c>
      <c r="B47" s="5" t="n">
        <v>11973</v>
      </c>
      <c r="C47" s="5" t="n">
        <v>4271</v>
      </c>
      <c r="D47" s="5" t="n">
        <v>3073</v>
      </c>
    </row>
    <row r="48">
      <c r="A48" s="4" t="inlineStr">
        <is>
          <t>Purchase of property and equipment included in accounts payable</t>
        </is>
      </c>
      <c r="B48" s="7" t="n">
        <v>2226</v>
      </c>
      <c r="C48" s="7" t="n">
        <v>3402</v>
      </c>
      <c r="D48" s="7" t="n">
        <v>34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Loss before taxes</t>
        </is>
      </c>
      <c r="B3" s="4" t="inlineStr">
        <is>
          <t xml:space="preserve"> </t>
        </is>
      </c>
      <c r="C3" s="4" t="inlineStr">
        <is>
          <t xml:space="preserve"> </t>
        </is>
      </c>
      <c r="D3" s="4" t="inlineStr">
        <is>
          <t xml:space="preserve"> </t>
        </is>
      </c>
    </row>
    <row r="4">
      <c r="A4" s="4" t="inlineStr">
        <is>
          <t>Domestic</t>
        </is>
      </c>
      <c r="B4" s="7" t="n">
        <v>-53871</v>
      </c>
      <c r="C4" s="7" t="n">
        <v>-56342</v>
      </c>
      <c r="D4" s="7" t="n">
        <v>-64071</v>
      </c>
    </row>
    <row r="5">
      <c r="A5" s="4" t="inlineStr">
        <is>
          <t>Foreign</t>
        </is>
      </c>
      <c r="B5" s="5" t="n">
        <v>391</v>
      </c>
      <c r="C5" s="5" t="n">
        <v>-979</v>
      </c>
      <c r="D5" s="5" t="n">
        <v>-1642</v>
      </c>
    </row>
    <row r="6">
      <c r="A6" s="4" t="inlineStr">
        <is>
          <t>Loss before income taxes</t>
        </is>
      </c>
      <c r="B6" s="5" t="n">
        <v>-53480</v>
      </c>
      <c r="C6" s="5" t="n">
        <v>-57321</v>
      </c>
      <c r="D6" s="5" t="n">
        <v>-65713</v>
      </c>
    </row>
    <row r="7">
      <c r="A7" s="3" t="inlineStr">
        <is>
          <t>Current tax expense:</t>
        </is>
      </c>
      <c r="B7" s="4" t="inlineStr">
        <is>
          <t xml:space="preserve"> </t>
        </is>
      </c>
      <c r="C7" s="4" t="inlineStr">
        <is>
          <t xml:space="preserve"> </t>
        </is>
      </c>
      <c r="D7" s="4" t="inlineStr">
        <is>
          <t xml:space="preserve"> </t>
        </is>
      </c>
    </row>
    <row r="8">
      <c r="A8" s="4" t="inlineStr">
        <is>
          <t>Federal</t>
        </is>
      </c>
      <c r="B8" s="4" t="inlineStr">
        <is>
          <t xml:space="preserve"> </t>
        </is>
      </c>
      <c r="C8" s="5" t="n">
        <v>105</v>
      </c>
      <c r="D8" s="4" t="inlineStr">
        <is>
          <t xml:space="preserve"> </t>
        </is>
      </c>
    </row>
    <row r="9">
      <c r="A9" s="4" t="inlineStr">
        <is>
          <t>State</t>
        </is>
      </c>
      <c r="B9" s="5" t="n">
        <v>89</v>
      </c>
      <c r="C9" s="5" t="n">
        <v>58</v>
      </c>
      <c r="D9" s="5" t="n">
        <v>96</v>
      </c>
    </row>
    <row r="10">
      <c r="A10" s="4" t="inlineStr">
        <is>
          <t>Foreign</t>
        </is>
      </c>
      <c r="B10" s="5" t="n">
        <v>1358</v>
      </c>
      <c r="C10" s="5" t="n">
        <v>730</v>
      </c>
      <c r="D10" s="5" t="n">
        <v>315</v>
      </c>
    </row>
    <row r="11">
      <c r="A11" s="4" t="inlineStr">
        <is>
          <t>Total current tax expense</t>
        </is>
      </c>
      <c r="B11" s="5" t="n">
        <v>1447</v>
      </c>
      <c r="C11" s="5" t="n">
        <v>893</v>
      </c>
      <c r="D11" s="5" t="n">
        <v>411</v>
      </c>
    </row>
    <row r="12">
      <c r="A12" s="3" t="inlineStr">
        <is>
          <t>Deferred tax expense (benefit):</t>
        </is>
      </c>
      <c r="B12" s="4" t="inlineStr">
        <is>
          <t xml:space="preserve"> </t>
        </is>
      </c>
      <c r="C12" s="4" t="inlineStr">
        <is>
          <t xml:space="preserve"> </t>
        </is>
      </c>
      <c r="D12" s="4" t="inlineStr">
        <is>
          <t xml:space="preserve"> </t>
        </is>
      </c>
    </row>
    <row r="13">
      <c r="A13" s="4" t="inlineStr">
        <is>
          <t>Federal</t>
        </is>
      </c>
      <c r="B13" s="5" t="n">
        <v>-10204</v>
      </c>
      <c r="C13" s="5" t="n">
        <v>-11309</v>
      </c>
      <c r="D13" s="5" t="n">
        <v>-15900</v>
      </c>
    </row>
    <row r="14">
      <c r="A14" s="4" t="inlineStr">
        <is>
          <t>State</t>
        </is>
      </c>
      <c r="B14" s="5" t="n">
        <v>-868</v>
      </c>
      <c r="C14" s="5" t="n">
        <v>-1402</v>
      </c>
      <c r="D14" s="5" t="n">
        <v>-1939</v>
      </c>
    </row>
    <row r="15">
      <c r="A15" s="4" t="inlineStr">
        <is>
          <t>Foreign</t>
        </is>
      </c>
      <c r="B15" s="5" t="n">
        <v>-885</v>
      </c>
      <c r="C15" s="5" t="n">
        <v>-1099</v>
      </c>
      <c r="D15" s="5" t="n">
        <v>-909</v>
      </c>
    </row>
    <row r="16">
      <c r="A16" s="4" t="inlineStr">
        <is>
          <t>Change in valuation allowance</t>
        </is>
      </c>
      <c r="B16" s="5" t="n">
        <v>11669</v>
      </c>
      <c r="C16" s="5" t="n">
        <v>13129</v>
      </c>
      <c r="D16" s="5" t="n">
        <v>18273</v>
      </c>
    </row>
    <row r="17">
      <c r="A17" s="4" t="inlineStr">
        <is>
          <t>Total deferred tax expense (benefit)</t>
        </is>
      </c>
      <c r="B17" s="5" t="n">
        <v>-288</v>
      </c>
      <c r="C17" s="5" t="n">
        <v>-681</v>
      </c>
      <c r="D17" s="5" t="n">
        <v>-475</v>
      </c>
    </row>
    <row r="18">
      <c r="A18" s="3" t="inlineStr">
        <is>
          <t>Total tax expense (benefit):</t>
        </is>
      </c>
      <c r="B18" s="4" t="inlineStr">
        <is>
          <t xml:space="preserve"> </t>
        </is>
      </c>
      <c r="C18" s="4" t="inlineStr">
        <is>
          <t xml:space="preserve"> </t>
        </is>
      </c>
      <c r="D18" s="4" t="inlineStr">
        <is>
          <t xml:space="preserve"> </t>
        </is>
      </c>
    </row>
    <row r="19">
      <c r="A19" s="4" t="inlineStr">
        <is>
          <t>Federal</t>
        </is>
      </c>
      <c r="B19" s="5" t="n">
        <v>-10204</v>
      </c>
      <c r="C19" s="5" t="n">
        <v>-11204</v>
      </c>
      <c r="D19" s="5" t="n">
        <v>-15900</v>
      </c>
    </row>
    <row r="20">
      <c r="A20" s="4" t="inlineStr">
        <is>
          <t>State</t>
        </is>
      </c>
      <c r="B20" s="5" t="n">
        <v>-779</v>
      </c>
      <c r="C20" s="5" t="n">
        <v>-1344</v>
      </c>
      <c r="D20" s="5" t="n">
        <v>-1843</v>
      </c>
    </row>
    <row r="21">
      <c r="A21" s="4" t="inlineStr">
        <is>
          <t>Foreign</t>
        </is>
      </c>
      <c r="B21" s="5" t="n">
        <v>473</v>
      </c>
      <c r="C21" s="5" t="n">
        <v>-368</v>
      </c>
      <c r="D21" s="5" t="n">
        <v>-594</v>
      </c>
    </row>
    <row r="22">
      <c r="A22" s="4" t="inlineStr">
        <is>
          <t>Change in valuation allowance</t>
        </is>
      </c>
      <c r="B22" s="5" t="n">
        <v>11669</v>
      </c>
      <c r="C22" s="5" t="n">
        <v>13129</v>
      </c>
      <c r="D22" s="5" t="n">
        <v>18273</v>
      </c>
    </row>
    <row r="23">
      <c r="A23" s="4" t="inlineStr">
        <is>
          <t>Total income tax expense (benefit)</t>
        </is>
      </c>
      <c r="B23" s="7" t="n">
        <v>1159</v>
      </c>
      <c r="C23" s="7" t="n">
        <v>213</v>
      </c>
      <c r="D23" s="7" t="n">
        <v>-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ceivable allowances</t>
        </is>
      </c>
      <c r="B3" s="7" t="n">
        <v>63</v>
      </c>
      <c r="C3" s="7" t="n">
        <v>253</v>
      </c>
    </row>
    <row r="4">
      <c r="A4" s="4" t="inlineStr">
        <is>
          <t>Accrued expenses</t>
        </is>
      </c>
      <c r="B4" s="5" t="n">
        <v>1020</v>
      </c>
      <c r="C4" s="5" t="n">
        <v>1262</v>
      </c>
    </row>
    <row r="5">
      <c r="A5" s="4" t="inlineStr">
        <is>
          <t>S263A capitalizable costs</t>
        </is>
      </c>
      <c r="B5" s="5" t="n">
        <v>1944</v>
      </c>
      <c r="C5" s="5" t="n">
        <v>2923</v>
      </c>
    </row>
    <row r="6">
      <c r="A6" s="4" t="inlineStr">
        <is>
          <t>Inventory reserves</t>
        </is>
      </c>
      <c r="B6" s="5" t="n">
        <v>6677</v>
      </c>
      <c r="C6" s="5" t="n">
        <v>4635</v>
      </c>
    </row>
    <row r="7">
      <c r="A7" s="4" t="inlineStr">
        <is>
          <t>Research and development credits</t>
        </is>
      </c>
      <c r="B7" s="5" t="n">
        <v>5047</v>
      </c>
      <c r="C7" s="5" t="n">
        <v>3974</v>
      </c>
    </row>
    <row r="8">
      <c r="A8" s="4" t="inlineStr">
        <is>
          <t>Net operating losses</t>
        </is>
      </c>
      <c r="B8" s="5" t="n">
        <v>28969</v>
      </c>
      <c r="C8" s="5" t="n">
        <v>25176</v>
      </c>
    </row>
    <row r="9">
      <c r="A9" s="4" t="inlineStr">
        <is>
          <t>Interest expense</t>
        </is>
      </c>
      <c r="B9" s="5" t="n">
        <v>4614</v>
      </c>
      <c r="C9" s="5" t="n">
        <v>2407</v>
      </c>
    </row>
    <row r="10">
      <c r="A10" s="4" t="inlineStr">
        <is>
          <t>Stock-based Compensation</t>
        </is>
      </c>
      <c r="B10" s="5" t="n">
        <v>5486</v>
      </c>
      <c r="C10" s="5" t="n">
        <v>4496</v>
      </c>
    </row>
    <row r="11">
      <c r="A11" s="4" t="inlineStr">
        <is>
          <t>Lease Liability</t>
        </is>
      </c>
      <c r="B11" s="5" t="n">
        <v>397</v>
      </c>
      <c r="C11" s="5" t="n">
        <v>356</v>
      </c>
    </row>
    <row r="12">
      <c r="A12" s="4" t="inlineStr">
        <is>
          <t>R&amp;D IRC 174(b) capitalized costs</t>
        </is>
      </c>
      <c r="B12" s="5" t="n">
        <v>7176</v>
      </c>
      <c r="C12" s="5" t="n">
        <v>5161</v>
      </c>
    </row>
    <row r="13">
      <c r="A13" s="4" t="inlineStr">
        <is>
          <t>Other</t>
        </is>
      </c>
      <c r="B13" s="5" t="n">
        <v>601</v>
      </c>
      <c r="C13" s="5" t="n">
        <v>764</v>
      </c>
    </row>
    <row r="14">
      <c r="A14" s="4" t="inlineStr">
        <is>
          <t>Total deferred tax assets</t>
        </is>
      </c>
      <c r="B14" s="5" t="n">
        <v>61994</v>
      </c>
      <c r="C14" s="5" t="n">
        <v>51407</v>
      </c>
    </row>
    <row r="15">
      <c r="A15" s="4" t="inlineStr">
        <is>
          <t>Valuation allowance</t>
        </is>
      </c>
      <c r="B15" s="5" t="n">
        <v>-53340</v>
      </c>
      <c r="C15" s="5" t="n">
        <v>-41671</v>
      </c>
    </row>
    <row r="16">
      <c r="A16" s="4" t="inlineStr">
        <is>
          <t>Net deferred tax assets</t>
        </is>
      </c>
      <c r="B16" s="5" t="n">
        <v>8654</v>
      </c>
      <c r="C16" s="5" t="n">
        <v>9736</v>
      </c>
    </row>
    <row r="17">
      <c r="A17" s="3" t="inlineStr">
        <is>
          <t>Deferred tax liabilities:</t>
        </is>
      </c>
      <c r="B17" s="4" t="inlineStr">
        <is>
          <t xml:space="preserve"> </t>
        </is>
      </c>
      <c r="C17" s="4" t="inlineStr">
        <is>
          <t xml:space="preserve"> </t>
        </is>
      </c>
    </row>
    <row r="18">
      <c r="A18" s="4" t="inlineStr">
        <is>
          <t>Property and Equipment</t>
        </is>
      </c>
      <c r="B18" s="5" t="n">
        <v>-5833</v>
      </c>
      <c r="C18" s="5" t="n">
        <v>-6808</v>
      </c>
    </row>
    <row r="19">
      <c r="A19" s="4" t="inlineStr">
        <is>
          <t>Section 481 adjustment</t>
        </is>
      </c>
      <c r="B19" s="5" t="n">
        <v>-410</v>
      </c>
      <c r="C19" s="5" t="n">
        <v>-821</v>
      </c>
    </row>
    <row r="20">
      <c r="A20" s="4" t="inlineStr">
        <is>
          <t>Patents and trademarks</t>
        </is>
      </c>
      <c r="B20" s="5" t="n">
        <v>-1387</v>
      </c>
      <c r="C20" s="5" t="n">
        <v>-1343</v>
      </c>
    </row>
    <row r="21">
      <c r="A21" s="4" t="inlineStr">
        <is>
          <t>Right of use asset</t>
        </is>
      </c>
      <c r="B21" s="5" t="n">
        <v>-345</v>
      </c>
      <c r="C21" s="5" t="n">
        <v>-292</v>
      </c>
    </row>
    <row r="22">
      <c r="A22" s="4" t="inlineStr">
        <is>
          <t>Total deferred tax liabilities</t>
        </is>
      </c>
      <c r="B22" s="5" t="n">
        <v>-7975</v>
      </c>
      <c r="C22" s="5" t="n">
        <v>-9264</v>
      </c>
    </row>
    <row r="23">
      <c r="A23" s="4" t="inlineStr">
        <is>
          <t>Total net deferred tax asset</t>
        </is>
      </c>
      <c r="B23" s="7" t="n">
        <v>679</v>
      </c>
      <c r="C23" s="7" t="n">
        <v>4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7" t="n">
        <v>53340</v>
      </c>
      <c r="C4" s="7" t="n">
        <v>41671</v>
      </c>
    </row>
    <row r="5">
      <c r="A5" s="4" t="inlineStr">
        <is>
          <t>Unrecognized tax benefits</t>
        </is>
      </c>
      <c r="B5" s="5" t="n">
        <v>1794</v>
      </c>
      <c r="C5" s="4" t="inlineStr">
        <is>
          <t xml:space="preserve"> </t>
        </is>
      </c>
    </row>
    <row r="6">
      <c r="A6" s="4" t="inlineStr">
        <is>
          <t>Unrecognized tax benefits, accrued income tax penalties and interest</t>
        </is>
      </c>
      <c r="B6" s="5" t="n">
        <v>106</v>
      </c>
      <c r="C6" s="4" t="inlineStr">
        <is>
          <t xml:space="preserve"> </t>
        </is>
      </c>
    </row>
    <row r="7">
      <c r="A7" s="4" t="inlineStr">
        <is>
          <t>U.S. 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7" t="n">
        <v>110620</v>
      </c>
      <c r="C9" s="7" t="n">
        <v>97490</v>
      </c>
    </row>
    <row r="10">
      <c r="A10" s="4" t="inlineStr">
        <is>
          <t>Net operating loss carryforwards, expiration description</t>
        </is>
      </c>
      <c r="B10" s="4" t="inlineStr">
        <is>
          <t>indefinite</t>
        </is>
      </c>
      <c r="C10" s="4" t="inlineStr">
        <is>
          <t>indefinite</t>
        </is>
      </c>
    </row>
    <row r="11">
      <c r="A11" s="4" t="inlineStr">
        <is>
          <t>U.S. State</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7" t="n">
        <v>65428</v>
      </c>
      <c r="C13" s="4" t="inlineStr">
        <is>
          <t xml:space="preserve"> </t>
        </is>
      </c>
    </row>
    <row r="14">
      <c r="A14" s="4" t="inlineStr">
        <is>
          <t>Net operating loss carryforwards, expiration year</t>
        </is>
      </c>
      <c r="B14" s="4" t="inlineStr">
        <is>
          <t>2034</t>
        </is>
      </c>
      <c r="C14" s="4" t="inlineStr">
        <is>
          <t xml:space="preserve"> </t>
        </is>
      </c>
    </row>
    <row r="15">
      <c r="A15" s="4" t="inlineStr">
        <is>
          <t>Foreig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7" t="n">
        <v>11963</v>
      </c>
      <c r="C17" s="4" t="inlineStr">
        <is>
          <t xml:space="preserve"> </t>
        </is>
      </c>
    </row>
    <row r="18">
      <c r="A18" s="4" t="inlineStr">
        <is>
          <t>Net operating loss carryforwards, expiration year</t>
        </is>
      </c>
      <c r="B18" s="4" t="inlineStr">
        <is>
          <t>2028</t>
        </is>
      </c>
      <c r="C18" s="4" t="inlineStr">
        <is>
          <t xml:space="preserve"> </t>
        </is>
      </c>
    </row>
    <row r="19">
      <c r="A19" s="4" t="inlineStr">
        <is>
          <t>Cash</t>
        </is>
      </c>
      <c r="B19" s="7" t="n">
        <v>5672</v>
      </c>
      <c r="C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Gross unrecognized tax benefits - beginning of period</t>
        </is>
      </c>
      <c r="B4" s="7" t="n">
        <v>1523</v>
      </c>
      <c r="C4" s="7" t="n">
        <v>1431</v>
      </c>
    </row>
    <row r="5">
      <c r="A5" s="4" t="inlineStr">
        <is>
          <t>Increases related to current year tax positions</t>
        </is>
      </c>
      <c r="B5" s="5" t="n">
        <v>153</v>
      </c>
      <c r="C5" s="5" t="n">
        <v>92</v>
      </c>
    </row>
    <row r="6">
      <c r="A6" s="4" t="inlineStr">
        <is>
          <t>Increases related to prior year tax positions</t>
        </is>
      </c>
      <c r="B6" s="5" t="n">
        <v>118</v>
      </c>
      <c r="C6" s="4" t="inlineStr">
        <is>
          <t xml:space="preserve"> </t>
        </is>
      </c>
    </row>
    <row r="7">
      <c r="A7" s="4" t="inlineStr">
        <is>
          <t>Gross unrecognized tax benefits - end of period</t>
        </is>
      </c>
      <c r="B7" s="7" t="n">
        <v>1794</v>
      </c>
      <c r="C7" s="7" t="n">
        <v>15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at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rate</t>
        </is>
      </c>
      <c r="B4" s="7" t="n">
        <v>-11230</v>
      </c>
      <c r="C4" s="7" t="n">
        <v>-12037</v>
      </c>
      <c r="D4" s="7" t="n">
        <v>-13800</v>
      </c>
    </row>
    <row r="5">
      <c r="A5" s="4" t="inlineStr">
        <is>
          <t>State taxes net of federal benefit</t>
        </is>
      </c>
      <c r="B5" s="5" t="n">
        <v>-797</v>
      </c>
      <c r="C5" s="5" t="n">
        <v>-1356</v>
      </c>
      <c r="D5" s="5" t="n">
        <v>-1863</v>
      </c>
    </row>
    <row r="6">
      <c r="A6" s="4" t="inlineStr">
        <is>
          <t>Non-U.S. earnings taxed at rates different than the U.S. statutory rate</t>
        </is>
      </c>
      <c r="B6" s="5" t="n">
        <v>-2</v>
      </c>
      <c r="C6" s="5" t="n">
        <v>5</v>
      </c>
      <c r="D6" s="5" t="n">
        <v>-80</v>
      </c>
    </row>
    <row r="7">
      <c r="A7" s="4" t="inlineStr">
        <is>
          <t>Foreign source earnings, net of associated foreign tax credits</t>
        </is>
      </c>
      <c r="B7" s="5" t="n">
        <v>1237</v>
      </c>
      <c r="C7" s="5" t="n">
        <v>628</v>
      </c>
      <c r="D7" s="5" t="n">
        <v>486</v>
      </c>
    </row>
    <row r="8">
      <c r="A8" s="4" t="inlineStr">
        <is>
          <t>Benefit of tax credits</t>
        </is>
      </c>
      <c r="B8" s="5" t="n">
        <v>-1342</v>
      </c>
      <c r="C8" s="5" t="n">
        <v>-501</v>
      </c>
      <c r="D8" s="5" t="n">
        <v>-458</v>
      </c>
    </row>
    <row r="9">
      <c r="A9" s="4" t="inlineStr">
        <is>
          <t>Stock based compensation</t>
        </is>
      </c>
      <c r="B9" s="5" t="n">
        <v>739</v>
      </c>
      <c r="C9" s="5" t="n">
        <v>27</v>
      </c>
      <c r="D9" s="5" t="n">
        <v>-2852</v>
      </c>
    </row>
    <row r="10">
      <c r="A10" s="4" t="inlineStr">
        <is>
          <t>Section 162(m) excess compensation</t>
        </is>
      </c>
      <c r="B10" s="5" t="n">
        <v>609</v>
      </c>
      <c r="C10" s="5" t="n">
        <v>694</v>
      </c>
      <c r="D10" s="5" t="n">
        <v>8</v>
      </c>
    </row>
    <row r="11">
      <c r="A11" s="4" t="inlineStr">
        <is>
          <t>Change in valuation allowance</t>
        </is>
      </c>
      <c r="B11" s="5" t="n">
        <v>11669</v>
      </c>
      <c r="C11" s="5" t="n">
        <v>13129</v>
      </c>
      <c r="D11" s="5" t="n">
        <v>18273</v>
      </c>
    </row>
    <row r="12">
      <c r="A12" s="4" t="inlineStr">
        <is>
          <t>Change in unrecognized tax benefits</t>
        </is>
      </c>
      <c r="B12" s="5" t="n">
        <v>268</v>
      </c>
      <c r="C12" s="5" t="n">
        <v>175</v>
      </c>
      <c r="D12" s="5" t="n">
        <v>92</v>
      </c>
    </row>
    <row r="13">
      <c r="A13" s="4" t="inlineStr">
        <is>
          <t>Other</t>
        </is>
      </c>
      <c r="B13" s="5" t="n">
        <v>8</v>
      </c>
      <c r="C13" s="5" t="n">
        <v>-551</v>
      </c>
      <c r="D13" s="5" t="n">
        <v>130</v>
      </c>
    </row>
    <row r="14">
      <c r="A14" s="4" t="inlineStr">
        <is>
          <t>Total income tax expense (benefit)</t>
        </is>
      </c>
      <c r="B14" s="7" t="n">
        <v>1159</v>
      </c>
      <c r="C14" s="7" t="n">
        <v>213</v>
      </c>
      <c r="D14" s="7" t="n">
        <v>-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Commitments And Contingencies - Additional Information (Details) $ in Thousands</t>
        </is>
      </c>
      <c r="B1" s="2" t="inlineStr">
        <is>
          <t>12 Months Ended</t>
        </is>
      </c>
    </row>
    <row r="2">
      <c r="B2" s="2" t="inlineStr">
        <is>
          <t>Dec. 31, 2024 USD ($) item</t>
        </is>
      </c>
      <c r="C2" s="2" t="inlineStr">
        <is>
          <t>Dec. 31, 2023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t>
        </is>
      </c>
      <c r="B4" s="7" t="n">
        <v>1843</v>
      </c>
      <c r="C4" s="7" t="n">
        <v>1533</v>
      </c>
      <c r="D4" s="4" t="inlineStr">
        <is>
          <t xml:space="preserve"> </t>
        </is>
      </c>
    </row>
    <row r="5">
      <c r="A5" s="4" t="inlineStr">
        <is>
          <t>Operating Lease, Right-of-Use Asset, Statement of Financial Position [Extensible Enumeration]</t>
        </is>
      </c>
      <c r="B5" s="4" t="inlineStr">
        <is>
          <t>Other Assets</t>
        </is>
      </c>
      <c r="C5" s="4" t="inlineStr">
        <is>
          <t>Other Assets</t>
        </is>
      </c>
      <c r="D5" s="4" t="inlineStr">
        <is>
          <t xml:space="preserve"> </t>
        </is>
      </c>
    </row>
    <row r="6">
      <c r="A6" s="4" t="inlineStr">
        <is>
          <t>Short-term lease liabilities</t>
        </is>
      </c>
      <c r="B6" s="7" t="n">
        <v>605</v>
      </c>
      <c r="C6" s="7" t="n">
        <v>543</v>
      </c>
      <c r="D6" s="4" t="inlineStr">
        <is>
          <t xml:space="preserve"> </t>
        </is>
      </c>
    </row>
    <row r="7">
      <c r="A7" s="4" t="inlineStr">
        <is>
          <t>Operating Lease, Liability, Current, Statement of Financial Position [Extensible Enumeration]</t>
        </is>
      </c>
      <c r="B7" s="4" t="inlineStr">
        <is>
          <t>Other Liabilities, Current</t>
        </is>
      </c>
      <c r="C7" s="4" t="inlineStr">
        <is>
          <t>Other Liabilities, Current</t>
        </is>
      </c>
      <c r="D7" s="4" t="inlineStr">
        <is>
          <t xml:space="preserve"> </t>
        </is>
      </c>
    </row>
    <row r="8">
      <c r="A8" s="4" t="inlineStr">
        <is>
          <t>Long-term lease liabilities</t>
        </is>
      </c>
      <c r="B8" s="7" t="n">
        <v>1295</v>
      </c>
      <c r="C8" s="7" t="n">
        <v>1048</v>
      </c>
      <c r="D8" s="4" t="inlineStr">
        <is>
          <t xml:space="preserve"> </t>
        </is>
      </c>
    </row>
    <row r="9">
      <c r="A9" s="4" t="inlineStr">
        <is>
          <t>Operating Lease, Liability, Noncurrent, Statement of Financial Position [Extensible Enumeration]</t>
        </is>
      </c>
      <c r="B9" s="4" t="inlineStr">
        <is>
          <t>Other Liabilities, Noncurrent</t>
        </is>
      </c>
      <c r="C9" s="4" t="inlineStr">
        <is>
          <t>Other Liabilities, Noncurrent</t>
        </is>
      </c>
      <c r="D9" s="4" t="inlineStr">
        <is>
          <t xml:space="preserve"> </t>
        </is>
      </c>
    </row>
    <row r="10">
      <c r="A10" s="4" t="inlineStr">
        <is>
          <t>Lease expense</t>
        </is>
      </c>
      <c r="B10" s="7" t="n">
        <v>764</v>
      </c>
      <c r="C10" s="7" t="n">
        <v>574</v>
      </c>
      <c r="D10" s="7" t="n">
        <v>408</v>
      </c>
    </row>
    <row r="11">
      <c r="A11" s="4" t="inlineStr">
        <is>
          <t>Number of class action suits filed | item</t>
        </is>
      </c>
      <c r="B11" s="5" t="n">
        <v>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to related party</t>
        </is>
      </c>
      <c r="B4" s="7" t="n">
        <v>64693</v>
      </c>
      <c r="C4" s="7" t="n">
        <v>51954</v>
      </c>
      <c r="D4" s="7" t="n">
        <v>32117</v>
      </c>
    </row>
    <row r="5">
      <c r="A5" s="4" t="inlineStr">
        <is>
          <t>Other current liabilities</t>
        </is>
      </c>
      <c r="B5" s="5" t="n">
        <v>1430</v>
      </c>
      <c r="C5" s="5" t="n">
        <v>883</v>
      </c>
      <c r="D5" s="4" t="inlineStr">
        <is>
          <t xml:space="preserve"> </t>
        </is>
      </c>
    </row>
    <row r="6">
      <c r="A6" s="4" t="inlineStr">
        <is>
          <t>Selling, general and administrative expenses from transactions with related party</t>
        </is>
      </c>
      <c r="B6" s="7" t="n">
        <v>205201</v>
      </c>
      <c r="C6" s="5" t="n">
        <v>180022</v>
      </c>
      <c r="D6" s="5" t="n">
        <v>159323</v>
      </c>
    </row>
    <row r="7">
      <c r="A7" s="4" t="inlineStr">
        <is>
          <t>Director | License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revenue paid as royalty</t>
        </is>
      </c>
      <c r="B9" s="9" t="n">
        <v>0.04</v>
      </c>
      <c r="C9" s="4" t="inlineStr">
        <is>
          <t xml:space="preserve"> </t>
        </is>
      </c>
      <c r="D9" s="4" t="inlineStr">
        <is>
          <t xml:space="preserve"> </t>
        </is>
      </c>
    </row>
    <row r="10">
      <c r="A10" s="4" t="inlineStr">
        <is>
          <t>Royalty estimated useful life</t>
        </is>
      </c>
      <c r="B10" s="4" t="inlineStr">
        <is>
          <t>15 years</t>
        </is>
      </c>
      <c r="C10" s="4" t="inlineStr">
        <is>
          <t xml:space="preserve"> </t>
        </is>
      </c>
      <c r="D10" s="4" t="inlineStr">
        <is>
          <t xml:space="preserve"> </t>
        </is>
      </c>
    </row>
    <row r="11">
      <c r="A11" s="4" t="inlineStr">
        <is>
          <t>Related party transaction term of agreement</t>
        </is>
      </c>
      <c r="B11" s="4" t="inlineStr">
        <is>
          <t>20 years</t>
        </is>
      </c>
      <c r="C11" s="4" t="inlineStr">
        <is>
          <t xml:space="preserve"> </t>
        </is>
      </c>
      <c r="D11" s="4" t="inlineStr">
        <is>
          <t xml:space="preserve"> </t>
        </is>
      </c>
    </row>
    <row r="12">
      <c r="A12" s="4" t="inlineStr">
        <is>
          <t>Related party transaction, agreement renewal term</t>
        </is>
      </c>
      <c r="B12" s="4" t="inlineStr">
        <is>
          <t>5 years</t>
        </is>
      </c>
      <c r="C12" s="4" t="inlineStr">
        <is>
          <t xml:space="preserve"> </t>
        </is>
      </c>
      <c r="D12" s="4" t="inlineStr">
        <is>
          <t xml:space="preserve"> </t>
        </is>
      </c>
    </row>
    <row r="13">
      <c r="A13" s="4" t="inlineStr">
        <is>
          <t>Director | Related Party | License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ayments to related party</t>
        </is>
      </c>
      <c r="B15" s="7" t="n">
        <v>300</v>
      </c>
      <c r="C15" s="5" t="n">
        <v>269</v>
      </c>
      <c r="D15" s="5" t="n">
        <v>249</v>
      </c>
    </row>
    <row r="16">
      <c r="A16" s="4" t="inlineStr">
        <is>
          <t>Other current liabilities</t>
        </is>
      </c>
      <c r="B16" s="5" t="n">
        <v>92</v>
      </c>
      <c r="C16" s="5" t="n">
        <v>155</v>
      </c>
      <c r="D16" s="4" t="inlineStr">
        <is>
          <t xml:space="preserve"> </t>
        </is>
      </c>
    </row>
    <row r="17">
      <c r="A17" s="4" t="inlineStr">
        <is>
          <t>Selling, general and administrative expenses from transactions with related party</t>
        </is>
      </c>
      <c r="B17" s="5" t="n">
        <v>27</v>
      </c>
      <c r="C17" s="5" t="n">
        <v>327</v>
      </c>
      <c r="D17" s="7" t="n">
        <v>405</v>
      </c>
    </row>
    <row r="18">
      <c r="A18" s="4" t="inlineStr">
        <is>
          <t>Due to related parties</t>
        </is>
      </c>
      <c r="B18" s="5" t="n">
        <v>14</v>
      </c>
      <c r="C18" s="7" t="n">
        <v>16</v>
      </c>
      <c r="D18" s="4" t="inlineStr">
        <is>
          <t xml:space="preserve"> </t>
        </is>
      </c>
    </row>
    <row r="19">
      <c r="A19" s="4" t="inlineStr">
        <is>
          <t>Annual Payment Threshold | Minimum | Director | Related Party | License Agreemen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to related parties</t>
        </is>
      </c>
      <c r="B21" s="7" t="n">
        <v>25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and Geographic Information - Significant expense categories and other specified amounts (Details) $ in Thousands</t>
        </is>
      </c>
      <c r="B1" s="2" t="inlineStr">
        <is>
          <t>12 Months Ended</t>
        </is>
      </c>
    </row>
    <row r="2">
      <c r="B2" s="2" t="inlineStr">
        <is>
          <t>Dec. 31, 2024 USD ($) segment</t>
        </is>
      </c>
      <c r="C2" s="2" t="inlineStr">
        <is>
          <t>Dec. 31, 2023 USD ($)</t>
        </is>
      </c>
      <c r="D2" s="2" t="inlineStr">
        <is>
          <t>Dec. 31, 2022 USD ($)</t>
        </is>
      </c>
    </row>
    <row r="3">
      <c r="A3" s="3" t="inlineStr">
        <is>
          <t>Significant expense categories and other specified amount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et revenue</t>
        </is>
      </c>
      <c r="B5" s="7" t="n">
        <v>256182</v>
      </c>
      <c r="C5" s="7" t="n">
        <v>216389</v>
      </c>
      <c r="D5" s="7" t="n">
        <v>181383</v>
      </c>
    </row>
    <row r="6">
      <c r="A6" s="3" t="inlineStr">
        <is>
          <t>Cost of goods sold:</t>
        </is>
      </c>
      <c r="B6" s="4" t="inlineStr">
        <is>
          <t xml:space="preserve"> </t>
        </is>
      </c>
      <c r="C6" s="4" t="inlineStr">
        <is>
          <t xml:space="preserve"> </t>
        </is>
      </c>
      <c r="D6" s="4" t="inlineStr">
        <is>
          <t xml:space="preserve"> </t>
        </is>
      </c>
    </row>
    <row r="7">
      <c r="A7" s="4" t="inlineStr">
        <is>
          <t>Gross profit</t>
        </is>
      </c>
      <c r="B7" s="5" t="n">
        <v>191489</v>
      </c>
      <c r="C7" s="5" t="n">
        <v>164435</v>
      </c>
      <c r="D7" s="5" t="n">
        <v>149266</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27066</v>
      </c>
      <c r="C9" s="5" t="n">
        <v>30078</v>
      </c>
      <c r="D9" s="5" t="n">
        <v>24650</v>
      </c>
    </row>
    <row r="10">
      <c r="A10" s="3" t="inlineStr">
        <is>
          <t>Selling, general and administrative:</t>
        </is>
      </c>
      <c r="B10" s="4" t="inlineStr">
        <is>
          <t xml:space="preserve"> </t>
        </is>
      </c>
      <c r="C10" s="4" t="inlineStr">
        <is>
          <t xml:space="preserve"> </t>
        </is>
      </c>
      <c r="D10" s="4" t="inlineStr">
        <is>
          <t xml:space="preserve"> </t>
        </is>
      </c>
    </row>
    <row r="11">
      <c r="A11" s="4" t="inlineStr">
        <is>
          <t>Depreciation and amortization</t>
        </is>
      </c>
      <c r="B11" s="5" t="n">
        <v>18546</v>
      </c>
      <c r="C11" s="5" t="n">
        <v>15542</v>
      </c>
      <c r="D11" s="5" t="n">
        <v>13728</v>
      </c>
    </row>
    <row r="12">
      <c r="A12" s="4" t="inlineStr">
        <is>
          <t>Operating loss</t>
        </is>
      </c>
      <c r="B12" s="5" t="n">
        <v>-40778</v>
      </c>
      <c r="C12" s="5" t="n">
        <v>-45665</v>
      </c>
      <c r="D12" s="5" t="n">
        <v>-61707</v>
      </c>
    </row>
    <row r="13">
      <c r="A13" s="3" t="inlineStr">
        <is>
          <t>Other income (expense):</t>
        </is>
      </c>
      <c r="B13" s="4" t="inlineStr">
        <is>
          <t xml:space="preserve"> </t>
        </is>
      </c>
      <c r="C13" s="4" t="inlineStr">
        <is>
          <t xml:space="preserve"> </t>
        </is>
      </c>
      <c r="D13" s="4" t="inlineStr">
        <is>
          <t xml:space="preserve"> </t>
        </is>
      </c>
    </row>
    <row r="14">
      <c r="A14" s="4" t="inlineStr">
        <is>
          <t>Other income (expense), net</t>
        </is>
      </c>
      <c r="B14" s="5" t="n">
        <v>-1171</v>
      </c>
      <c r="C14" s="5" t="n">
        <v>-1183</v>
      </c>
      <c r="D14" s="5" t="n">
        <v>123</v>
      </c>
    </row>
    <row r="15">
      <c r="A15" s="4" t="inlineStr">
        <is>
          <t>Loss on early extinguishment of debt</t>
        </is>
      </c>
      <c r="B15" s="4" t="inlineStr">
        <is>
          <t xml:space="preserve"> </t>
        </is>
      </c>
      <c r="C15" s="5" t="n">
        <v>-5308</v>
      </c>
      <c r="D15" s="4" t="inlineStr">
        <is>
          <t xml:space="preserve"> </t>
        </is>
      </c>
    </row>
    <row r="16">
      <c r="A16" s="4" t="inlineStr">
        <is>
          <t>Income tax expense (benefit)</t>
        </is>
      </c>
      <c r="B16" s="5" t="n">
        <v>1159</v>
      </c>
      <c r="C16" s="5" t="n">
        <v>213</v>
      </c>
      <c r="D16" s="5" t="n">
        <v>-64</v>
      </c>
    </row>
    <row r="17">
      <c r="A17" s="4" t="inlineStr">
        <is>
          <t>Net loss</t>
        </is>
      </c>
      <c r="B17" s="5" t="n">
        <v>-54639</v>
      </c>
      <c r="C17" s="5" t="n">
        <v>-57534</v>
      </c>
      <c r="D17" s="5" t="n">
        <v>-65649</v>
      </c>
    </row>
    <row r="18">
      <c r="A18" s="4" t="inlineStr">
        <is>
          <t>Single reportable segment</t>
        </is>
      </c>
      <c r="B18" s="4" t="inlineStr">
        <is>
          <t xml:space="preserve"> </t>
        </is>
      </c>
      <c r="C18" s="4" t="inlineStr">
        <is>
          <t xml:space="preserve"> </t>
        </is>
      </c>
      <c r="D18" s="4" t="inlineStr">
        <is>
          <t xml:space="preserve"> </t>
        </is>
      </c>
    </row>
    <row r="19">
      <c r="A19" s="3" t="inlineStr">
        <is>
          <t>Significant expense categories and other specified amounts</t>
        </is>
      </c>
      <c r="B19" s="4" t="inlineStr">
        <is>
          <t xml:space="preserve"> </t>
        </is>
      </c>
      <c r="C19" s="4" t="inlineStr">
        <is>
          <t xml:space="preserve"> </t>
        </is>
      </c>
      <c r="D19" s="4" t="inlineStr">
        <is>
          <t xml:space="preserve"> </t>
        </is>
      </c>
    </row>
    <row r="20">
      <c r="A20" s="4" t="inlineStr">
        <is>
          <t>Net revenue</t>
        </is>
      </c>
      <c r="B20" s="5" t="n">
        <v>256182</v>
      </c>
      <c r="C20" s="5" t="n">
        <v>216389</v>
      </c>
      <c r="D20" s="5" t="n">
        <v>181383</v>
      </c>
    </row>
    <row r="21">
      <c r="A21" s="3" t="inlineStr">
        <is>
          <t>Cost of goods sold:</t>
        </is>
      </c>
      <c r="B21" s="4" t="inlineStr">
        <is>
          <t xml:space="preserve"> </t>
        </is>
      </c>
      <c r="C21" s="4" t="inlineStr">
        <is>
          <t xml:space="preserve"> </t>
        </is>
      </c>
      <c r="D21" s="4" t="inlineStr">
        <is>
          <t xml:space="preserve"> </t>
        </is>
      </c>
    </row>
    <row r="22">
      <c r="A22" s="4" t="inlineStr">
        <is>
          <t>Standard cost of goods sold</t>
        </is>
      </c>
      <c r="B22" s="5" t="n">
        <v>39009</v>
      </c>
      <c r="C22" s="5" t="n">
        <v>30870</v>
      </c>
      <c r="D22" s="5" t="n">
        <v>20571</v>
      </c>
    </row>
    <row r="23">
      <c r="A23" s="4" t="inlineStr">
        <is>
          <t>Shipping costs</t>
        </is>
      </c>
      <c r="B23" s="5" t="n">
        <v>10234</v>
      </c>
      <c r="C23" s="5" t="n">
        <v>10861</v>
      </c>
      <c r="D23" s="5" t="n">
        <v>9637</v>
      </c>
    </row>
    <row r="24">
      <c r="A24" s="4" t="inlineStr">
        <is>
          <t>Excess and obsolete inventory</t>
        </is>
      </c>
      <c r="B24" s="5" t="n">
        <v>10094</v>
      </c>
      <c r="C24" s="5" t="n">
        <v>4037</v>
      </c>
      <c r="D24" s="5" t="n">
        <v>485</v>
      </c>
    </row>
    <row r="25">
      <c r="A25" s="4" t="inlineStr">
        <is>
          <t>Other cost of goods sold</t>
        </is>
      </c>
      <c r="B25" s="5" t="n">
        <v>5356</v>
      </c>
      <c r="C25" s="5" t="n">
        <v>6186</v>
      </c>
      <c r="D25" s="5" t="n">
        <v>1424</v>
      </c>
    </row>
    <row r="26">
      <c r="A26" s="4" t="inlineStr">
        <is>
          <t>Gross profit</t>
        </is>
      </c>
      <c r="B26" s="5" t="n">
        <v>191489</v>
      </c>
      <c r="C26" s="5" t="n">
        <v>164435</v>
      </c>
      <c r="D26" s="5" t="n">
        <v>149266</v>
      </c>
    </row>
    <row r="27">
      <c r="A27" s="3" t="inlineStr">
        <is>
          <t>Operating expenses:</t>
        </is>
      </c>
      <c r="B27" s="4" t="inlineStr">
        <is>
          <t xml:space="preserve"> </t>
        </is>
      </c>
      <c r="C27" s="4" t="inlineStr">
        <is>
          <t xml:space="preserve"> </t>
        </is>
      </c>
      <c r="D27" s="4" t="inlineStr">
        <is>
          <t xml:space="preserve"> </t>
        </is>
      </c>
    </row>
    <row r="28">
      <c r="A28" s="4" t="inlineStr">
        <is>
          <t>Research and development</t>
        </is>
      </c>
      <c r="B28" s="5" t="n">
        <v>27066</v>
      </c>
      <c r="C28" s="5" t="n">
        <v>30078</v>
      </c>
      <c r="D28" s="5" t="n">
        <v>24650</v>
      </c>
    </row>
    <row r="29">
      <c r="A29" s="3" t="inlineStr">
        <is>
          <t>Selling, general and administrative:</t>
        </is>
      </c>
      <c r="B29" s="4" t="inlineStr">
        <is>
          <t xml:space="preserve"> </t>
        </is>
      </c>
      <c r="C29" s="4" t="inlineStr">
        <is>
          <t xml:space="preserve"> </t>
        </is>
      </c>
      <c r="D29" s="4" t="inlineStr">
        <is>
          <t xml:space="preserve"> </t>
        </is>
      </c>
    </row>
    <row r="30">
      <c r="A30" s="4" t="inlineStr">
        <is>
          <t>Commissions</t>
        </is>
      </c>
      <c r="B30" s="5" t="n">
        <v>70259</v>
      </c>
      <c r="C30" s="5" t="n">
        <v>58733</v>
      </c>
      <c r="D30" s="5" t="n">
        <v>50731</v>
      </c>
    </row>
    <row r="31">
      <c r="A31" s="4" t="inlineStr">
        <is>
          <t>Marketing and medical education</t>
        </is>
      </c>
      <c r="B31" s="5" t="n">
        <v>23536</v>
      </c>
      <c r="C31" s="5" t="n">
        <v>24907</v>
      </c>
      <c r="D31" s="5" t="n">
        <v>22455</v>
      </c>
    </row>
    <row r="32">
      <c r="A32" s="4" t="inlineStr">
        <is>
          <t>General and administrative</t>
        </is>
      </c>
      <c r="B32" s="5" t="n">
        <v>75686</v>
      </c>
      <c r="C32" s="5" t="n">
        <v>65046</v>
      </c>
      <c r="D32" s="5" t="n">
        <v>59580</v>
      </c>
    </row>
    <row r="33">
      <c r="A33" s="4" t="inlineStr">
        <is>
          <t>Depreciation and amortization</t>
        </is>
      </c>
      <c r="B33" s="5" t="n">
        <v>18546</v>
      </c>
      <c r="C33" s="5" t="n">
        <v>15542</v>
      </c>
      <c r="D33" s="5" t="n">
        <v>13728</v>
      </c>
    </row>
    <row r="34">
      <c r="A34" s="4" t="inlineStr">
        <is>
          <t>Other segment expenses</t>
        </is>
      </c>
      <c r="B34" s="7" t="n">
        <v>17174</v>
      </c>
      <c r="C34" s="7" t="n">
        <v>15794</v>
      </c>
      <c r="D34" s="7" t="n">
        <v>12829</v>
      </c>
    </row>
    <row r="35">
      <c r="A35" s="4" t="inlineStr">
        <is>
          <t>Segment Reporting, Other Segment Item, Composition, Description</t>
        </is>
      </c>
      <c r="B35" s="4" t="inlineStr">
        <is>
          <t>Other segment expenses include bonus, salaries and management support related to selling functions</t>
        </is>
      </c>
      <c r="C35" s="4" t="inlineStr">
        <is>
          <t>Other segment expenses include bonus, salaries and management support related to selling functions</t>
        </is>
      </c>
      <c r="D35" s="4" t="inlineStr">
        <is>
          <t>Other segment expenses include bonus, salaries and management support related to selling functions</t>
        </is>
      </c>
    </row>
    <row r="36">
      <c r="A36" s="4" t="inlineStr">
        <is>
          <t>Legal settlement</t>
        </is>
      </c>
      <c r="B36" s="4" t="inlineStr">
        <is>
          <t xml:space="preserve"> </t>
        </is>
      </c>
      <c r="C36" s="4" t="inlineStr">
        <is>
          <t xml:space="preserve"> </t>
        </is>
      </c>
      <c r="D36" s="7" t="n">
        <v>27000</v>
      </c>
    </row>
    <row r="37">
      <c r="A37" s="4" t="inlineStr">
        <is>
          <t>Operating loss</t>
        </is>
      </c>
      <c r="B37" s="7" t="n">
        <v>-40778</v>
      </c>
      <c r="C37" s="7" t="n">
        <v>-45665</v>
      </c>
      <c r="D37" s="5" t="n">
        <v>-61707</v>
      </c>
    </row>
    <row r="38">
      <c r="A38" s="3" t="inlineStr">
        <is>
          <t>Other income (expense):</t>
        </is>
      </c>
      <c r="B38" s="4" t="inlineStr">
        <is>
          <t xml:space="preserve"> </t>
        </is>
      </c>
      <c r="C38" s="4" t="inlineStr">
        <is>
          <t xml:space="preserve"> </t>
        </is>
      </c>
      <c r="D38" s="4" t="inlineStr">
        <is>
          <t xml:space="preserve"> </t>
        </is>
      </c>
    </row>
    <row r="39">
      <c r="A39" s="4" t="inlineStr">
        <is>
          <t>Other income (expense), net</t>
        </is>
      </c>
      <c r="B39" s="5" t="n">
        <v>-1171</v>
      </c>
      <c r="C39" s="5" t="n">
        <v>-1183</v>
      </c>
      <c r="D39" s="5" t="n">
        <v>123</v>
      </c>
    </row>
    <row r="40">
      <c r="A40" s="4" t="inlineStr">
        <is>
          <t>Loss on early extinguishment of debt</t>
        </is>
      </c>
      <c r="B40" s="4" t="inlineStr">
        <is>
          <t xml:space="preserve"> </t>
        </is>
      </c>
      <c r="C40" s="5" t="n">
        <v>-5308</v>
      </c>
      <c r="D40" s="4" t="inlineStr">
        <is>
          <t xml:space="preserve"> </t>
        </is>
      </c>
    </row>
    <row r="41">
      <c r="A41" s="4" t="inlineStr">
        <is>
          <t>Interest income</t>
        </is>
      </c>
      <c r="B41" s="5" t="n">
        <v>1798</v>
      </c>
      <c r="C41" s="5" t="n">
        <v>1891</v>
      </c>
      <c r="D41" s="4" t="inlineStr">
        <is>
          <t xml:space="preserve"> </t>
        </is>
      </c>
    </row>
    <row r="42">
      <c r="A42" s="4" t="inlineStr">
        <is>
          <t>Interest expenses</t>
        </is>
      </c>
      <c r="B42" s="5" t="n">
        <v>-13329</v>
      </c>
      <c r="C42" s="5" t="n">
        <v>-7056</v>
      </c>
      <c r="D42" s="5" t="n">
        <v>-4129</v>
      </c>
    </row>
    <row r="43">
      <c r="A43" s="4" t="inlineStr">
        <is>
          <t>Income tax expense (benefit)</t>
        </is>
      </c>
      <c r="B43" s="5" t="n">
        <v>1159</v>
      </c>
      <c r="C43" s="5" t="n">
        <v>213</v>
      </c>
      <c r="D43" s="5" t="n">
        <v>-64</v>
      </c>
    </row>
    <row r="44">
      <c r="A44" s="4" t="inlineStr">
        <is>
          <t>Net loss</t>
        </is>
      </c>
      <c r="B44" s="7" t="n">
        <v>-54639</v>
      </c>
      <c r="C44" s="7" t="n">
        <v>-57534</v>
      </c>
      <c r="D44" s="7" t="n">
        <v>-656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gment and Geographic Information - Additional Information - (Details)</t>
        </is>
      </c>
      <c r="B1" s="2" t="inlineStr">
        <is>
          <t>12 Months Ended</t>
        </is>
      </c>
    </row>
    <row r="2">
      <c r="B2" s="2" t="inlineStr">
        <is>
          <t>Dec. 31, 2024 customer country</t>
        </is>
      </c>
      <c r="C2" s="2" t="inlineStr">
        <is>
          <t>Dec. 31, 2023 customer country</t>
        </is>
      </c>
      <c r="D2" s="2" t="inlineStr">
        <is>
          <t>Dec. 31, 2022 country</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customers accounted for more than ten percent of total product sales</t>
        </is>
      </c>
      <c r="B4" s="5" t="n">
        <v>0</v>
      </c>
      <c r="C4" s="5" t="n">
        <v>0</v>
      </c>
      <c r="D4" s="4" t="inlineStr">
        <is>
          <t xml:space="preserve"> </t>
        </is>
      </c>
    </row>
    <row r="5">
      <c r="A5" s="4" t="inlineStr">
        <is>
          <t>Number of customers accounted for more than ten percent of consolidated accounts receivable</t>
        </is>
      </c>
      <c r="B5" s="5" t="n">
        <v>0</v>
      </c>
      <c r="C5" s="5" t="n">
        <v>0</v>
      </c>
      <c r="D5" s="4" t="inlineStr">
        <is>
          <t xml:space="preserve"> </t>
        </is>
      </c>
    </row>
    <row r="6">
      <c r="A6" s="4" t="inlineStr">
        <is>
          <t>Internation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countries accounted more than ten percent of net revenue | country</t>
        </is>
      </c>
      <c r="B8" s="5" t="n">
        <v>0</v>
      </c>
      <c r="C8" s="5" t="n">
        <v>0</v>
      </c>
      <c r="D8"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Total Net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7" t="n">
        <v>256182</v>
      </c>
      <c r="C4" s="7" t="n">
        <v>216389</v>
      </c>
      <c r="D4" s="7" t="n">
        <v>181383</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t>
        </is>
      </c>
      <c r="B7" s="5" t="n">
        <v>212145</v>
      </c>
      <c r="C7" s="5" t="n">
        <v>183505</v>
      </c>
      <c r="D7" s="5" t="n">
        <v>158105</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t>
        </is>
      </c>
      <c r="B10" s="7" t="n">
        <v>44037</v>
      </c>
      <c r="C10" s="7" t="n">
        <v>32884</v>
      </c>
      <c r="D10" s="7" t="n">
        <v>232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usiness and Basis of Presentation</t>
        </is>
      </c>
      <c r="B4" s="4" t="inlineStr">
        <is>
          <t>NOTE 1. BUSINESS AND BASIS OF PRESENTATION Business Paragon 28, Inc. (collectively with its subsidiaries, “we,” “us,” “our,” “P28” or the “Company”) develops, distributes, and sells medical devices in the foot and ankle segment of the orthopedic implant marketplace. Our approach to product development is procedurally focused, resulting in a full range of products designed specifically for foot and ankle anatomy. Our products and product families include plates and plating systems, screws, staples, and nails aimed to address all major foot and ankle procedures including fracture fixation, forefoot, or hallux valgus – which includes bunion, hammertoe, ankle, Secondary Public Offering On January 30, 2023, the Company completed an underwritten public offering (“the Offering”) of 6,500,000 shares of its common stock at an offering price of $17.00 per share, which consisted of 3,750,000 shares of common stock issued and sold by the Company and 2,750,000 shares of common stock sold by certain selling securityholders. On February 17, 2023, the underwriters exercised in full their option to purchase an additional 562,500 shares and 412,500 shares of common stock from the Company and the selling securityholders, respectively.‌ The Company received aggregate net proceeds from the Offering of approximately $68,453 after deducting underwriting discounts and commissions and offering expenses payable by the Company. The selling securityholders received aggregate net proceeds from the Offering of approximately $50,700 after deducting underwriting discounts and commissions. The Company did not receive any of the proceeds from the sale of shares of Common Stock by the selling securityholders. Basis of Presentation and Consolidation The accompanying Consolidated Financial Statements include the accounts of Paragon 28, Inc. and its subsidiaries, all of which are wholly-owned. All intercompany balances and transactions have been eliminated in consolidation. The accompanying Consolidated Financial Statements have been prepared in conformity with accounting principles generally accepted in the U.S. (“U.S. GAAP”). Amounts reported in thousands, except for number of shares, within these notes to the consolidated financial statements are computed based on the actual amou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otal Non-current Assets, Excluding Deferred Taxes, by Geographic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121173</v>
      </c>
      <c r="C3" s="7" t="n">
        <v>12417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7118</v>
      </c>
      <c r="C6" s="5" t="n">
        <v>89531</v>
      </c>
    </row>
    <row r="7">
      <c r="A7" s="4" t="inlineStr">
        <is>
          <t>Fin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5069</v>
      </c>
      <c r="C9" s="5" t="n">
        <v>25032</v>
      </c>
    </row>
    <row r="10">
      <c r="A10" s="4" t="inlineStr">
        <is>
          <t>Other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8986</v>
      </c>
      <c r="C12" s="7" t="n">
        <v>96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38" customWidth="1" min="2" max="2"/>
    <col width="25" customWidth="1" min="3" max="3"/>
    <col width="25" customWidth="1" min="4" max="4"/>
  </cols>
  <sheetData>
    <row r="1">
      <c r="A1" s="1" t="inlineStr">
        <is>
          <t>Subsequent Event (Details) $ / shares in Units, $ in Millions</t>
        </is>
      </c>
      <c r="B1" s="2" t="inlineStr">
        <is>
          <t>Jan. 28, 2025 USD ($) item $ / shares</t>
        </is>
      </c>
      <c r="C1" s="2" t="inlineStr">
        <is>
          <t>Dec. 31, 2024 $ / shares</t>
        </is>
      </c>
      <c r="D1" s="2" t="inlineStr">
        <is>
          <t>Dec. 31, 2023 $ / shares</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1</v>
      </c>
      <c r="D3" s="8" t="n">
        <v>0.01</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 (in dollars per share)</t>
        </is>
      </c>
      <c r="B6" s="8" t="n">
        <v>0.01</v>
      </c>
      <c r="C6" s="4" t="inlineStr">
        <is>
          <t xml:space="preserve"> </t>
        </is>
      </c>
      <c r="D6" s="4" t="inlineStr">
        <is>
          <t xml:space="preserve"> </t>
        </is>
      </c>
    </row>
    <row r="7">
      <c r="A7" s="4" t="inlineStr">
        <is>
          <t>Zimmer, Inc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nsideration transferred per share (in dollars per share)</t>
        </is>
      </c>
      <c r="B9" s="7" t="n">
        <v>13</v>
      </c>
      <c r="C9" s="4" t="inlineStr">
        <is>
          <t xml:space="preserve"> </t>
        </is>
      </c>
      <c r="D9" s="4" t="inlineStr">
        <is>
          <t xml:space="preserve"> </t>
        </is>
      </c>
    </row>
    <row r="10">
      <c r="A10" s="4" t="inlineStr">
        <is>
          <t>Number of contingent value rights "CVR" | item</t>
        </is>
      </c>
      <c r="B10" s="5" t="n">
        <v>1</v>
      </c>
      <c r="C10" s="4" t="inlineStr">
        <is>
          <t xml:space="preserve"> </t>
        </is>
      </c>
      <c r="D10" s="4" t="inlineStr">
        <is>
          <t xml:space="preserve"> </t>
        </is>
      </c>
    </row>
    <row r="11">
      <c r="A11" s="4" t="inlineStr">
        <is>
          <t>Termination fee | $</t>
        </is>
      </c>
      <c r="B11" s="7" t="n">
        <v>40</v>
      </c>
      <c r="C11" s="4" t="inlineStr">
        <is>
          <t xml:space="preserve"> </t>
        </is>
      </c>
      <c r="D11" s="4" t="inlineStr">
        <is>
          <t xml:space="preserve"> </t>
        </is>
      </c>
    </row>
    <row r="12">
      <c r="A12" s="4" t="inlineStr">
        <is>
          <t>Value per contingent value right</t>
        </is>
      </c>
      <c r="B12" s="7" t="n">
        <v>1</v>
      </c>
      <c r="C12" s="4" t="inlineStr">
        <is>
          <t xml:space="preserve"> </t>
        </is>
      </c>
      <c r="D1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solidated Financial Statements. Significant items subject to such estimates and assumptions include the determination of the credit loss reserves for trade receivables, inventory obsolescence, impairment of long-lived assets, recoverability of goodwill and intangible assets, contingent earn-out liability, interest rate swap valuation, income taxes and stock-based compensation. On January 1, 2024, the Company revised the inputs used in estimating the reserve on obsolete and slow-moving inventory to include forecasted sales, in addition to current inventory levels and historical sales. The effect of this change in estimate was a decrease of $662 to the Company’s reserve for obsolete and slow-moving inventory during the twelve months ended December 31, 2024. Foreign Currency Translation The Consolidated Financial Statements are presented in U.S. dollars. The Company’s non-U.S. subsidiaries may have a functional currency (i.e., the currency in which operational activities are primarily conducted) that is other than the U.S. dollar, generally the currency of the country in which such subsidiaries are domiciled. In these instances, such subsidiaries’ assets and liabilities are translated into U.S. dollars at year-end exchange rates, while revenue and expenses are translated at average exchange rates during the year based on the daily closing exchange rates. Adjustments that result from translating amounts from a subsidiary’s functional currency to U.S. dollars are reported in Accumulated other comprehensive loss, net of tax, a separate component of stockholders' equity. Transactions made in a currency other than the functional currency are remeasured to the functional currency at the exchange rates on the dates of the transaction. Foreign exchange gains and losses are recorded within Other income (expense), net on the Consolidated Statements of Operations and Comprehensive Loss. 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 Cash Cash and cash equivalents include cash, money market funds and highly liquid investments with an original maturity of three months or less. There were no contractual or other restrictions as to the use of cash for the years ended December 31, 2024 or 2022. As of December 31, 2023, $1,000 related to the achievement of an Additive Orthopaedics acquisition milestone was included as restricted cash within the Consolidated Balance Sheets and Consolidated Statement of Cash Flows. For additional information regarding the Additive Orthopaedics acquisition milestone refer to Note 7 to our Consolidated Financial Statements. Trade Receivables, Less Allowances and Estimated Credit Losses Trade receivables due from customers are uncollateralized customer obligations due under normal trade terms requiring payment within 30 days from the invoice date and are stated at the amount billed to the customer. Trade receivables also include unbilled receivables due from customers that represent completed surgical cases that are pending customer-issued purchase orders. These unbilled receivables are covered by agreements with customers, the products have typically been used in a surgery, and collection is determined to be probable. The Company estimates an allowance for trade receivables and estimated credit losses based upon an evaluation of the current status of receivables, historical experience, and other factors as necessary. It is reasonably possible that the Company’s estimate of the allowance for trade receivables and credit losses will change. The following table presents the activity in the allowance for trade receivables and estimated credit losses for the years ended December 31, 2024, 2023 and 2022: ​ ​ ​ ​ ​ ​ ​ ​ ​ ​ ​ ​ ​ December 31, ​ ​ 2024 ​ 2023 ​ 2022 Beginning of year ​ $ 1,339 ​ $ 1,688 ​ $ 1,032 Additions charged against income ​ ​ 812 ​ ​ 223 ​ ​ 1,853 Write-offs ​ ​ (1,439) ​ ​ (572) ​ ​ (1,197) End of year ​ $ 712 ​ $ 1,339 ​ $ 1,688 ​ Inventories, Net Inventories are considered finished goods and are purchased from third-party contract manufacturers. These inventories consist of implants, hardware, and consumables and are held in our warehouse, with third-party independent sales representatives or distributors, or consigned directly with hospitals. Inventories are stated at the lower of cost or net realizable A feature of the orthopedic business is the high level of product inventory required, some of which is located at customer premises and is available for customers’ immediate use (referred to as consignment inventory). Complete sets of products, including large and small sizes, have to be made available in this way. These outer sizes are used less frequently than standard sizes and towards the end of the product life cycle are inevitably in excess of requirements. Adjustments to carrying value are therefore required to be made to orthopedic inventory to anticipate this situation. These adjustments are calculated in accordance with a formula based on levels of inventory compared with historical and forecast usage. This formula is applied on an individual product line basis and is first applied when a product group has been on the market for two years. This method of calculation is considered appropriate based on experience, but it involves management judgements on effectiveness of inventory deployment, length of product lives, phase-out of old products and efficiency of manufacturing planning systems. Property and Equipment, Net Property and equipment are recorded at cost less accumulated depreciation. Expenditures for renewals and improvements that significantly add to the productive capacity or extend the useful life of an asset are capitalized and included in Property and equipment, net in the Consolidated Balance Sheets. When equipment is retired or sold, the cost and related accumulated depreciation are eliminated from the accounts and the resulting gain or loss is included in included in Selling, general and administrative in the Consolidated Statements of Operations and Comprehensive Loss. Depreciation is computed using the straight-line method based on useful lives of the assets which range from three Property and equipment are assessed for impairment upon triggering events that indicate the carrying value of an asset group may not be recoverable. Recoverability is measured by a comparison of the carrying amount to future net undiscounted cash flows of the asset group expected to be generated from its use and eventual disposition. If the asset group’s carrying value is determined to not be recoverable, the impairment to be recognized is measured by which the carrying amount exceeds the fair value of the asset group. No impairment charges related to property and equipment were recorded in any of the periods presented. Intangibles The costs associated with applying for patents and trademarks are capitalized. Patents are amortized on a straight-line basis over the lesser of the patent’s economic or legal life, which is approximately eighteen years.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seven years three years twelve year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related to amortizable assets were recorded for the years ended December 31, 2024, 2023 and 2022.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 The Company elected to perform a qualitative analysis for its indefinite-lived intangible assets as of October 1, 2024, the annual test date. The Company determined, after performing the qualitative analysis, that there was no evidence that it is more likely than not that the fair value of its intangible assets was less than the carrying amount. Therefore, it was not necessary to perform a quantitative impairment test and no such impairment charges were recognized during the years ended December 31, 2024, 2023 and 2022. Goodwill Goodwill represents the excess of the purchase price as compared to the fair value of net assets acquired and liabilities assumed. Goodwill is not amortized, but is tested for impairment annually or when indications of impairment exist. Goodwill is tested at the reporting unit level as defined in ASC 350. Per this definition, a reporting unit is an operating segment or one level below an operating segment. The Company has determined that it has one reporting unit for the purpose of goodwill impairmen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The impairment, if determined, is recorded within Operating expenses in the Consolidated Statements of Operations and Comprehensive Loss in the period the determination is made. No such impairment charges were recognized during the years ended December 31, 2024, 2023 and 2022.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re is a three-tier fair value hierarchy, which prioritizes the inputs used in the valuation methodologies in measuring fair value: Level 1 - Observable inputs that reflect quoted prices (unadjusted) for identical assets or liabilities in active markets. Level 2-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Financial instruments (principally cash and cash equivalents, trade receivables, accounts payable and accrued expenses) are carried at cost, which approximates fair value due to the short-term maturity of these instruments. The majority of our debt is carried at cost, which approximates fair value due to the variable interest rate associated with our debt. However, we are the fixed rate payor on an interest rate swap contract associated with the Company’s Zions Facility, which is classified as Level 2. We reassess the fair value of our interest rate swap on a quarterly basis. The change in fair value is recorded in Other income (expense), net in the Consolidated Statements of Operations and Comprehensive Loss. The Company does not have any assets or liabilities presented in the Level 1 category as of December 31, 2024 and 2023, and does not have any assets or liabilities presented in the Level 3 category as of December 31, 2024. There were no changes in level hierarchies during the year ended December 31, 2023. See "Contingent Earn-out Consideration" below for a discussion on our Level 3 inputs. Fair Value of Non-Financial Assets The Company’s non-financial assets, which consist primarily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   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and is subsequently remeasured at each balance sheet date. Two methodologies ar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income (expense), net in the Consolidated Statements of Operations and Comprehensive Loss and are reflected in the period in which they are identified. Changes in the estimated fair value of the contingent earn-out consideration may materially impact or cause volatility in our operating results. For additional information on the Company’s earnout liabilities refer to Note 7 to our Consolidated Financial Statemen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gularly reviews its deferred tax assets for recoverability and establishes a valuation allowance if it is more likely than not that some portion, or all, of a deferred tax asset will not be realized. The determination as to whether a deferred tax asset will be realized is made on a jurisdictional basis and is based on both positive and negative evidence. This evidence includes historic taxable income, projected future taxable income, the expected timing of the reversal of existing temporary differences and the implementation of tax planning strategies. The Company records uncertain tax positions in accordance with Accounting Standards Codification (“ASC”) Topic 740 on the basis of a two-step process in which (1) the Company determines whether it is more-likely-than-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evaluates its tax positions that have been taken or are expected to be taken on income tax returns to determine if an accrual is necessary for uncertain tax positions. The Company will recognize interest and penalties as a component of income tax expense if incurred. Revenue Recognition We account for revenue in accordance with ASC Topic 606, Revenue from Contracts with Customers (“ASC 606”). Revenue is generated primarily from the sale of our implants and disposables and, to a much lesser extent, from the sale of our surgical instrumentation. We sell our products through employee sales personnel, and independent sales representatives in the U.S. Outside the U.S., sales are through independent sales representatives and to stocking distributors. We have consignment agreements with certain distributors and hospitals. Our customers are primarily hospitals and surgery centers. Revenue is recorded, net of estimated discounts and other price concessions, when our performance obligation is satisfied, which is when our customers take title of the product, typically when the product is used in surgery. We generally have written contracts with our customers which incorporate pricing and our standard terms and conditions. Any discounts we offer are outlined in our customer agreements. As the discounts are known at the time of purchase, no estimates are required at the time of revenue recognition. Shipping and handling costs are recorded as cost of goods sold and amounts billed to customers for shipping and handling costs are recorded in revenue. We have elected to exclude from the measurement of the transaction price all taxes (e.g., sales, use, value-added) assessed by government authorities and collected from a customer. Therefore, revenue is recognized net of such taxes. Commissions to sales agents for the sales exceeding their quotas are classified as incremental costs of obtaining a contract as such costs would not have been incurred if the contract was not signed. We have elected to use the practical expedient to expense such costs that should be capitalized as the amortization period of the costs would be less than one year. Due to the nature of our products, returns are minimal and an estimate for returns is not material. The timing of revenue recognition may differ from the timing of invoicing to our customers. We recorded unbilled revenue of $5,884 and $5,598 as of December 31, 2024 and 2023, respectively, within Net revenue on the Consolidated Statements of Operations and Comprehensive Loss. Determining unbilled revenue involves management judgment. Cost of Goods Sold Cost of goods sold consists primarily of products purchased from third-party suppliers, freight, shipping, excess and obsolete and other inventory charges, and royalties. Implants are manufactured to our specifications by third-party suppliers. Most implants are produced in the U.S. Cost of goods sold is recognized for consigned implants at the time the implant is used in surgery and the related revenue is recognized. Prior to their use in surgery, the cost of consigned implants is recorded as Inventories, net in our Consolidated Balance Sheets. Stock-Based Compensation All stock-based awards to employees and nonemployee contractors, including any grants of stock, stock options, restricted stock units (“RSU”), performance stock units ("PSU") and the option to purchase common stock under the Employee Stock Purchase Plan (“ESPP”), are measured at fair value at the grant date and recognized over the relevant vesting period in accordance with the ASC Topic 718, Compensation – Stock Compensation (“ASC 718”). Stock-based awards to nonemployees are recognized as a selling, general and administrative expense over the period of performance. Such awards are measured at fair value at the date of grant. In addition, for awards that vest immediately, the awards are measured at fair value and recognized in full at the grant date. The Company estimates the fair value of each stock-option award containing service and/or performance conditions on the grant date using the Black-Scholes option valuation model which incorporates assumptions as to stock price volatility, the expected life of the options, risk-free interest rate and dividend yield. The Company relies on its historical volatility as an input to the option pricing model as management believes that this rate will be representative of future volatility over the expected term of the options. The expected term until exercise represents the weighted-average period of time that options granted are expected to be outstanding giving consideration to vesting schedules and the Company’s historical exercise patterns. The risk-free rate is based on the U.S. Treasury yield curve in effect at the time of grant. The Company has not paid any dividends since its inception and does not anticipate paying any dividends for the foreseeable future, so the dividend yield is assumed to be zero. The Company estimates forfeitures of share-based awards at the time of grant and revises such estimates in subsequent periods if actual forfeitures differ from original estimates. Option awards are generally granted with an exercise price equal to the fair value of the Company’s common stock at the date of grant. The Company estimates the fair value its performance stock units (“PSU’s”) on the grant date using the Monte Carlo simulation. Refer to Note 11 to our Consolidated Financial Statements for additional information regarding the valuation of our PSU’s. Subsequent to the IPO, the fair value of the Company’s common stock underlying its equity awards is based on the quoted market price of the Company’s common stock on the grant date. Prior to the IPO, because there was no public market for the Company’s common stock, the fair value of the common stock underlying the stock awards has historically been determined at the time of grant of the stock option by considering a number of objective and subjective factors, including sales of shares of common stock, third-party valuations performed, important developments in the Company’s operations, actual operating results and financial performance, the conditions in the medical device industry and the economy in general, and the stock price performance, volatility of comparable public companies, and an assumption for a discount for lack of marketability, among other factors. Research and Development Research and development expense is comprised of in-house research and development of new products and technologies, clinical studies and trials, regulatory expenses, and employee related compensation and expenses. We maintain a procedurally focused approach to product development and have projects underway to add new products to our existing systems and to add new systems across multiple foot and ankle indication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within Other assets. Contingencies A liability is contingent if the amount is not presently known but may become known in the future as a result of the occurrence of some uncertain future event.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e expense legal costs, including those legal costs incurred in connection with a loss contingency, as incurred. Recently Adopted Accounting Pronouncements In November 2023, the Financial Accounting Standards Board ("FASB") issued Accounting Standards Update ("ASU”) 2023-07, Segment Reporting (Topic 280): Improvements to Reportable Segment Disclosures ("ASU 2023-07"), which provides amendments to improve reportable segment disclosure requirements by including expense and profitability measures. The Company adopted the ASU 2023-07 effective January 1, 2024. As a result, the Company has included the additional required disclosures in Note 16 with retrospective presentation to all prior periods presented in the financial statements. The adoption of this guidance did not have a significant impact on the Company’s related disclosures. Recently Issued Accounting Pronouncements In October 2023, the FASB issued Accounting Standards Update ASU 2023-06, Disclosure Improvements: Codification Amendments in Response to the SEC’s Disclosure Update and Simplification Initiative. The amendments in ASU 2023-06 modify the disclosure or presentation requirements of a variety of Topics in the Codification. Certain of the amendments represent clarifications to or technical corrections of the current requirements. ASU 2023-06 is applicable to all entities subject to the SEC’s existing disclosure requirements. The effective date for each amendment will be the date on which the SEC’s removal of that related disclosure from Regulation S-X or Regulation S-K becomes effective, with early adoption prohibited. The Company is currently evaluating the amendments in ASU 2023-06 and does not expect the adoption to have a significant impact on the Company’s related disclosures. In December 2023, the FASB issued ASU 2023-09, Income Taxes (Topic 740): Improvements to Income Tax Disclosures ("ASU 2023-09"), to enhance the transparency and decision usefulness of income tax disclosures. The main provisions in ASU 2023-09 enhance the disclosure requirements of rate reconciliations and income taxes paid. For public business entities, the amendments in ASU 2023-09 are effective for annual period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amendments in this guidance to determine the impact it will have on the Company’s Consolidated Financial Statements and related disclosures. ​ In November 2024, the FASB issued ASU 2024-03, Income Statement - Reporting Comprehensive Income - Expense Disaggregation Disclosures (Subtopic 220-40): Disaggregation of Income Statement Expenses (“ASU 2024-03”), which provides amendments to improve the disclosures about a public business entity’s expenses and provide more detailed information about the types of expenses in commonly presented expense captions. The amendments in ASU 2024-03 are effective for fiscal years beginning after December 15, 2026, with early adoption permitted. The Company is currently evaluating the amendments in ASU 2024-03 to determine the impact it will have on the Company’s Consolidated Financial Statements and related notes for the year-ended December 31, 2027,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1:24Z</dcterms:created>
  <dcterms:modified xmlns:dcterms="http://purl.org/dc/terms/" xmlns:xsi="http://www.w3.org/2001/XMLSchema-instance" xsi:type="dcterms:W3CDTF">2025-03-06T21:01:24Z</dcterms:modified>
</cp:coreProperties>
</file>